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rganization, Nature o" sheetId="7" r:id="rId7"/>
    <s:sheet name="Going Concern and Management Pl" sheetId="8" r:id="rId8"/>
    <s:sheet name="Summary of Significant Accounti" sheetId="9" r:id="rId9"/>
    <s:sheet name="Property and Equipment" sheetId="10" r:id="rId10"/>
    <s:sheet name="Intangible Assets" sheetId="11" r:id="rId11"/>
    <s:sheet name="Accrued Expenses and Other Curr" sheetId="12" r:id="rId12"/>
    <s:sheet name="Notes Payable" sheetId="13" r:id="rId13"/>
    <s:sheet name="Income Taxes" sheetId="14" r:id="rId14"/>
    <s:sheet name="Commitments and Contingencies" sheetId="15" r:id="rId15"/>
    <s:sheet name="Stockholders' Deficiency" sheetId="16" r:id="rId16"/>
    <s:sheet name="Subsequent Events" sheetId="17" r:id="rId17"/>
    <s:sheet name="Summary of Significant Accoun18" sheetId="18" r:id="rId18"/>
    <s:sheet name="Summary of Significant Accoun19" sheetId="19" r:id="rId19"/>
    <s:sheet name="Property and Equipment (Tables)" sheetId="20" r:id="rId20"/>
    <s:sheet name="Intangible Assets (Tables)" sheetId="21" r:id="rId21"/>
    <s:sheet name="Accrued Expenses and Other Cu22" sheetId="22" r:id="rId22"/>
    <s:sheet name="Notes Payable (Tables)" sheetId="23" r:id="rId23"/>
    <s:sheet name="Income Taxes (Tables)" sheetId="24" r:id="rId24"/>
    <s:sheet name="Stockholders' Deficiency (Table" sheetId="25" r:id="rId25"/>
    <s:sheet name="Business Organization, Nature26" sheetId="26" r:id="rId26"/>
    <s:sheet name="Going Concern and Management 27" sheetId="27" r:id="rId27"/>
    <s:sheet name="Summary of Significant Accoun28" sheetId="28" r:id="rId28"/>
    <s:sheet name="Calculation of Weighted Average" sheetId="29" r:id="rId29"/>
    <s:sheet name="Property and Equipment - Additi" sheetId="30" r:id="rId30"/>
    <s:sheet name="Property and Equipment (Detail)" sheetId="31" r:id="rId31"/>
    <s:sheet name="Intangible Assets - Additional " sheetId="32" r:id="rId32"/>
    <s:sheet name="Intangible Assets (Detail)" sheetId="33" r:id="rId33"/>
    <s:sheet name="Amortization of Intangible Asse" sheetId="34" r:id="rId34"/>
    <s:sheet name="Accrued Expenses And Other Cu35" sheetId="35" r:id="rId35"/>
    <s:sheet name="Accrued Expenses and Other Cu36" sheetId="36" r:id="rId36"/>
    <s:sheet name="Notes Payable (Detail)" sheetId="37" r:id="rId37"/>
    <s:sheet name="Notes Payable - Additional Info" sheetId="38" r:id="rId38"/>
    <s:sheet name="Loss before income taxes (Detai" sheetId="39" r:id="rId39"/>
    <s:sheet name="Deferred Tax Assets (Detail)" sheetId="40" r:id="rId40"/>
    <s:sheet name="Income Tax Provision (benefit) " sheetId="41" r:id="rId41"/>
    <s:sheet name="Statutory Federal Income Tax Ra" sheetId="42" r:id="rId42"/>
    <s:sheet name="Income Taxes - Additional Infor" sheetId="43" r:id="rId43"/>
    <s:sheet name="Commitments and Contingencies -" sheetId="44" r:id="rId44"/>
    <s:sheet name="Stockholders' Deficiency - Addi" sheetId="45" r:id="rId45"/>
    <s:sheet name="Black-Scholes Option Pricing Mo" sheetId="46" r:id="rId46"/>
    <s:sheet name="Summary of Warrant Activity (De" sheetId="47" r:id="rId47"/>
    <s:sheet name="Summarized Information Related " sheetId="48" r:id="rId48"/>
    <s:sheet name="Black-Scholes Option Pricing 49" sheetId="49" r:id="rId49"/>
    <s:sheet name="Information Related to Stock Op" sheetId="50" r:id="rId50"/>
    <s:sheet name="Summary of Stock Option Activit" sheetId="51" r:id="rId51"/>
    <s:sheet name="Information Related to Stock 52" sheetId="52" r:id="rId52"/>
    <s:sheet name="Information Related to Common S" sheetId="53" r:id="rId53"/>
    <s:sheet name="Summary of Common Stock Award A" sheetId="54" r:id="rId54"/>
    <s:sheet name="Subsequent Events- Additional I" sheetId="55" r:id="rId55"/>
  </s:sheets>
  <s:definedNames/>
  <s:calcPr calcId="124519" calcMode="auto" fullCalcOnLoad="1"/>
</s:workbook>
</file>

<file path=xl/sharedStrings.xml><?xml version="1.0" encoding="utf-8"?>
<sst xmlns="http://schemas.openxmlformats.org/spreadsheetml/2006/main" uniqueCount="1111">
  <si>
    <t>Document And Entity Information</t>
  </si>
  <si>
    <t>6 Months Ended</t>
  </si>
  <si>
    <t>Jun. 30, 2015</t>
  </si>
  <si>
    <t>Document Information [Line Items]</t>
  </si>
  <si>
    <t>Entity Registrant Name</t>
  </si>
  <si>
    <t>BioRestorative Therapies, Inc.</t>
  </si>
  <si>
    <t>Entity Central Index Key</t>
  </si>
  <si>
    <t>Entity Filer Category</t>
  </si>
  <si>
    <t>Smaller Reporting Company</t>
  </si>
  <si>
    <t>Document Type</t>
  </si>
  <si>
    <t>S1</t>
  </si>
  <si>
    <t>Amendment Flag</t>
  </si>
  <si>
    <t>false</t>
  </si>
  <si>
    <t>Document Period End Date</t>
  </si>
  <si>
    <t>Jun. 30,
		2015</t>
  </si>
  <si>
    <t>Condensed Consolidated Balance Sheets - Entity [Domain] - USD ($)</t>
  </si>
  <si>
    <t>Dec. 31, 2014</t>
  </si>
  <si>
    <t>Dec. 31, 2013</t>
  </si>
  <si>
    <t>Current Assets:</t>
  </si>
  <si>
    <t>Cash</t>
  </si>
  <si>
    <t>Accounts receivable</t>
  </si>
  <si>
    <t>Inventories</t>
  </si>
  <si>
    <t>Prepaid expenses and other current assets</t>
  </si>
  <si>
    <t>Deferred offering costs</t>
  </si>
  <si>
    <t>Total Current Assets</t>
  </si>
  <si>
    <t>Property and equipment, net</t>
  </si>
  <si>
    <t>Intangible assets, net</t>
  </si>
  <si>
    <t>Security deposit</t>
  </si>
  <si>
    <t>Total Assets</t>
  </si>
  <si>
    <t>Current Liabilities:</t>
  </si>
  <si>
    <t>Accounts payable</t>
  </si>
  <si>
    <t>Accrued expenses and other current liabilities</t>
  </si>
  <si>
    <t>Accrued interest</t>
  </si>
  <si>
    <t>Current portion of notes payable, net</t>
  </si>
  <si>
    <t>Deferred revenues</t>
  </si>
  <si>
    <t>Total Current Liabilities</t>
  </si>
  <si>
    <t>Accrued interest, non-current portion</t>
  </si>
  <si>
    <t>Notes payable, non-current portion</t>
  </si>
  <si>
    <t>Total Liabilities</t>
  </si>
  <si>
    <t>Commitments and contingencies</t>
  </si>
  <si>
    <t>Stockholders' Deficiency:</t>
  </si>
  <si>
    <t>Preferred stock</t>
  </si>
  <si>
    <t>Common stock</t>
  </si>
  <si>
    <t>Additional paid-in capital</t>
  </si>
  <si>
    <t>Accumulated deficit</t>
  </si>
  <si>
    <t>Treasury stock, at cost</t>
  </si>
  <si>
    <t>Total Stockholders' Deficiency</t>
  </si>
  <si>
    <t>Total Liabilities and Stockholders' Deficiency</t>
  </si>
  <si>
    <t>Condensed Consolidated Balance Sheets (Parenthetical) - USD ($)</t>
  </si>
  <si>
    <t>Current portion of notes payable, debt discount</t>
  </si>
  <si>
    <t>Non-current portion of notes payable, debt discoun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at cost, shares</t>
  </si>
  <si>
    <t>Condensed Consolidated Statements of Operations - Entity [Domain] - USD ($)</t>
  </si>
  <si>
    <t>12 Months Ended</t>
  </si>
  <si>
    <t>Jun. 30, 2014</t>
  </si>
  <si>
    <t>Revenues</t>
  </si>
  <si>
    <t>Cost of sales</t>
  </si>
  <si>
    <t>Gross Profit</t>
  </si>
  <si>
    <t>Operating Expenses</t>
  </si>
  <si>
    <t>Marketing and promotion</t>
  </si>
  <si>
    <t>Consulting</t>
  </si>
  <si>
    <t>Research and development</t>
  </si>
  <si>
    <t>General and administrative</t>
  </si>
  <si>
    <t>Total Operating Expenses</t>
  </si>
  <si>
    <t>Loss From Operations</t>
  </si>
  <si>
    <t>Other (Expense) Income</t>
  </si>
  <si>
    <t>Interest expense</t>
  </si>
  <si>
    <t>Amortization of debt discount</t>
  </si>
  <si>
    <t>Loss on extinguishment of notes payable, net</t>
  </si>
  <si>
    <t>Warrant modification expense</t>
  </si>
  <si>
    <t>Gain on settlement of payables</t>
  </si>
  <si>
    <t>Total Other Expense</t>
  </si>
  <si>
    <t>Net Loss</t>
  </si>
  <si>
    <t>Net Loss Per Share</t>
  </si>
  <si>
    <t>- Basic and Diluted (in dollars per share)</t>
  </si>
  <si>
    <t>Weighted Average Number of Common Shares Outstanding</t>
  </si>
  <si>
    <t>- Basic and Diluted (in shares)</t>
  </si>
  <si>
    <t>Condensed Consolidated Statement of Changes in Stockholders' Equity (Deficiency) - Entity [Domain] - Class of Stock [Domain] - Related Party [Domain] - Title Of Individual With Relationship To Entity [Domain] - USD ($)</t>
  </si>
  <si>
    <t>Total</t>
  </si>
  <si>
    <t>Common Stock</t>
  </si>
  <si>
    <t>Treasury Stock</t>
  </si>
  <si>
    <t>Balance at Dec. 31, 2012</t>
  </si>
  <si>
    <t>Balance (in shares) at Dec. 31, 2012</t>
  </si>
  <si>
    <t>Shares and warrants issued for cash</t>
  </si>
  <si>
    <t>Shares and warrants issued for cash (in shares)</t>
  </si>
  <si>
    <t>Shares and warrants issued as debt discount in connection with notes payable</t>
  </si>
  <si>
    <t>Shares and warrants issued as debt discount in connection with notes payable (in shares)</t>
  </si>
  <si>
    <t>Shares issued in satisfaction of accrued services</t>
  </si>
  <si>
    <t>Shares issued in satisfaction of accrued services (in shares)</t>
  </si>
  <si>
    <t>Exercise of warrants for purchase of common stock</t>
  </si>
  <si>
    <t>Exercise of warrants for purchase of common stock (in shares)</t>
  </si>
  <si>
    <t>Shares and warrants issued in exchange of notes payable and accrued interest</t>
  </si>
  <si>
    <t>Shares and warrants issued in exchange of notes payable and accrued interest (in shares)</t>
  </si>
  <si>
    <t>Warrant modifications</t>
  </si>
  <si>
    <t>Waiver of previously accrued executive salary and bonus</t>
  </si>
  <si>
    <t>Beneficial conversion features related to convertible notes payable</t>
  </si>
  <si>
    <t>Stock-based compensation: shares of common stock</t>
  </si>
  <si>
    <t>Stock-based compensation: shares of common stock (in shares)</t>
  </si>
  <si>
    <t>Stock-based compensation: options and warrants</t>
  </si>
  <si>
    <t>Impact of share rounding as a result of reverse stock split</t>
  </si>
  <si>
    <t>Impact of share rounding as a result of reverse stock split (in shares)</t>
  </si>
  <si>
    <t>Net loss</t>
  </si>
  <si>
    <t>Balance at Dec. 31, 2013</t>
  </si>
  <si>
    <t>Balance (in shares) at Dec. 31, 2013</t>
  </si>
  <si>
    <t>Shares issued in satisfaction of accrued consulting services</t>
  </si>
  <si>
    <t>Shares issued in satisfaction of accrued consulting services (in shares)</t>
  </si>
  <si>
    <t>Shares and warrant issued as payment for leasehold improvements</t>
  </si>
  <si>
    <t>Shares and warrant issued as payment for leasehold improvements (in shares)</t>
  </si>
  <si>
    <t>Conversion of notes payable and accrued interest into common stock</t>
  </si>
  <si>
    <t>Conversion of notes payable and accrued interest into common stock (in shares)</t>
  </si>
  <si>
    <t>Shares and warrants issued in connection with extension of notes payable</t>
  </si>
  <si>
    <t>Shares and warrants issued in connection with extension of notes payable (in shares)</t>
  </si>
  <si>
    <t>Balance at Dec. 31, 2014</t>
  </si>
  <si>
    <t>Balance (in shares) at Dec. 31, 2014</t>
  </si>
  <si>
    <t>Shares and warrants issued in connection with settlement agreement</t>
  </si>
  <si>
    <t>Shares and warrants issued in connection with settlement agreement (in shares)</t>
  </si>
  <si>
    <t>Warrants issued as debt discount in connection with notes payable</t>
  </si>
  <si>
    <t>Shares and warrants issued in exchange of notes payable</t>
  </si>
  <si>
    <t>Shares and warrants issued in exchange of notes payable (in shares)</t>
  </si>
  <si>
    <t>Balance at Jun. 30, 2015</t>
  </si>
  <si>
    <t>Balance (in shares) at Jun. 30, 2015</t>
  </si>
  <si>
    <t>Condensed Consolidated Statements of Cash Flows - Entity [Domain] - USD ($)</t>
  </si>
  <si>
    <t>Cash Flows From Operating Activities</t>
  </si>
  <si>
    <t>Adjustments to reconcile net loss to net cash used in operating activities:</t>
  </si>
  <si>
    <t>Accretion of interest expense</t>
  </si>
  <si>
    <t>Depreciation and amortization</t>
  </si>
  <si>
    <t>Loss on sale of property and equipment</t>
  </si>
  <si>
    <t>Stock-based compensation</t>
  </si>
  <si>
    <t>Loss on extinguishment of note payables, net</t>
  </si>
  <si>
    <t>Inventory write-down</t>
  </si>
  <si>
    <t>Warrant issued in connection with note payable</t>
  </si>
  <si>
    <t>Changes in operating assets and liabilities:</t>
  </si>
  <si>
    <t>Accrued interest, expenses and other current liabilities</t>
  </si>
  <si>
    <t>Total Adjustments</t>
  </si>
  <si>
    <t>Net Cash Used In Operating Activities</t>
  </si>
  <si>
    <t>Cash Flows From Investing Activities</t>
  </si>
  <si>
    <t>Purchases of property and equipment</t>
  </si>
  <si>
    <t>Proceeds from sale of property and equipment</t>
  </si>
  <si>
    <t>License maintenance costs</t>
  </si>
  <si>
    <t>Net Cash (Used In) Provided By Investing Activities</t>
  </si>
  <si>
    <t>Cash Flows From Financing Activities</t>
  </si>
  <si>
    <t>Proceeds from notes payable</t>
  </si>
  <si>
    <t>Repayments of notes payable</t>
  </si>
  <si>
    <t>Advances from director, officer and family member of officer</t>
  </si>
  <si>
    <t>Repayment of advances from director and officer</t>
  </si>
  <si>
    <t>Proceeds from exercise of warrants</t>
  </si>
  <si>
    <t>Sales of common stock and warrants for cash</t>
  </si>
  <si>
    <t>Net Cash Provided By Financing Activities</t>
  </si>
  <si>
    <t>Net (Decrease) Increase In Cash</t>
  </si>
  <si>
    <t>Cash - Beginning</t>
  </si>
  <si>
    <t>Cash - Ending</t>
  </si>
  <si>
    <t>Cash paid during the period for:</t>
  </si>
  <si>
    <t>Interest</t>
  </si>
  <si>
    <t>Non-cash investing and financing activities:</t>
  </si>
  <si>
    <t>Accrued interest reclassified as principal in connection with note payable reissuance</t>
  </si>
  <si>
    <t>Beneficial conversion features set up as debt discount</t>
  </si>
  <si>
    <t>Accrued liabilities associated with purchases of property and equipment</t>
  </si>
  <si>
    <t>Accrued deferred offering costs</t>
  </si>
  <si>
    <t>Indebtedness satisfied via legal settlement</t>
  </si>
  <si>
    <t>Shares Issued in Connection with Notes Payable Extension</t>
  </si>
  <si>
    <t>Shares issued</t>
  </si>
  <si>
    <t>Shares and warrants issued in exchange for notes payable and accrued interest</t>
  </si>
  <si>
    <t>Shares issued in satisfaction of accrued interest</t>
  </si>
  <si>
    <t>Shares and warrant issued to satisfy lease obligation and leasehold improvements</t>
  </si>
  <si>
    <t>Warrant modification in connection with extension or exchanges of notes payable</t>
  </si>
  <si>
    <t>Shares and warrants issued in connection with issuance or extension of notes payable</t>
  </si>
  <si>
    <t>Shares And Warrants Issued In Connection With Settlement Agreement [Member]</t>
  </si>
  <si>
    <t>Business Organization, Nature of Operations and Basis of Presentation</t>
  </si>
  <si>
    <t>Organization, Consolidation and Presentation Of Financial Statements [Abstract]</t>
  </si>
  <si>
    <t xml:space="preserve"> Note 1  Business Organization, Nature of Operations and Basis of Presentation BioRestorative Therapies, Inc. (together with its subsidiaries, “BRT” or the “Company”) develops therapeutic products and medical therapies using cell and tissue protocols, primarily involving adult stem cells. BRT’s website is at www.biorestorative.com D I S C www.stempearls.com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5 and for the six months ended June 30, 2015 and 2014. The results of operations for the six months ended June 30, 2015 are not necessarily indicative of the operating results for the full year ending December 31, 2015 or any other period. These unaudited condensed consolidated financial statements should be read in conjunction with the audited consolidated financial statements and related disclosures of the Company as of December 31, 2014 and for the year then ended, which are included elsewhere in this document. Effective January 1, 2015, the Company changed its state of incorporation from the State of Nevada to the State of Delaware pursuant to a plan of conversion, dated December 22, 2014 (the “Plan of Conversion”). Pursuant to the Plan of Conversion, the Company also adopted new bylaws, which became effective on January 1, 2015. Effective July 7, 2015, pursuant to authority granted by the stockholders of the Company, the Company implemented a 1-for-20 reverse split 200,000,000 30,000,000</t>
  </si>
  <si>
    <t xml:space="preserve"> BioRestorative Therapies, Inc. has two wholly-owned subsidiaries, Stem Pearls, LLC (“Stem Pearls”) and Stem Cell Cayman Ltd. (“Cayman”), which the Company formed in the Cayman Islands (collectively, “BRT” or the “Company”). BRT develops products and medical therapies using cell and tissue protocols, primarily involving adult stem cells designed for personal medical applications. BRT’s website is at www.biorestorative.com. BRT is currently pursuing a Disc/Spine Program. Its lead cell therapy candidate, brtxDISC ( D I S C www.stempearls.com . Effective January 1, 2015, the Company changed its state of incorporation from the State of Nevada to the State of Delaware pursuant to a plan of conversion, dated December 22, 2014 (the “Plan of Conversion”). Pursuant to the Plan of Conversion, the Company also adopted new bylaws, which became effective on January 1, 2015. Effective April 15, 2013, pursuant to authority granted by the stockholders of the Company, the Company implemented a 1-for-50 reverse split 1,500,000,000 100,000,000 Note 1A  Reverse Stock Split Effective July 7, 2015, pursuant to authority granted by the stockholders of the Company, the Company implemented a 1-for-20 reverse split of the Company’s issued and outstanding common stock (the “July 2015 Reverse Split”) and a reduction in the number of shares of common stock authorized to be issued by the Company from 200,000,000 30,000,000</t>
  </si>
  <si>
    <t>Going Concern and Management Plans</t>
  </si>
  <si>
    <t>Development Stage Enterprise [Abstract]</t>
  </si>
  <si>
    <t xml:space="preserve"> Note 2  Going Concern and Management Plans As of June 30, 2015, the Company had a working capital deficiency and a stockholders’ deficiency of $4,673,421 and $2,880,523, respectively. During the six months ended June 30, 2015, the Company incurred net losses of $3,180,419. These conditions raise substantial doubt about the Company’s ability to continue as a going concern.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and,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 Subsequent to June 30, 2015, (a) the Company has raised an aggregate of $180,000 and $200,000 through equity financing and debt financing, respectively, and (b) $30,000 and $1,736 of debt and accrued interest, respectively, has been exchanged for or converted into common stock. The Company currently expects to be able to fund its operations through October 2015. While there can be no assurance that it will be successful, the Company is in active negotiations to raise additional capital. As of the filing date of this report, the Company has notes payable with an aggregate principal balance of $275,000 which are past due. The Company is currently in the process of negotiating extensions or discussing conversions to equity with respect to these notes. However, there can be no assurance that the Company will be successful in extending or converting these notes. See Note 8  Subsequent Events for additional details.</t>
  </si>
  <si>
    <t xml:space="preserve"> Note 2  Going Concern and Management’s Plans As of December 31, 2014, the Company had a working capital deficiency and a stockholders’ deficiency of $ 8,410,686 6,888,393 5,587,612 5,751,194 Despite recent revenue generated from specific research and development contracts, the Company's primary source of operating funds since inception has been, and will continue to be for the foreseeable future,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and,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Subsequent to December 31, 2014, (a) the Company has raised an aggregate of $ 801,000 30,000 227,234 50,000 5,984 5,000</t>
  </si>
  <si>
    <t>Summary of Significant Accounting Policies</t>
  </si>
  <si>
    <t>Accounting Policies [Abstract]</t>
  </si>
  <si>
    <t xml:space="preserve"> Note 3  Summary of Significant Accounting Policies The unaudited condensed consolidated financial statements of the Company include the accounts of Stem Cell Cayman Ltd. (“Cayman”) and Stem Pearls, LLC. All significant intercompany transactions have been eliminated in the consolidation. The preparation of financial statements in conformity with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Two pharmaceutical clients comprised substantially all of the Company’s revenue during the six months ended June 30, 2015. See Revenue Recognition  Research and Development Agreements below. Research and Development Agreements The Company’s policy relating to research and development agreements is to recognize research and development revenues associated with such agreements either (a) on a straight-line basis over the term of the agreement, or (b) in accordance with the milestone method of revenue recognition, depending on the nature of the contract terms, subject to potential acceleration upon achievement of contractually specified deliverables. On February 11, 2015, the term of the March 19, 2014 research and development agreement with a Japanese pharmaceutical company was extended by three months to June 19, 2015. During the six months ended June 30, 2015, the Company recognized revenue of $ 100,000 200,000 250,000 50,000 50,000 During the six months ended June 30, 2015, in connection with a March 24, 2014 research and development agreement with a U.S. pharmaceutical company, the Company received the third and fourth of four quarterly payments in the aggregate amount of $ 177,234 605,359 491,241 114,118 During the six months ended June 30, 2015, the Company recognized revenue related to research and development agreements of $ 327,466 175,025 Other The Company’s policy is to recognize product sales when the risk of loss and title to the product transfers to the customer, after taking into account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During the six months ended June 30, 2015, the Company has recognized $ 6,000 During the six months ended June 30, 2015, the Company recognized revenue related to sales of Stem Pearls® skincare products of $ 200 1,291 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exercise of outstanding stock options and warrants, plus the conversion of convertible notes. June 30, 2015 2014 Options 789,200 435,450 Warrants 728,850 316,283 Convertible notes 65,719 74,100 Total potentially dilutive shares 1,583,769 825,833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in Note 8.</t>
  </si>
  <si>
    <t xml:space="preserve"> Note 3  Summary of Significant Accounting Policies The consolidated financial statements of the Company include the accounts of Cayman and Stem Pearls. All significant intercompany transactions have been eliminated in the consolidation. The preparation of financial statements in conformity with GAAP requires management to make estimates and assumptions that affect the reported amounts of assets and liabilities and disclosure of contingent liabilities at dates of the financial statements and the reported amounts of revenue and expenses during the periods. The Company’s significant estimates and assumptions include the recoverability and useful lives of long-lived assets, the fair value of the Company’s equity secur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s of December 31, 2014, 75 Two pharmaceutical clients comprised substantially all of the Company’s revenue during the year ended December 31, 2014. See Revenue Recognition  Research and Development Agreements below. The Company maintains cash in bank accounts, which, at times, may exceed federally insured limits. The Company has not experienced any losses in such accounts and periodically evaluates the creditworthiness of the financial institutions and has determined the credit exposure to be negligible. The Company maintains finished goods inventories, consisting of Stem Pearls skincare products, which are available for sale. Inventories are stated at the lower of cost or market. Cost is determined by the first-in, first-out method. The Company periodically reviews for slow-moving, excess or obsolete inventories. Products that are determined to be obsolete, if any, are written down to net realizable value. During the year ended December 31, 2014, the Company recorded an inventory write-down of $ 15,407 Property and equipment are stated at cost, net of accumulated depreciation which is recorded commencing at the in-service date using the straight line method at rates sufficient to charge the cost of depreciable assets to operations over their estimated useful lives, which range from 3 5 Intangible assets are comprised of trademarks and licenses with original estimated useful lives of 10 17.7 20 2.3 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The Company has not identified any such impairment losses. Research and Development Agreements The Company’s policy relating to research and development agreements is to recognize research and development revenues associated with such agreements either (a) on a straight-line basis over the term of the agreement, or (b) in accordance with the milestone method of revenue recognition, depending on the nature of the contract terms, subject to potential acceleration upon achievement of contractually specified deliverables. On March 19, 2014, the Company entered into a one-year agreement with a Japanese pharmaceutical company to perform specified research and development activities related to stem cells. The agreement may be terminated earlier or extended, as provided for in the agreement. Payment terms are (1) $150,000 received at commencement (straight-line method); (2) $50,000 upon achievement of a specified deliverable (milestone method); and (3) $50,000 upon achievement of the final specified deliverable (milestone method). As of December 31, 2014, the initial $ 150,000 On March 24, 2014, the Company entered into a two-year agreement with a U.S. pharmaceutical company to perform specified research and development activities related to brown fat. The agreement may be terminated earlier or extended, as provided for in the agreement. Payment terms are (1) $250,000 at commencement; (2) $356,250 payable in four equal quarterly installments, subject to acceleration upon achieving a specified deliverable; and (3) $168,750 payable in two equal bi-annual installments (all of which are being recognized pursuant to the straight-line method), subject to acceleration upon achieving a specified deliverable. As of December 31, 2014, the initial $ 250,000 89,063 130,068 During the year ended December 31, 2014, the Company recognized revenue related to research and development agreements of $ 413,777 Other The Company’s policy is to recognize product sales when the risk of loss and title to the product transfers to the customer, after taking into account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For the years ended December 31, 2014 and 2013, the Company recognized revenue related to sales of Stem Pearls® skincare products of $ 2,219 1,68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4 and 2013.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exercise of outstanding stock options and warrants, plus the conversion of convertible notes. December 31, 2014 2013 Options 779,200 252,150 Warrants 412,423 239,795 Convertible notes 32,695 53,169 Total potentially dilutive shares 1,224,318 545,111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by the OTC Bulletin Board. The fair value of the Company’s restricted equity instruments was estimated by management based on observations of the cash sales prices of both restricted shares and freely tradable shares. Awards granted to directors are treated on the same basis as awards granted to employees. Advertising costs are charged to operations as incurred. For the years ended December 31, 2014 and December 31, 2013, the Company incurred advertising costs of $ 15,280 25,748 Research and development expenses are charged to operations as incurred. For the years ended December 31, 2014 and December 31, 2013, the Company incurred research and development expenses of $ 1,430,614 1,594,054 Certain prior period amounts have been reclassified for comparative purposes to conform to the fiscal 2014 presentation. These reclassifications have no impact on the previously reported net los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accounts receivable, accounts payable, and accrued liabilities approximate fair value due to the short-term nature of these instruments. The carrying amounts of our short term credit obligations approximate fair value because the effective yields on these obligations, which include contractual interest rates, taken together with other features such as concurrent issuance of warrants, are comparable to rates of returns for instruments of similar credit risk.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1. In May 2014, the Financial Accounting Standards Board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ASU 2014-09 is effective on January 1,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position and results of operations. In June 2014, the FASB issued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Master Glossary of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adopted ASU 2014-10 during the year ended December 31, 2014 which resulted in the removal of previously required development stage disclosures. The Company’s planned principal operations are to develop technology using cell and tissue therapy protocols, primarily involving adult stem cells, allowing patients to undergo cellular-based treatments. The Company has established a new laboratory facility and is seeking to increase its capabilities for the further development of possible cellular-based treatment protocols, stem cell-related intellectual property and research applications. The Company’s activities are subject to significant risks and uncertainties, which are detailed in Note 2  Going Concern and Management’s Plans. 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solidated financial statements. In August 2014, the FASB issued ASU No. 2014-15,”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Management’s evaluations regarding the events and conditions that raise substantial doubt regarding the Company’s ability to continue as a going concern have been disclosed in Note 2  Going Concern and Management’s Plans.</t>
  </si>
  <si>
    <t>Property and Equipment</t>
  </si>
  <si>
    <t>Property, Plant and Equipment [Abstract]</t>
  </si>
  <si>
    <t xml:space="preserve"> Note 4  Property and Equipment December 31, 2014 2013 Office equipment $ 8,466 $ 7,670 Medical equipment 359,248 129,461 Furniture and fixtures 113,874 19,322 Computer software and equipment 66,458 20,169 Leasehold Improvements 103,582 - 651,628 176,622 Less: accumulated depreciation (157,772) (141,054) Property and equipment, net $ 493,856 $ 35,568 Depreciation expense amounted to $ 26,872 34,999</t>
  </si>
  <si>
    <t>Intangible Assets</t>
  </si>
  <si>
    <t>Disclosure Intangible Assets [Abstract]</t>
  </si>
  <si>
    <t xml:space="preserve"> Note 5  Intangible Assets Patents and Accumulated Trademarks Licenses Amortization Total Balance as of January 1, 2013 $ 3,676 $ 1,226,500 $ (52,819) $ 1,177,357 Amortization expense - - (69,812) (69,812) Balance as of December 31, 2013 $ 3,676 $ 1,226,500 $ (122,631) $ 1,107,545 Amortization expense - - (69,813) (69,813) Balance as of December 31, 2014 $ 3,676 $ 1,226,500 $ (192,444) $ 1,037,732 Weighted average remaining amortization period at December 31, 2014 in years 6.0 14.9 Patents and Accumulated Trademarks Licenses Amortization Balance as of January 1, 2013 $ 736 $ 52,083 $ 52,819 Amortization expense 368 69,444 69,812 Balance as of December 31, 2013 $ 1,104 $ 121,527 $ 122,631 Amortization expense 368 69,445 69,813 Balance as of December 31, 2014 $ 1,472 $ 190,972 $ 192,444 Amortization expense is reflected in general and administrative expenses in the consolidated statements of operations. Based upon the current intangible assets as of December 31, 2014, amortization expense is projected to be approximately $ 70,000 On January 27, 2012, the Company entered into a license agreement with a stem cell treatment company (“SCTC”) (as amended on March 21, 2012, the “SCTC Agreement”). On April 6, 2012 (the “Closing Date”), the Company and SCTC closed on the SCTC Agreement. Pursuant to the SCTC Agreement, the Company obtained, among other things, a worldwide, exclusive, royalty-bearing license from SCTC to utilize or sublicense a certain medical device patent (pending) for the administration of specific cells and/or cell products to the disc and/or spine (and other parts of the body) and a worldwide (excluding Asia and Argentina), exclusive, royalty-bearing license to utilize or sublicense a certain method for culturing cells. The SCTC Agreement provides that the Company must achieve certain milestones. As of December 31, 2014, the Company had not met any the milestones provided for in the SCTC Agreement to be fulfilled by April 6, 2014; however, it still had the ability to pay $ 75,000 225,000 475,000 The SCTC Agreement also provides for an exclusive, royalty-bearing sublicense of certain of the licensed technology to SCTC for use for orthopedic purposes and a non-exclusive, royalty-bearing sublicense of certain of the licensed technology to SCTC for use (1) at a single facility in the Cayman Islands (or, under certain circumstances, at a different non-U.S. facility), and (2) at U.S. facilities (in accordance with protocols established by the Company), if and only if, upon resolution of a Food and Drug Administration (“FDA”) action, SCTC has the legal right to exploit the technology in the U.S. and the Company does not yet have such legal right. Further, the SCTC Agreement provides that SCTC will furnish certain training, assistance and consultation services with regard to the licensed technology. In addition, the Company had agreed to reimburse SCTC for 25 4,500 100,000 Pursuant to the SCTC Agreement, on the Closing Date, the Company made a payment to SCTC consisting of a license fee of $ 1,000,000 10,000 50,000 15,000 17,500 30.00 30.00 226,500 1,000,000 226,500 17.7 20 2.3 The Company has not made an accounting entry related to the second and third tranches as it is not currently estimable when the specified performance criteria will be met. When, and if, the second and third tranches of the SCTC Warrant vest (or when the timing of vesting becomes estimable), the grant date value of these tranches will be added to the value of the intangible asset after calculating the grant date values using the Black-Scholes option pricing model using the final exercise prices as inputs to the model.</t>
  </si>
  <si>
    <t>Accrued Expenses and Other Current Liabilities</t>
  </si>
  <si>
    <t>Accrued Liabilities and Other Liabilities [Abstract]</t>
  </si>
  <si>
    <t xml:space="preserve"> Note 4  Accrued Expenses and Other Current Liabilities June 30, December 31, 2015 2014 (unaudited) Credit card payable $ 3,296 $ 4,739 Accrued payroll 860,253 679,277 Advances from related parties 68,000 - Accrued purchases of property and equipment 54,781 174,801 Accrued research and development expenses 401,175 292,395 Accrued general and administrative expenses 456,077 315,294 Deferred rent 43,902 - Total $ 1,887,484 $ 1,466,506 During the six months ended June 30, 2015, the Company received an aggregate of $ 274,085 206,085 68,000 15,015 40,005</t>
  </si>
  <si>
    <t xml:space="preserve"> Note 6  Accrued Expenses and Other Current Liabilities December 31, 2014 2013 Credit card payable $ 4,739 $ 6,000 Accrued payroll and payroll taxes 679,277 672,535 Accrued purchases of property and equipment 174,801 - Accrued research and development expenses 292,395 229,276 Accrued general and administrative expenses 315,294 266,541 Deferred rent - 2,310 Total $ 1,466,506 $ 1,176,662 During the year ended December 31, 2014, the Company received an aggregate of $ 58,054 83,044 24,990 144,285 119,295</t>
  </si>
  <si>
    <t>Notes Payable</t>
  </si>
  <si>
    <t>Notes Payable [Abstract]</t>
  </si>
  <si>
    <t xml:space="preserve"> Note 5  Notes Payable Bermuda Lender Convertible Other Debt (defined below) Notes Notes Discount Total Outstanding, December 31, 2014 $ 4,410,937 $ 175,000 $ 1,265,559 $ (113,257) $ 5,738,239 Issuance - 315,000 244,000 - 559,000 Indebtedness satisfied via settlement - - (5,000) - (5,000) Exchanges to equity (4,410,937) (16,667) (592,874) - (5,020,478) Conversion to equity - (158,333) - - (158,333) Recognition of debt discount - - - (115,005 [1] (115,005) Accretion of interest expense - - - 6,012 [1] 6,012 Amortization of debt discount - - - 140,884 140,884 Outstanding, June 30, 2015 $ - $ 315,000 [2] $ 911,685 $ (81,366) $ 1,145,319 [1] During the six months ended June 30, 2015, a note in the principal amount of $ 244,000 200,000 44,000 [2] As of June 30, 2015, convertible notes with an aggregate principal balance of $ 315,000 75,000 Bermuda Lender On May 11, 2015, Cayman and a lender to Cayman (the “Bermuda Lender”) agreed to extend the maturity date of a note with a principal balance of $ 410,938 316,297 On May 27, 2015, the Company and the Bermuda Lender agreed to exchange five notes (including the note referred to in the above paragraph) with an aggregate principal amount of $ 4,410,937 69,436 746,730 186,682 15.00 672,056 40,000 December 31, 2015 December 31, 2017 5,327 As of June 30, 2015, the Bermuda Lender is a related party as a result of the size of its ownership interest in the Company's common stock. Convertible Notes and Other Notes Issuances During the six months ended June 30, 2015, the Company issued convertible notes with an aggregate principal balance of $ 315,000 10 12 The convertible notes are convertible into shares of the Company's common stock during the five days prior to maturity and ending on the day immediately prior to maturity at a conversion price equal to the greater of (a) a range of 62% to 65% of the fair value of the Company's common stock or (b) $3.00 per share. 17,700 10.00 54,415 During the six months ended June 30, 2015, the Company issued a six-month note payable with a principal amount of $244,000 for cash consideration of $200,000. The note bears no interest. The $44,000 difference between the principal amount of the note and the cash received was recorded as debt discount and is being amortized to interest expense over the term of the note. Conversions, Exchanges and Other During the six months ended June 30, 2015, pursuant to the original conversion terms of the convertible notes, the Company elected to convert convertible notes with an aggregate principal balance of $ 158,333 11,732 34,869 4.44 5.16 During the six months ended June 30, 2015, the Company exchanged a convertible note in the principal amount of $ 16,667 827 3,600 504 During the six months ended June 30, 2015, the Company elected to exchange notes payable with an aggregate principal balance of $ 592,874 25,296 103,030 25,756 15.00 92,725 15,249 20,197 During the six months ended June 30, 2015, the contingently adjustable conversion ratio associated with a certain convertible note was resolved. The Company estimated the intrinsic value of the embedded conversion option based upon the difference between the fair value of the underlying common stock at the commitment date of the note transaction and the effective conversion price embedded in the convertible note. During the six months ended June 30, 2015, the Company recognized $ 10,690 41,384</t>
  </si>
  <si>
    <t xml:space="preserve"> Note 7  Notes Payable Bermuda Convertible Other Debt Lender Notes Notes Discount Total Outstanding, December 31, 2012 $ 3,550,000 $ - $ 1,082,185 $ (76,719) $ 4,555,466 Issuances 450,000 281,000 [1] 733,000 - 1,464,000 Conversion of accrued interest - - 68,100 - 68,100 Exchanges for equity - - (404,285) - (404,285) Repayments - - (5,500) - (5,500) Recognition of debt discount - - - (574,369) [1] (574,369) Amortization of debt discount - - - 405,531 405,531 Accretion of interest expense - - - 5,066 [1] 5,066 Outstanding, December 31, 2013 $ 4,000,000 $ 281,000 $ 1,473,500 $ (240,491) $ 5,514,009 Issuances 500,000 300,000 [1] - - 800,000 Exchanges for equity - (71,000) (203,000) - (274,000) Conversions to equity - (342,500) - - (342,500) Repayments (89,063) - (113,000) - (202,063) Recognition of debt discount - - - (347,170) [1] (347,170) Amortization of debt discount - - - 464,470 464,470 Recharacterization of accrued interest as principal - - 108,059 [3] - 108,059 Accretion of interest expense - 15,000 [2] - 9,934 [1] 24,934 Settlement of accreted interest - (7,500) [2] - - (7,500) Outstanding, December 31, 2014 $ 4,410,937 $ 175,000 [4] $ 1,265,559 $ (113,257) $ 5,738,239 [1] During the years ended December 31, 2014 and 2013, notes with an aggregate principal amounts of $ 30,000 60,000 25,000 50,000 5,000 10,000 [2] During the year ended December 31, 2014, pursuant to the terms of certain notes payable with maturity dates ranging from January 8, 2014 to June 10, 2014, the aggregate principal balance of the notes was increased from $ 90,000 105,000 15,000 7,500 30,000 [3] During the year ended December 31, 2014, in connection with the extension of certain notes payable with maturity dates ranging from of August 8, 2013 to March 1, 2014, an aggregate $ 108,059 752,500 860,559 [4] As of December 31, 2014, convertible notes with an aggregate principal balance of $ 175,000 83,333 Bermuda Lender On March 26, 2013, Cayman borrowed $ 450,000 3,550,000 4,000,000 July 31, 2014 450,000 213,000 30,000 480,000 20,000 50.00 250,000 13,313 457,826 11 On May 8, 2014, Cayman borrowed an additional $ 500,000 15 89,063 On August 13, 2014, Cayman and the Bermuda Lender agreed to extend the maturity date of the $ 4,000,000 July 31, 2014 December 31, 2014 27,500 121,000 On December 31, 2014, Cayman and the Bermuda Lender agreed to further extend the maturity date of the $4,000,000 Bermuda Lender Note from December 31, 2014 June 30, 2015 22,500 99,000 As of December 31, 2014, the Bermuda Lender is a related party as a result of the size of its ownership interest in the Company's common stock. Convertible Notes Between August 8, 2013 and December 18, 2013, the Company issued convertible notes with an aggregate principal amount of $ 281,000 271,000 60,000 50,000 10,000 100 221,000 12 281,000 171,000 110,000 Between January 17, 2014 and May 2, 2014, the Company issued convertible notes with an aggregate principal amount of $ 175,000 170,000 30,000 25,000 5,000 145,000 12 The convertible notes were initially payable 3-12 months from the date of issuance 175,000 145,000 Between November 12, 2014 and December 2, 2014, the Company issued convertible notes in the aggregate principal amount of $ 125,000 10 41,667 41,667 41,666 During the year ended December 31, 2014, the Company elected to convert certain convertible notes with an aggregate principal balance of $ 225,000 13,565 60,138 2.80 5.60 During the year ended December 31, 2014, the holders of certain convertible notes elected to convert such convertible notes with an aggregate principal balance of $ 117,500 3,646 29,102 3.80 4.40 During the year ended December 31, 2014, the Company and certain lenders agreed to exchange certain convertible notes with an aggregate principal balance of $ 71,000 4,260 12,339 5,000 15.00 74,029 1,231 During the year ended December 31, 2014, the contingently adjustable conversion ratios associated with certain convertible notes were resolved. The Company estimated the intrinsic value of the embedded conversion options based upon the differences between the fair value of the underlying common stock at the commitment date of the note transaction and the effective conversion price embedded in the convertible note. During the year ended December 31, 2014, the Company recognized $ 92,370 Other Notes Other notes issued by the Company (“Other Notes”) predominantly bear interest at a rate of 15 The holders of two Other Notes are entitled to five years of royalty payments associated with Cosmetic Revenues, as defined in the notes, ranging from 0.5 4.0 100,000 In connection with the issuance and extension of Other Notes during the year ended December 31, 2013, the Company issued 5,000 3,704 20,125 18.80 50.00 112,239 In connection with the extension of Other Notes during the year ended December 31, 2014, the Company issued five-year warrants to purchase an aggregate of 9,500 10.00 15.00 29,800 During the year ended December 31, 2013, the Company and certain lenders agreed to exchange certain Other Notes with an aggregate principal balance of $ 404,285 6,196 40,925 2,250 30.00 417,681 7,200 During the year ended December 31, 2014, the Company and certain lenders agreed to exchange certain Other Notes with an aggregate principal balance of $ 203,000 15,672 42,735 5,000 15.00 268,997 50,325 During the year ended December 31, 2014, the Company repaid certain Other Notes with an aggregate principal balance of $ 113,000 11,219 See Note 11  Subsequent Events for additional details regarding notes payable.</t>
  </si>
  <si>
    <t>Income Taxes</t>
  </si>
  <si>
    <t>Income Tax Disclosure [Abstract]</t>
  </si>
  <si>
    <t xml:space="preserve"> Note 8  Income Taxes For The Years Ended December 31, 2014 2013 United States $ (5,223,749) $ (5,328,958) Foreign (363,863) (422,236) Loss before income taxes $ (5,587,612) $ (5,751,194) The tax effects of temporary differences that give rise to deferred tax assets and liabilities are presented below: For The Years Ended December 31, 2014 2013 Deferred Tax Assets: Net operating loss carryforward $ 4,820,500 $ 5,327,000 Stock-based compensation 1,272,600 907,100 Accruals 240,700 139,800 Research &amp; development tax credits 95,500 - Other 2,100 2,700 Gross deferred tax assets 6,431,400 6,376,600 Deferred Tax Liabilities: Fixed assets (93,200) - Intangible assets (8,100) (3,000) Gross deferred tax liabilities (101,300) (3,000) Net deferred tax assets 6,330,100 6,373,600 Valuation allowance (6,330,100) (6,373,600) Deferred tax asset, net of valuation allowance $ - $ - Changes in valuation allowance $ (43,500) $ 1,631,300 For The Years Ended December 31, 2014 2013 Federal: Current $ - $ - Deferred 38,921 (1,459,584) State and local: Current - - Deferred 4,579 (171,716) 43,500 (1,631,300) Change in valuation allowance (43,500) 1,631,300 Income tax provision (benefit) $ - $ - For The Years Ended December 31, 2014 2013 Tax benefit at federal statutory rate (34.0) % (34.0) % State income taxes, net of federal benefit (4.0) % (4.0) % Permanent differences 0.8 % 5.8 % Research &amp; development tax credits (1.8) % 0.0 % Impact of Section 382 limit 41.2 % 0.0 % True-ups and other (1.4) % 1.6 % Change in valuation allowance (0.8) % 30.6 % Effective income tax rate 0.0 % 0.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December 31, 2014 and 2013, the Company had approximately $ 12,700,000 14,000,000 The net operating loss carry forwards, if not utilized, will expire from 2029 to 2034 for federal purposes. 50 approximately $5,700,000 of federal NOLs not being realizable the reversal of approximately $2,200,000 of net operating loss deferred tax assets. The Company files income tax returns in the U.S. federal jurisdiction and the states of Florida and New York, and is subject to examination by the various taxing authorities beginning with the tax years ended December 31, 2011.</t>
  </si>
  <si>
    <t>Commitments and Contingencies</t>
  </si>
  <si>
    <t>Commitments and Contingencies Disclosure [Abstract]</t>
  </si>
  <si>
    <t xml:space="preserve"> Note 6  Commitments and Contingencies Operating Lease During the six months ended June 30, 2015, the Company recognized approximately $ 64,000 14,000 Litigations, Claims and Assessments In the normal course of business, the Company may be involved in legal proceedings, claims and assessments arising in the ordinary course of business. In November 2013, an action was commenced against the Company in the Circuit Court of Palm Beach County, Florida by an alleged former consultant. The action was associated with an alleged $5,000 loan made in 2009 and an alleged consulting/employment agreement entered into with the Company effective in 2009 4,230 30,000 7.60 12.00 152,000 The Company records legal costs associated with loss contingencies as incurred and accrues for all probable and estimable settlements. Employment Agreements On February 9, 2015, the Company hired a President for its Disc/Spine Division (“Division President”) pursuant to an at-will employment agreement which entitles him to a specified salary and a discretionary bonus. In the event the Company terminates the Division President without cause, the Division President is entitled to cash severance payments of $ 150,000 ten 25,000 9.20 three 200,400 On March 9, 2015, the Company and its Chief Executive Officer (“CEO”) agreed to extend the term of his employment agreement to December 31, 2017. Pursuant to the employment agreement, the CEO is entitled to receive a salary of $ 400,000 The CEO is entitled to receive an annual bonus for 2015 equal to 50% of his annual base salary and an annual bonus for the years 2016 and 2017 equal to 50% of his annual base salary in the event certain performance goals, as determined by the Company’s Compensation Committee, are satisfied. 100,000 300,000 On March 9, 2015, the Company agreed to amend the at-will employment agreement with its Vice President of Research and Development (“VP of R&amp;D”). Pursuant to the employment agreement, as amended, in the event that the VP of R&amp;D’s employment with the Company is terminated without cause, the VP of R&amp;D would currently be entitled to receive a cash severance payment equal to one-half of his base annual salary (such one-half amount currently $ 125,000 Board of Directors On April 6, 2015, the Company elected a new director to replace a director who had previously resigned. Concurrent with the election, the Company granted a ten 15,000 8.00 three 104,100</t>
  </si>
  <si>
    <t xml:space="preserve"> Note 9  Commitments and Contingencies Operating Lease Jupiter, Florida Lease The Company was a party to a three year lease agreement with respect to premises located at the Alexandria Innovation Center in Jupiter, Florida, which was scheduled to expire on January 31, 2014 6,234 6,422 On February 4, 2014, the Company and the landlord agreed to the surrender of a portion of the leased premises and also extended the term of the lease to July 31, 2014. The amended lease provided for a base rent of $ 962 On February 11, 2014, the Company executed a Facility Use Agreement with the SCTC which permitted the Company to utilize the SCTC’s laboratory facility and one office for research associated with its culturing and medical device license. Payment terms were $ 3,750 100 On August 25, 2014, the Company entered into a lease for 6,800 132,600 149,260 In connection with the Melville Lease, the Company paid the landlord a cash security deposit of $ 45,900 14,210 7,105 10.00 71,050 60,000 11,050 Rent expense amounted to $ 20,380 99,175 Litigations, Claims and Assessments In the normal course of business, the Company may be involved in legal proceedings, claims and assessments arising in the ordinary course of business. In November 2013, an action was commenced against the Company in the Circuit Court of Palm Beach County, Florida by an alleged former consultant. The action is associated with an alleged $5,000 loan made in 2009 and an alleged consulting/employment agreement entered into with the Company effective in 2009. Pursuant to the action, the plaintiff is seeking to recover an unspecified amount of damages but at least approximately $ 193,000 4,000 The Company records legal costs associated with loss contingencies as incurred and accrues for all probable and estimable settlements. Research Agreements Effective June 15, 2012, the Company entered into an assignment agreement (the “Assignment Agreement”) with the research foundation of a state university (the “Foundation”), whereby the Foundation assigned all of its right, title and interest in specified patents to the Company in exchange for a cash payment of $ 15,000 5 20 Effective June 15, 2012, the Company entered into a research agreement (the “Research Agreement”) with the same state university (the “University”). The Research Agreement has a term of three years. Pursuant to the Research Agreement, the University agreed to perform certain research services to be used by the Company. Pursuant to the Research Agreement, the Company agreed to pay the University a fee of $ 500,000 5 20 On May 9, 2014, the Company entered into an amendment to the Research Agreement. Pursuant to the amendment, the parties agreed that (i) no fees are payable by the Company to the University pursuant to the Research Agreement for the first five monthly payments in 2014 ($ 208,335 104,168 41,667 20,000 June 14, 2015 323,336 166,668 During the years ended December 31, 2014 and 2013, the Company recorded research and development expense of approximately $ 264,000 500,000 43,000 353,000 Consulting Agreements Marketing Consulting Services On June 27, 2014, a February 17, 2011 agreement for marketing consulting services that had expired on December 31, 2013 was further amended. Pursuant to the amendment, the agreement was reinstated effective as of April 1, 2014 and provided for an expiration date of December 31, 2014 (the “New Marketing Consulting Term”). In consideration of services rendered during the New Marketing Consulting Term and the settlement of the Company’s obligation to pay $ 65,000 25,000 five 12,500 20.00 110,000 37,500 82,500 120,000 Consulting Services On February 20, 2014, the Company executed a two-year consulting agreement with the Physiatrist-In-Chief Emeritus for the Hospital for Special Surgery in New York City to become the Company’s Chief Medical Advisor for Spine Medicine pursuant to which he oversees the clinical aspects of the brtxDISC Program. The agreement may be terminated earlier or extended, as provided for in the agreement. Pursuant to the agreement, the consultant is entitled to receive $ 10,000 20,000 15,000 13.00 three 67,830 15,000 20,000 25,000 6.40 124,200 On March 12, 2014, as additional compensation for consulting services rendered, the Company granted to a consultant an immediately vested, five-year warrant to purchase 5,000 10.60 14,000 10.60 30.00 1,000 23,270 30,096 On July 23, 2014, the Company entered into a one-year agreement with a consultant to market research and development arrangements and other business transactions to potential strategic partners and other alliance candidates. In exchange for services provided by the consultant during the term, the Company agreed to issue 1,500 7,500 33,000 On October 7, 2014, the Company entered into an agreement with a consultant for services regarding the search for a President for the Company’s Disc/Spine Division. The consultant was entitled to an initial retainer fee of $ 15,000 10,000 28 25,000 2,420 15,000 Business Advisory Services On June 27, 2014, a February 17, 2011 agreement for business advisory services that had expired on December 31, 2013 was further amended. Pursuant to the amendment, the agreement was reinstated effective as of April 1, 2014 and provided for an expiration date of December 31, 2014 (the “New Business Advisory Term”). In consideration of services rendered during the New Business Advisory Term, the Company agreed to pay a cash fee of $ 16,667 five 12,500 20.00 37,500 75,000 15,000 15,000 5,000 10.00 17,000 150,000 120,000 Scientific Advisory Services On March 27, 2013, the Company granted a ten 3,000 30.00 1,500 1,500 45,900 On June 10, 2013, the Company granted a five 250 20.00 2,056 On July 2, 2013, the Company granted a ten 5,000 20.00 2,500 2,500 47,960 On March 14, 2014, the Company executed an agreement, which will continue until terminated by either party, appointing a new Scientific Advisory Board member. Pursuant to the agreement, the Company immediately granted the new advisor a five 1,250 10.00 625 625 250 5,860 On June 27, 2014, an August 16, 2012 agreement for scientific advisory services was further extended to August 16, 2016 such that the consultant will continue to serve as Chairman of the Company’s Scientific Advisory Board, will earn $ 10,000 ten 15,000 5.70 7,500 7,500 81,000 Other On March 20, 2013, the Company granted an immediately vested, three-year warrant to purchase 500 30.00 6,600 On March 22, 2013, the Company granted an immediately vested, five-year warrant to purchase 5,000 80.00 59,000 On December 23, 2013, the Company granted immediately vested, five-year warrants to purchase an aggregate of 5,000 40.00 16,770 On July 22, 2014, the Company granted a consultant an immediately vested five-year warrant to purchase 500 15.00 1,500 In addition to the issuances discussed elsewhere in this filing, during the years ended December 31, 2014 and 2013, an aggregate of 23,719 6,477 159,837 77,555 Employment Agreements Chief Executive Officer Effective December 2013, the Company and its Chief Executive Officer (“CEO”) agreed that the CEO’s 2013 salary would be reduced from $ 600,000 360,000 300,000 25,000 565,000 During the year ended December 31, 2014, the Company and its CEO approved amendments to the employment agreement between the Company and the CEO, dated October 4, 2010, as amended, providing for (a) a reduction of the CEO’s annual salary from $ 600,000 450,000 450,000 400,000 450,000 600,000 As of December 31, 2014 and 2013, the accrued and unpaid compensation (salary, bonus, tax liability, car allowance and vacation pay) for the CEO was $ 574,278 542,535 Other In addition to the Company’s employment agreement with its CEO, as of December 31, 2014, two employees have “at-will” employment agreements with the Company that currently provide for aggregate cash severance payments of $ 175,000 Board of Directors On June 27, 2014, a director of the Company resigned due to other business commitments. In consideration of director services performed to date, the Company agreed to pay an aggregate of $ 80,000 30,000 50,000 96,250 On June 27, 2014, the Company elected two new directors. Concurrent with the election, the Company granted the new directors ten-year options to purchase an aggregate of 30,000 5.70 10,000 10,000 10,000 144,000 As of December 31, 2014 and 2013, $ 105,000 130,000 Related Party Agreement Effective October 1, 2014, the Company entered into a three-month agreement with an affiliate of one of its directors for consulting services related to the Company’s brtxDISC Program and ThermoStem® Program. Pursuant to the agreement, the affiliate of the director was entitled to a cash fee of $ 10,000 5,000 36,786 15,000</t>
  </si>
  <si>
    <t>Stockholders' Deficiency</t>
  </si>
  <si>
    <t>Stockholders' Equity Note [Abstract]</t>
  </si>
  <si>
    <t xml:space="preserve"> Note 7  Stockholders’ Deficiency Authorized Capital On December 19, 2014, effective January 1, 2015, the Company’s shareholders approved the reincorporation of the Company from the State of Nevada to the State of Delaware and in connection therewith (i) approved an amendment to the Company’s Articles of Incorporation to increase the number of shares of common stock authorized to be issued by the Company from 100,000,000 to 200,000,000 5,000,000 Common Stock and Warrant Offerings During the six months ended June 30, 2015, the Company issued an aggregate of 180,167 5.00 6.00 1,051,000 56,290 8.00 188,883 Warrant and Option Valuation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nual rates ranging from 0 5 Stock Warrants For The Six Months Ended June 30, 2015 2014 Risk free interest rate 1.22% - 1.71 % 0.39% - 2.20 % Expected term (years) 5.00 1.96 - 5.00 Expected volatility 121% - 122 % 120% - 129 % Expected dividends 0.00 % 0.00 % The weighted average estimated fair value of the warrants granted during the six months ended June 30, 2015 was $ 3.60 3.80 On May 29, 2015, the Company extended the expiration date of previously outstanding warrants to purchase an aggregate of 5,000 10,000 The Company recorded stockbased compensation expense of $ 0 167,126 Weighted Weighted Average Average Remaining Aggregate Number of Exercise Life Intrinsic Warrants Price In Years Value Outstanding, December 31, 2014 412,422 $ 17.97 Granted 316,428 13.82 Exercised - - Forfeited - - Outstanding, June 30, 2015 728,850 $ 16.17 3.8 $ 45,500 Exercisable, June 30, 2015 693,850 $ 15.47 3.9 $ 45,500 Warrants Outstanding Warrants Exercisable Weighted Outstanding Average Exercisable Exercise Number of Remaining Life Number of Price Warrants In Years Warrants $ 6.00 32,500 3.9 32,500 7.60 25,000 4.8 25,000 8.00 12,500 4.5 12,500 10.00 56,554 4.6 56,554 10.60 19,000 2.9 19,000 11.60 2,500 4.3 2,500 12.00 5,000 4.8 5,000 15.00 454,638 4.0 454,638 18.80 2,500 4.3 2,500 20.00 27,500 3.9 27,500 30.00 43,140 2.0 43,140 35.00 1,000 1.8 1,000 40.00 6,176 3.4 6,176 50.00 1,000 2.1 1,000 60.00 1,842 2.8 1,842 80.00 3,000 2.3 3,000 Variable [1] 35,000 - - 728,850 3.9 693,850 [1] Warrants to purchase 35,000 30.00 Stock Options For the Six Months Ended June 30, 2015 2014 Risk free interest rate 1.33% - 1.64 % 1.50% - 2.54 % Expected term (years) 5.00 - 6.00 5.00 - 10.00 Expected volatility 121% - 122 % 120% - 121 % Expected dividends 0.00 % 0.00 % The weighted average estimated fair value of the options granted during the six months ended June 30, 2015 was $ 7.64 4.80 See Note 6  Commitments and Contingencies  Employment Agreements for details associated with the grant of stock options in connection with employment agreements. On January 23, 2015, the Company granted five-year options to consultants to purchase an aggregate of 5,000 9.40 3,750 625 625 39,200 Weighted Average Remaining For The Six Months Ended Unrecognized at Amortization June 30, June 30, Period 2015 2014 2015 (Years) Consulting $ 118,230 $ 251,575 $ 476,246 2.3 Research and development 233,152 153,714 643,481 [1] 2.2 General and administrative 133,144 104,979 764,074 2.2 $ 484,526 $ 510,268 $ 1,883,801 2.2 [1] Includes $ 266,096 Weighted Weighted Average Average Remaining Aggregate Number of Exercise Life Intrinsic Options Price In Years Value Outstanding, December 31, 2014 779,200 $ 12.18 Granted 45,000 8.82 Exercised - - Forfeited (35,000) 6.34 Outstanding, June 30, 2015 789,200 $ 12.25 8.0 $ 317,000 Exercisable, June 30, 2015 365,327 $ 17.49 7.2 $ 28,500 Options Outstanding Options Exercisable Weighted Outstanding Average Exercisable Exercise Number of Remaining Life Number of Price Options In Years Options $ 5.70 35,000 9.0 15,000 6.40 25,000 - - 6.60 281,250 4.2 3,750 6.80 12,500 - - 7.80 3,000 4.0 3,000 8.00 15,000 - - 9.20 25,000 - - 9.40 5,000 4.6 4,375 10.00 17,250 4.4 17,250 10.60 2,000 8.7 2,000 12.00 49,000 8.3 49,000 13.00 133,750 8.3 92,502 20.00 6,550 7.5 6,550 21.00 113,500 6.6 113,500 22.00 250 2.0 250 24.00 500 0.9 500 25.00 2,150 1.4 2,150 28.00 17,500 4.1 10,500 30.00 45,000 7.4 45,000 789,200 7.2 365,327 Compensatory Common Stock Issuances During the six months ended June 30, 2015, the Company issued an aggregate of 19,198 99,147 943 8,481 For The Six Months Ended Unrecognized at June 30, June 30, 2015 2014 2015 Consulting $ 90,300 $ 234,500 $ - Research and development 8,847 5,898 - $ 99,147 $ 240,398 $ - </t>
  </si>
  <si>
    <t xml:space="preserve"> Note 10  Stockholders’ Deficiency Authorized Capital As of December 31, 2014, the Company was authorized to issue 100,000,000 0.001 1,000,000 0.01 On December 19, 2014, effective January 1, 2015, the Company’s shareholders approved the reincorporation of the Company from the State of Nevada to the State of Delaware and in connection therewith (i) approved an amendment to the Company’s Articles of Incorporation to increase the number of shares of common stock authorized to be issued by the Company from 100,000,000 200,000,000 1,000,000 5,000,000 2010 Equity Participation Plan On February 18, 2014 and October 23, 2014, the Board of Directors of the Company approved successive increases in the number of shares of common stock authorized to be issued pursuant to the Plan from 300,000 600,000 1,000,000 1,000,000 Common Stock and Warrant Offerings During the year ended December 31, 2013, the Company issued an aggregate of 42,030 17.00 30.00 905,000 20,180 30.00 80.00 224,313 During the year ended December 31, 2014, the Company issued an aggregate of 433,600 5.00 9.00 2,605,000 116,535 6.00 15.00 389,608 See Note 7  Notes Payable for details associated with common stock issued in conjunction with the extension and exchange of notes payable and related accrued interest. See Note 9  Commitments and Contingencies  Consulting Agreements for details associated with common stock issued in conjunction with consulting agreements. Warrant and Option Valuation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ranging from 0 5 Warrant Exercise and Reload Program On November 27, 2013, the Company initiated a limited time program (the “Warrant Exercise and Reload Program”) which, at the election of any warrant holder, would permit them to immediately exercise their outstanding exercisable warrants at an exercise price of $ 6.00 15.00 The terms of the newly issued warrant permit the Company to redeem the new warrant for a total of $1.00 if the common stock of the Company trades above $25.00 for five consecutive trading days. 18,834 84,302 113,000 505,809 50,035 214,912 Stock Warrants For The Year Ended December 31, 2014 2013 Risk free interest rate 0.39% - 2.20 % 0.34% - 1.68 % Expected term (years) 1.96 - 5.00 3.00 - 5.00 Expected volatility 116% - 122 % 132% - 135 % Expected dividends 0.00 % 0.00 % The weighted average estimated fair value of the warrants granted during the years ended December 31, 2014 and 2013 was approximately $ 3.40 7.20 See Note 7  Notes Payable for details associated with the issuance of warrants in connection with note issuances and the exchange of notes payable. See Note 9  Commitments and Contingencies  Consulting Agreements for details associated with the issuance of warrants as compensation. See Note 10  Stockholders’ Deficiency  Common Stock and Warrant Offerings for details associated with the issuance of warrants in connection with common stock and warrant offerings. The Company recorded stockbased compensation expense of $ 185,266 26,777 Weighted Weighted Average Average Remaining Aggregate Number of Exercise Life Intrinsic Warrants Price In Years Value Outstanding, December 31, 2012 166,740 $ 33.80 Granted 157,357 31.20 Exercised (84,305) 6.00 [1] Forfeited - - Outstanding, December 31, 2013 239,792 $ 24.16 Granted 192,463 13.92 Exercised (18,832) 6.00 [1] Forfeited (1,000) 10.00 Outstanding, December 31, 2014 412,423 $ 17.97 3.2 $ - Exercisable, December 31, 2014 377,422 $ 16.86 3.3 $ - [1] During the year ended December 31, 2013, warrants to purchase an aggregate of 84,305 30.00 80.00 6.00 18,832 30.00 80.00 6.00 Warrants Outstanding Warrants Exercisable Weighted Average Exercisable Exercise Number of Remaining Life Number of Price Warrants In Years Warrants $ 6.00 32,500 4.4 32,500 8.00 10,000 4.9 10,000 10.00 25,104 4.8 25,104 10.60 19,000 3.4 19,000 11.60 2,500 4.8 2,500 15.00 202,160 2.8 202,160 18.80 2,500 4.8 2,500 20.00 27,500 4.4 27,500 30.00 43,140 2.5 43,140 35.00 1,000 2.3 1,000 40.00 6,176 3.9 6,176 50.00 1,000 2.6 1,000 60.00 1,843 3.3 1,842 80.00 3,000 2.8 3,000 Variable [1] 35,000 - - 412,423 3.3 377,422 [1] Warrants to purchase 35,000 30.00 Stock Options For the Year Ended December 31, 2014 2013 Risk free interest rate 1.50% - 2.54 % 1.13% - 2.66 % Expected term (years) 5.00 - 10.00 5.00 - 10.00 Expected volatility 116% - 122 % 132% - 135 % Expected dividends 0.00 % 0.00 % The weighted average estimated fair value of the stock options granted during the years ended December 31, 2014 and 2013 was approximately $ 5.40 5.20 See Note 9  Commitments and Contingencies for details associated with certain grants of options as compensation to employees, directors and consultants. On October 4, 2013, the Company granted ten-year options to employees, directors, and an advisor to purchase an aggregate of 49,000 12.00 24,500 24,500 199,921 Between February 18, 2014 and March 12, 2014, the Company granted ten-year options to employees and directors to purchase an aggregate of 120,750 10.60 13.00 41,584 79,467 566,483 On June 16, 2014, the Company granted a five-year option to a consultant to purchase 3,000 7.80 18,600 On September 24, 2014, the Company granted a five-year option to a consultant to purchase 3,750 6.60 20,100 On October 23, 2014, the Company granted ten-year options to employees and directors to purchase an aggregate of 297,500 6.60 1,710,400 On October 27, 2014, the Company granted a ten-year option to an advisor to purchase 12,500 6.80 78,500 On November 17, 2014, the Company granted a ten-year option to an employee to purchase 5,000 6.60 31,600 Weighted Average For the Year Ended Unrecognized at Amortization December 31, December 31, Period 2014 2013 2014 (Years) Consulting $ 365,825 $ 160,894 $ 654,956 2.6 Research and development 328,740 251,758 712,551 [1] 2.5 General and administrative 179,628 235,163 961,378 2.6 $ 874,193 $ 647,815 $ 2,328,885 2.6 [1] Includes $ 448,189 As of December 31, 2014, there was $ 2,328,885 2.6 A summary of the option activity during the years ended December 31, 2014 and 2013 is presented below: Weighted Weighted Average Average Remaining Aggregate Number of Exercise Life Intrinsic Options Price In Years Value Outstanding, December 31, 2012 200,900 $ 22.40 Granted 57,250 13.60 Exercised - - Forfeited (6,000) 10.00 Outstanding, December 31, 2013 252,150 $ 20.70 Granted 528,750 8.17 Exercised - - Forfeited (1,700) 26.18 Outstanding, December 31, 2014 779,200 $ 12.18 8.5 $ 979,600 Exercisable, December 31, 2014 318,573 $ 18.29 7.6 $ 45,600 Options Outstanding Options Exercisable Weighted Outstanding Average Exercisable Exercise Number of Remaining Life Number of Price Options In Years Options $ 5.70 45,000 9.5 10,000 6.40 25,000 - - 6.60 306,250 4.7 3,750 6.80 12,500 - - 7.80 3,000 4.5 3,000 10.00 17,250 4.9 16,625 10.60 2,000 9.2 2,000 12.00 49,000 8.8 49,000 13.00 133,750 9.1 56,248 20.00 6,550 8.0 6,550 21.00 113,500 7.1 113,500 22.00 250 2.4 250 24.00 500 1.4 500 25.00 2,150 1.9 2,150 28.00 17,500 4.5 10,000 30.00 45,000 7.9 45,000 779,200 7.6 318,573 Compensatory Common Stock Issuances See Note 9  Commitments and Contingencies for details associated with certain issuances of common stock as compensation to employees, directors and consultants. On October 4, 2013, the Company issued 2,500 12,500 Between June 27, 2014 and December 31, 2014, the Company issued 7,500 33,000 For the Year Ended Unrecognized at December 31, December 31, 2014 2013 2014 Consulting $ 276,500 $ 111,351 $ - Research and development 24,337 26,704 - $ 300,837 $ 138,055 $ - Weighted Average Total Number of Issuance Date Issuance Date Shares Fair Value Fair Value Non-vested, December 31, 2012 - $ - $ - Granted 11,977 11.53 138,055 Vested (11,977) (11.53) (138,055) Forfeited - - - Non-vested, December 31, 2013 - $ - $ - Granted 97,188 5.27 511,886 Vested (97,188) (5.27) (511,886) Forfeited - - - Non-vested, December 31, 2014 - $ - $ - </t>
  </si>
  <si>
    <t>Subsequent Events</t>
  </si>
  <si>
    <t>Subsequent Events [Abstract]</t>
  </si>
  <si>
    <t xml:space="preserve"> Note 8 - Subsequent Events Stock-based Compensation Subsequent to June 30, 2015, the Company issued an aggregate of 8,500 Subsequent to June 30, 2015, the Compensation Committee of the Board increased the number of shares authorized to be issued pursuant to the Plan from 1,000,000 2,000,000 Subsequent to June 30, 2015, the Company granted ten-year options to employees, directors, advisors and consultants to purchase an aggregate of 526,250 7.00 8.75 201,750 317,000 7,500 Common Stock and Warrant Offerings Subsequent to June 30, 2015, the Company issued an aggregate of 47,383 6.00 7.00 310,000 35,299 10.00 15.00 24,500 10.00 11.60 50.00 505,250 7.00 1,000,000 2,000,000 Stock Options On September 4, 2015, the Compensation Committee of the Board approved a resolution that, with respect to all outstanding options granted under the Plan, to the extent not already provided for in the stock option agreement evidencing the option grant, the optionee be given the right to exercise the option on a net exercise basis as contemplated by Section 13(b) of the Plan and, other than in the case of the Company’s CEO, in the event of a termination of employment, directorship, consultancy or membership on the Company’s Scientific Advisory Board, to the extent that the options are then exercisable, they shall remain exercisable until twelve months following such termination (unless the stock option agreement evidencing the option grant provides that such options are exercisable until the expiration date of the options), but in no event shall the options be exercisable after the respective expiration dates of the options. Short Term Advances Subsequent to June 30, 2015, the Company received an aggregate of $ 126,490 67,990 Notes Payable On July 7, 2015, pursuant to the provisions of a convertible note with a principal balance of $ 30,000 30,000 1,736 6,490 4.89 On July 9, 2015, the Company issued a convertible note in the principal amount of $ 100,000 10 The convertible note is payable as follows: (i) $25,000 of the principal and the respective accrued interest on such principal is payable six months from the issuance date (the “July Note First Maturity Date”), (ii) $25,000 of principal and the respective accrued interest on such principal is payable two weeks following the July Note First Maturity Date, (iii) $25,000 of principal and the respective accrued interest on such principal is payable four weeks following the July Note First Maturity Date and (iv) $25,000 of principal and the respective accrued interest on such principal is payable six weeks following the July Note First Maturity Date. Each $25,000 of principal and the respective accrued interest on such principal is convertible into shares of the Company’s common stock at the election of the Company during the period beginning five days prior to each maturity date and ending on the day immediately prior to each maturity date at a conversion price equal to the greater of (a) 62% of the fair value of the Company’s stock or (b) $3.00 per share. 3,300 10.00 On July 27, 2015, the Company issued a six-month convertible note in the principal amount of $ 50,000 10 This note and the accrued interest is convertible into shares of the Company’s common stock at the election of the Company during the period beginning five days prior to the maturity date and ending on the day immediately prior to the maturity date at a conversion price equal to 65% of the fair market value of the Company’s stock or $3.00 per share 1,500 10.00 On August 7, 2015, the Company issued a six-month convertible note in the principal amount of $ 50,000 10 This note and the accrued interest are convertible into shares of the Company’s common stock at the election of the Company during the period beginning five days prior to the maturity date and ending on the day immediately prior to the maturity date at a conversion price equal to 65% of the fair market value of the Company’s stock or $3.00 per share 1,500 10.00 On August 13, 2015, the Company issued a convertible note in the principal amount of $ 60,000 50,000 1 The convertible note is payable as follows: (i) $20,000 of the principal and the respective accrued interest on such principal is payable six months from the issuance date (the “August Note First Maturity Date”), (ii) $20,000 of principal and the respective accrued interest on such principal is payable two weeks following the August Note First Maturity Date, and (iii) $20,000 of principal and the respective accrued interest on such principal is payable one month following the August Note First Maturity Date. Each $20,000 of principal and the respective accrued interest on such principal is convertible into shares of the Company’s common stock at the election of the Company during the period beginning five days prior to each maturity date and ending on the day immediately prior to each maturity date at a conversion price equal to the greater of (a) 62% of the fair value of the Company’s stock or (b) $3.00 per share. On August 19, 2015, the Company issued a six-month convertible note in the principal amount of $ 50,000 10 This note and the accrued interest are convertible into shares of the Company’s common stock at the election of the Company during the period beginning five days prior to the maturity date and ending on the day immediately prior to the maturity date at a conversion price equal to 65% of the fair market value of the Company’s stock or $3.00 per share 1,885 10.00 On August 21, 2015, the Company issued a two-month note in the principal amount of $ 84,018 70,015 Consulting Agreements On August 13, 2015, a February 17, 2011 agreement for business advisory services that had expired on June 30, 2015 was further amended. Pursuant to the amendment, the agreement was reinstated effective as of July 1, 2015 and provided for an expiration date of June 30, 2016 (the “New Business Advisory Term”). In consideration of services rendered during the New Business Advisory Term, the Company agreed to pay a cash fee of $ 15,000 10,000 12.00 10,000 10.00</t>
  </si>
  <si>
    <t xml:space="preserve"> Note 11 - Subsequent Events Research and Development Agreements; Bermuda Lender Subsequent to December 31, 2014, the Company received the third and fourth payments of four quarterly payments in the aggregate amount of $ 177,234 This payment triggered the mandatory principal prepayment of $ 177,237 266,297 Subsequent to December 31, 2014, the Company received payment in the amount of $ 50,000 Short Term Advances Subsequent to December 31, 2014, the Company received an aggregate of $ 60,055 60,055 Notes Payable Subsequent to December 31, 2014, the Company issued a convertible note with a principal amount of $ 30,000 12 55 2.00 Subsequent to December 31, 2014, the Company elected to convert a convertible note with a principal balance of $ 50,000 5,984 11,113 5.00 Notes payable, non-current portion represents notes payable that were either exchanged for equity or whose maturities were extended past December 31, 2015 after the balance sheet date but before the consolidated financial statements were issued. Accrued interest, non-current portion represents the accrued interest that, after the balance sheet date but before the consolidated financial statements were issued, was either exchanged for equity or converted into the principal amount of a note payable classified as non-current. Employment Agreements On February 9, 2015, the Company hired a President for its Disc/Spine Division. As compensation the Company granted to the President of its Disc/Spine Division a ten-year option to purchase 25,000 9.20 On March 9, 2015, the Company and the CEO agreed to extend the term of his employment agreement to December 31, 2017. Pursuant to the employment agreement, the CEO is entitled to receive a salary of $ 400,000 The CEO is entitled to receive an annual bonus for 2015 equal to 50% of his annual base salary and an annual bonus for the years 2016 and 2017 equal to 50% of his annual base salary the CEO would be entitled to receive severance in an amount equal to one time his then annual base salary and certain benefits, plus $100,000 (in lieu of bonus). the CEO would be entitled to receive severance in an amount equal to one and one-half times his then annual base salary and certain benefits, plus $300,000 (in lieu of bonus). On March 9, 2015, the Company agreed to amend the at will employment agreement with its Vice President of Research and Development (“VP of R&amp;D”). Pursuant to the employment agreement, as amended, in the event that the VP of R&amp;D’s employment with the Company is terminated without cause, the VP of R&amp;D would currently be entitled to receive a cash severance payment of $ 125,000 Common Stock and Warrant Offerings Subsequent to December 31, 2014, the Company issued an aggregate of 135,167 5.00 9.20 801,000 42,542 8.00 15.00 4,000 15.00 Stock-Based Compensation Subsequent to December 31, 2014, the Company issued an aggregate of 13,515 73,528 On January 23, 2015, the Company granted a five-year option to consultants to purchase an aggregate 5,000 9.40 3,750 625 625</t>
  </si>
  <si>
    <t>Summary of Significant Accounting Policies (Policies)</t>
  </si>
  <si>
    <t>Principles of Consolidation</t>
  </si>
  <si>
    <t xml:space="preserve"> Principles of Consolidation The unaudited condensed consolidated financial statements of the Company include the accounts of Stem Cell Cayman Ltd. (“Cayman”) and Stem Pearls, LLC. All significant intercompany transactions have been eliminated in the consolidation.</t>
  </si>
  <si>
    <t xml:space="preserve"> Principles of Consolidation The consolidated financial statements of the Company include the accounts of Cayman and Stem Pearls. All significant intercompany transactions have been eliminated in the consolidation.</t>
  </si>
  <si>
    <t>Use of Estimates</t>
  </si>
  <si>
    <t xml:space="preserve"> Use of Estimates The preparation of financial statements in conformity with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 xml:space="preserve"> Use of Estimates The preparation of financial statements in conformity with GAAP requires management to make estimates and assumptions that affect the reported amounts of assets and liabilities and disclosure of contingent liabilities at dates of the financial statements and the reported amounts of revenue and expenses during the periods. The Company’s significant estimates and assumptions include the recoverability and useful lives of long-lived assets, the fair value of the Company’s equity secur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 and Credit Risk</t>
  </si>
  <si>
    <t xml:space="preserve"> Concentrations and Credit Risk Two pharmaceutical clients comprised substantially all of the Company’s revenue during the six months ended June 30, 2015. See Revenue Recognition  Research and Development Agreements below.</t>
  </si>
  <si>
    <t xml:space="preserve"> Concentrations and Credit Risk As of December 31, 2014, 75 Two pharmaceutical clients comprised substantially all of the Company’s revenue during the year ended December 31, 2014. See Revenue Recognition  Research and Development Agreements below. </t>
  </si>
  <si>
    <t xml:space="preserve"> Cash The Company maintains cash in bank accounts, which, at times, may exceed federally insured limits. The Company has not experienced any losses in such accounts and periodically evaluates the creditworthiness of the financial institutions and has determined the credit exposure to be negligible.</t>
  </si>
  <si>
    <t xml:space="preserve"> Inventories The Company maintains finished goods inventories, consisting of Stem Pearls skincare products, which are available for sale. Inventories are stated at the lower of cost or market. Cost is determined by the first-in, first-out method. The Company periodically reviews for slow-moving, excess or obsolete inventories. Products that are determined to be obsolete, if any, are written down to net realizable value. During the year ended December 31, 2014, the Company recorded an inventory write-down of $ 15,407</t>
  </si>
  <si>
    <t xml:space="preserve"> Property and Equipment Property and equipment are stated at cost, net of accumulated depreciation which is recorded commencing at the in-service date using the straight line method at rates sufficient to charge the cost of depreciable assets to operations over their estimated useful lives, which range from 3 5</t>
  </si>
  <si>
    <t xml:space="preserve"> Intangible Assets Intangible assets are comprised of trademarks and licenses with original estimated useful lives of 10 17.7 20 2.3</t>
  </si>
  <si>
    <t>Impairment of Long-lived Assets</t>
  </si>
  <si>
    <t xml:space="preserve"> 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The Company has not identified any such impairment losses.</t>
  </si>
  <si>
    <t>Revenue Recognition</t>
  </si>
  <si>
    <t xml:space="preserve"> Revenue Recognition Research and Development Agreements The Company’s policy relating to research and development agreements is to recognize research and development revenues associated with such agreements either (a) on a straight-line basis over the term of the agreement, or (b) in accordance with the milestone method of revenue recognition, depending on the nature of the contract terms, subject to potential acceleration upon achievement of contractually specified deliverables. On February 11, 2015, the term of the March 19, 2014 research and development agreement with a Japanese pharmaceutical company was extended by three months to June 19, 2015. During the six months ended June 30, 2015, the Company recognized revenue of $ 100,000 200,000 250,000 50,000 50,000 During the six months ended June 30, 2015, in connection with a March 24, 2014 research and development agreement with a U.S. pharmaceutical company, the Company received the third and fourth of four quarterly payments in the aggregate amount of $ 177,234 605,359 491,241 114,118 During the six months ended June 30, 2015, the Company recognized revenue related to research and development agreements of $ 327,466 175,025 Other The Company’s policy is to recognize product sales when the risk of loss and title to the product transfers to the customer, after taking into account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During the six months ended June 30, 2015, the Company has recognized $ 6,000 During the six months ended June 30, 2015, the Company recognized revenue related to sales of Stem Pearls® skincare products of $ 200 1,291</t>
  </si>
  <si>
    <t xml:space="preserve"> Revenue Recognition Research and Development Agreements The Company’s policy relating to research and development agreements is to recognize research and development revenues associated with such agreements either (a) on a straight-line basis over the term of the agreement, or (b) in accordance with the milestone method of revenue recognition, depending on the nature of the contract terms, subject to potential acceleration upon achievement of contractually specified deliverables. On March 19, 2014, the Company entered into a one-year agreement with a Japanese pharmaceutical company to perform specified research and development activities related to stem cells. The agreement may be terminated earlier or extended, as provided for in the agreement. Payment terms are (1) $150,000 received at commencement (straight-line method); (2) $50,000 upon achievement of a specified deliverable (milestone method); and (3) $50,000 upon achievement of the final specified deliverable (milestone method). As of December 31, 2014, the initial $ 150,000 On March 24, 2014, the Company entered into a two-year agreement with a U.S. pharmaceutical company to perform specified research and development activities related to brown fat. The agreement may be terminated earlier or extended, as provided for in the agreement. Payment terms are (1) $250,000 at commencement; (2) $356,250 payable in four equal quarterly installments, subject to acceleration upon achieving a specified deliverable; and (3) $168,750 payable in two equal bi-annual installments (all of which are being recognized pursuant to the straight-line method), subject to acceleration upon achieving a specified deliverable. As of December 31, 2014, the initial $ 250,000 89,063 130,068 During the year ended December 31, 2014, the Company recognized revenue related to research and development agreements of $ 413,777 Other The Company’s policy is to recognize product sales when the risk of loss and title to the product transfers to the customer, after taking into account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For the years ended December 31, 2014 and 2013, the Company recognized revenue related to sales of Stem Pearls® skincare products of $ 2,219 1,680</t>
  </si>
  <si>
    <t xml:space="preserve">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4 and 2013.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t>
  </si>
  <si>
    <t>Net Loss Per Common Share</t>
  </si>
  <si>
    <t xml:space="preserve"> Net Loss Per Common Share 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exercise of outstanding stock options and warrants, plus the conversion of convertible notes. June 30, 2015 2014 Options 789,200 435,450 Warrants 728,850 316,283 Convertible notes 65,719 74,100 Total potentially dilutive shares 1,583,769 825,833 </t>
  </si>
  <si>
    <t xml:space="preserve"> Net Loss Per Common Share 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exercise of outstanding stock options and warrants, plus the conversion of convertible notes. December 31, 2014 2013 Options 779,200 252,150 Warrants 412,423 239,795 Convertible notes 32,695 53,169 Total potentially dilutive shares 1,224,318 545,111 </t>
  </si>
  <si>
    <t>Stock-Based Compensation</t>
  </si>
  <si>
    <t xml:space="preserv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t>
  </si>
  <si>
    <t xml:space="preserve">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by the OTC Bulletin Board. The fair value of the Company’s restricted equity instruments was estimated by management based on observations of the cash sales prices of both restricted shares and freely tradable shares. Awards granted to directors are treated on the same basis as awards granted to employees.</t>
  </si>
  <si>
    <t>Advertising</t>
  </si>
  <si>
    <t xml:space="preserve"> Advertising Advertising costs are charged to operations as incurred. For the years ended December 31, 2014 and December 31, 2013, the Company incurred advertising costs of $ 15,280 25,748</t>
  </si>
  <si>
    <t>Research and Development</t>
  </si>
  <si>
    <t xml:space="preserve"> Research and Development Research and development expenses are charged to operations as incurred. For the years ended December 31, 2014 and December 31, 2013, the Company incurred research and development expenses of $ 1,430,614 1,594,054</t>
  </si>
  <si>
    <t>Reclassifications</t>
  </si>
  <si>
    <t xml:space="preserve"> Reclassifications Certain prior period amounts have been reclassified for comparative purposes to conform to the fiscal 2014 presentation. These reclassifications have no impact on the previously reported net loss.</t>
  </si>
  <si>
    <t>Fair Value of Financial Instruments</t>
  </si>
  <si>
    <t xml:space="preserve">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accounts receivable, accounts payable, and accrued liabilities approximate fair value due to the short-term nature of these instruments. The carrying amounts of our short term credit obligations approximate fair value because the effective yields on these obligations, which include contractual interest rates, taken together with other features such as concurrent issuance of warrants, are comparable to rates of returns for instruments of similar credit risk.</t>
  </si>
  <si>
    <t>Convertible Instruments</t>
  </si>
  <si>
    <t xml:space="preserve"> Convertible Instrument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 xml:space="preser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in Note 8.</t>
  </si>
  <si>
    <t xml:space="preser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1.</t>
  </si>
  <si>
    <t>Recently Issued Accounting Pronouncements</t>
  </si>
  <si>
    <t xml:space="preserve"> Recently Issued Accounting Pronouncements In May 2014, the Financial Accounting Standards Board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ASU 2014-09 is effective on January 1,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position and results of operations. In June 2014, the FASB issued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Master Glossary of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adopted ASU 2014-10 during the year ended December 31, 2014 which resulted in the removal of previously required development stage disclosures. The Company’s planned principal operations are to develop technology using cell and tissue therapy protocols, primarily involving adult stem cells, allowing patients to undergo cellular-based treatments. The Company has established a new laboratory facility and is seeking to increase its capabilities for the further development of possible cellular-based treatment protocols, stem cell-related intellectual property and research applications. The Company’s activities are subject to significant risks and uncertainties, which are detailed in Note 2  Going Concern and Management’s Plans. 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solidated financial statements. In August 2014, the FASB issued ASU No. 2014-15,”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Management’s evaluations regarding the events and conditions that raise substantial doubt regarding the Company’s ability to continue as a going concern have been disclosed in Note 2  Going Concern and Management’s Plans.</t>
  </si>
  <si>
    <t>Summary of Significant Accounting Policies (Tables)</t>
  </si>
  <si>
    <t>Schedule of Weighted Average Number of Shares</t>
  </si>
  <si>
    <t xml:space="preserve"> The following securities are excluded from the calculation of weighted average dilutive common shares because their inclusion would have been anti-dilutive: June 30, 2015 2014 Options 789,200 435,450 Warrants 728,850 316,283 Convertible notes 65,719 74,100 Total potentially dilutive shares 1,583,769 825,833 </t>
  </si>
  <si>
    <t xml:space="preserve"> The following securities are excluded from the calculation of weighted average dilutive common shares because their inclusion would have been anti-dilutive: December 31, 2014 2013 Options 779,200 252,150 Warrants 412,423 239,795 Convertible notes 32,695 53,169 Total potentially dilutive shares 1,224,318 545,111 </t>
  </si>
  <si>
    <t>Property and Equipment (Tables)</t>
  </si>
  <si>
    <t xml:space="preserve"> Property and equipment include the following: December 31, 2014 2013 Office equipment $ 8,466 $ 7,670 Medical equipment 359,248 129,461 Furniture and fixtures 113,874 19,322 Computer software and equipment 66,458 20,169 Leasehold Improvements 103,582 - 651,628 176,622 Less: accumulated depreciation (157,772) (141,054) Property and equipment, net $ 493,856 $ 35,568 </t>
  </si>
  <si>
    <t>Intangible Assets (Tables)</t>
  </si>
  <si>
    <t>Schedule Of Intangible Assets By Major Class</t>
  </si>
  <si>
    <t xml:space="preserve"> Patents and Accumulated Trademarks Licenses Amortization Total Balance as of January 1, 2013 $ 3,676 $ 1,226,500 $ (52,819) $ 1,177,357 Amortization expense - - (69,812) (69,812) Balance as of December 31, 2013 $ 3,676 $ 1,226,500 $ (122,631) $ 1,107,545 Amortization expense - - (69,813) (69,813) Balance as of December 31, 2014 $ 3,676 $ 1,226,500 $ (192,444) $ 1,037,732 Weighted average remaining amortization period at December 31, 2014 in years 6.0 14.9 </t>
  </si>
  <si>
    <t>Schedule Of FiniteLived Intangible Assets Amortization Expense</t>
  </si>
  <si>
    <t xml:space="preserve"> Patents and Accumulated Trademarks Licenses Amortization Balance as of January 1, 2013 $ 736 $ 52,083 $ 52,819 Amortization expense 368 69,444 69,812 Balance as of December 31, 2013 $ 1,104 $ 121,527 $ 122,631 Amortization expense 368 69,445 69,813 Balance as of December 31, 2014 $ 1,472 $ 190,972 $ 192,444 </t>
  </si>
  <si>
    <t>Accrued Expenses and Other Current Liabilities (Tables)</t>
  </si>
  <si>
    <t xml:space="preserve"> Accrued expenses and other current liabilities are comprised of the following: June 30, December 31, 2015 2014 (unaudited) Credit card payable $ 3,296 $ 4,739 Accrued payroll 860,253 679,277 Advances from related parties 68,000 - Accrued purchases of property and equipment 54,781 174,801 Accrued research and development expenses 401,175 292,395 Accrued general and administrative expenses 456,077 315,294 Deferred rent 43,902 - Total $ 1,887,484 $ 1,466,506 </t>
  </si>
  <si>
    <t xml:space="preserve"> Accrued expenses and other current liabilities are comprised of the following: December 31, 2014 2013 Credit card payable $ 4,739 $ 6,000 Accrued payroll and payroll taxes 679,277 672,535 Accrued purchases of property and equipment 174,801 - Accrued research and development expenses 292,395 229,276 Accrued general and administrative expenses 315,294 266,541 Deferred rent - 2,310 Total $ 1,466,506 $ 1,176,662 </t>
  </si>
  <si>
    <t>Notes Payable (Tables)</t>
  </si>
  <si>
    <t xml:space="preserve"> Bermuda Lender Convertible Other Debt (defined below) Notes Notes Discount Total Outstanding, December 31, 2014 $ 4,410,937 $ 175,000 $ 1,265,559 $ (113,257) $ 5,738,239 Issuance - 315,000 244,000 - 559,000 Indebtedness satisfied via settlement - - (5,000) - (5,000) Exchanges to equity (4,410,937) (16,667) (592,874) - (5,020,478) Conversion to equity - (158,333) - - (158,333) Recognition of debt discount - - - (115,005 [1] (115,005) Accretion of interest expense - - - 6,012 [1] 6,012 Amortization of debt discount - - - 140,884 140,884 Outstanding, June 30, 2015 $ - $ 315,000 [2] $ 911,685 $ (81,366) $ 1,145,319 [1] During the six months ended June 30, 2015, a note in the principal amount of $ 244,000 200,000 44,000 [2] As of June 30, 2015, convertible notes with an aggregate principal balance of $ 315,000 75,000</t>
  </si>
  <si>
    <t xml:space="preserve"> A summary of the notes payable activity during the years ended December 31, 2014 and 2013 is presented below: Bermuda Convertible Other Debt Lender Notes Notes Discount Total Outstanding, December 31, 2012 $ 3,550,000 $ - $ 1,082,185 $ (76,719) $ 4,555,466 Issuances 450,000 281,000 [1] 733,000 - 1,464,000 Conversion of accrued interest - - 68,100 - 68,100 Exchanges for equity - - (404,285) - (404,285) Repayments - - (5,500) - (5,500) Recognition of debt discount - - - (574,369) [1] (574,369) Amortization of debt discount - - - 405,531 405,531 Accretion of interest expense - - - 5,066 [1] 5,066 Outstanding, December 31, 2013 $ 4,000,000 $ 281,000 $ 1,473,500 $ (240,491) $ 5,514,009 Issuances 500,000 300,000 [1] - - 800,000 Exchanges for equity - (71,000) (203,000) - (274,000) Conversions to equity - (342,500) - - (342,500) Repayments (89,063) - (113,000) - (202,063) Recognition of debt discount - - - (347,170) [1] (347,170) Amortization of debt discount - - - 464,470 464,470 Recharacterization of accrued interest as principal - - 108,059 [3] - 108,059 Accretion of interest expense - 15,000 [2] - 9,934 [1] 24,934 Settlement of accreted interest - (7,500) [2] - - (7,500) Outstanding, December 31, 2014 $ 4,410,937 $ 175,000 [4] $ 1,265,559 $ (113,257) $ 5,738,239 [1] During the years ended December 31, 2014 and 2013, notes with an aggregate principal amounts of $ 30,000 60,000 25,000 50,000 5,000 10,000 [2] During the year ended December 31, 2014, pursuant to the terms of certain notes payable with maturity dates ranging from January 8, 2014 to June 10, 2014, the aggregate principal balance of the notes was increased from $ 90,000 105,000 15,000 7,500 30,000 [3] During the year ended December 31, 2014, in connection with the extension of certain notes payable with maturity dates ranging from of August 8, 2013 to March 1, 2014, an aggregate $ 108,059 752,500 860,559 [4] As of December 31, 2014, convertible notes with an aggregate principal balance of $ 175,000 83,333</t>
  </si>
  <si>
    <t>Income Taxes (Tables)</t>
  </si>
  <si>
    <t>Tax effects of temporary differences that give rise to deferred tax assets</t>
  </si>
  <si>
    <t xml:space="preserve"> United States and foreign components of loss before income taxes were as follows: For The Years Ended December 31, 2014 2013 United States $ (5,223,749) $ (5,328,958) Foreign (363,863) (422,236) Loss before income taxes $ (5,587,612) $ (5,751,194) The tax effects of temporary differences that give rise to deferred tax assets and liabilities are presented below: For The Years Ended December 31, 2014 2013 Deferred Tax Assets: Net operating loss carryforward $ 4,820,500 $ 5,327,000 Stock-based compensation 1,272,600 907,100 Accruals 240,700 139,800 Research &amp; development tax credits 95,500 - Other 2,100 2,700 Gross deferred tax assets 6,431,400 6,376,600 Deferred Tax Liabilities: Fixed assets (93,200) - Intangible assets (8,100) (3,000) Gross deferred tax liabilities (101,300) (3,000) Net deferred tax assets 6,330,100 6,373,600 Valuation allowance (6,330,100) (6,373,600) Deferred tax asset, net of valuation allowance $ - $ - Changes in valuation allowance $ (43,500) $ 1,631,300 </t>
  </si>
  <si>
    <t>Income tax provision (benefit)</t>
  </si>
  <si>
    <t xml:space="preserve"> The income tax provision (benefit) consists of the following: For The Years Ended December 31, 2014 2013 Federal: Current $ - $ - Deferred 38,921 (1,459,584) State and local: Current - - Deferred 4,579 (171,716) 43,500 (1,631,300) Change in valuation allowance (43,500) 1,631,300 Income tax provision (benefit) $ - $ - </t>
  </si>
  <si>
    <t>Reconciliation of effective tax rate</t>
  </si>
  <si>
    <t xml:space="preserve"> A reconciliation of the statutory federal income tax rate to the Company’s effective tax rate is as follows: For The Years Ended December 31, 2014 2013 Tax benefit at federal statutory rate (34.0) % (34.0) % State income taxes, net of federal benefit (4.0) % (4.0) % Permanent differences 0.8 % 5.8 % Research &amp; development tax credits (1.8) % 0.0 % Impact of Section 382 limit 41.2 % 0.0 % True-ups and other (1.4) % 1.6 % Change in valuation allowance (0.8) % 30.6 % Effective income tax rate 0.0 % 0.0 % </t>
  </si>
  <si>
    <t>Stockholders' Deficiency (Tables)</t>
  </si>
  <si>
    <t>Black-Scholes Option Pricing Model to Warrants Granted, Weighted Average Assumptions</t>
  </si>
  <si>
    <t xml:space="preserve"> In applying the Black-Scholes option pricing model to warrants granted, the Company used the following weighted average assumptions: For The Six Months Ended June 30, 2015 2014 Risk free interest rate 1.22% - 1.71 % 0.39% - 2.20 % Expected term (years) 5.00 1.96 - 5.00 Expected volatility 121% - 122 % 120% - 129 % Expected dividends 0.00 % 0.00 %</t>
  </si>
  <si>
    <t xml:space="preserve"> In applying the Black-Scholes option pricing model to warrants granted, the Company used the following assumptions: For The Year Ended December 31, 2014 2013 Risk free interest rate 0.39% - 2.20 % 0.34% - 1.68 % Expected term (years) 1.96 - 5.00 3.00 - 5.00 Expected volatility 116% - 122 % 132% - 135 % Expected dividends 0.00 % 0.00 %</t>
  </si>
  <si>
    <t>Summary of Warrant Activity</t>
  </si>
  <si>
    <t xml:space="preserve"> A summary of the stock warrant activity during the six months ended June 30, 2015 is presented below: Weighted Weighted Average Average Remaining Aggregate Number of Exercise Life Intrinsic Warrants Price In Years Value Outstanding, December 31, 2014 412,422 $ 17.97 Granted 316,428 13.82 Exercised - - Forfeited - - Outstanding, June 30, 2015 728,850 $ 16.17 3.8 $ 45,500 Exercisable, June 30, 2015 693,850 $ 15.47 3.9 $ 45,500 </t>
  </si>
  <si>
    <t xml:space="preserve"> A summary of the warrant activity during the years ended December 31, 2014 and 2013 is presented below: Weighted Weighted Average Average Remaining Aggregate Number of Exercise Life Intrinsic Warrants Price In Years Value Outstanding, December 31, 2012 166,740 $ 33.80 Granted 157,357 31.20 Exercised (84,305) 6.00 [1] Forfeited - - Outstanding, December 31, 2013 239,792 $ 24.16 Granted 192,463 13.92 Exercised (18,832) 6.00 [1] Forfeited (1,000) 10.00 Outstanding, December 31, 2014 412,423 $ 17.97 3.2 $ - Exercisable, December 31, 2014 377,422 $ 16.86 3.3 $ - [1] During the year ended December 31, 2013, warrants to purchase an aggregate of 84,305 30.00 80.00 6.00 18,832 30.00 80.00 6.00</t>
  </si>
  <si>
    <t>Information Related to Stock Warrants</t>
  </si>
  <si>
    <t xml:space="preserve"> The following table presents information related to stock warrants at June 30, 2015: Warrants Outstanding Warrants Exercisable Weighted Outstanding Average Exercisable Exercise Number of Remaining Life Number of Price Warrants In Years Warrants $ 6.00 32,500 3.9 32,500 7.60 25,000 4.8 25,000 8.00 12,500 4.5 12,500 10.00 56,554 4.6 56,554 10.60 19,000 2.9 19,000 11.60 2,500 4.3 2,500 12.00 5,000 4.8 5,000 15.00 454,638 4.0 454,638 18.80 2,500 4.3 2,500 20.00 27,500 3.9 27,500 30.00 43,140 2.0 43,140 35.00 1,000 1.8 1,000 40.00 6,176 3.4 6,176 50.00 1,000 2.1 1,000 60.00 1,842 2.8 1,842 80.00 3,000 2.3 3,000 Variable [1] 35,000 - - 728,850 3.9 693,850 [1] Warrants to purchase 35,000 30.00</t>
  </si>
  <si>
    <t xml:space="preserve"> The following table presents information related to stock warrants at December 31, 2014: Warrants Outstanding Warrants Exercisable Weighted Average Exercisable Exercise Number of Remaining Life Number of Price Warrants In Years Warrants $ 6.00 32,500 4.4 32,500 8.00 10,000 4.9 10,000 10.00 25,104 4.8 25,104 10.60 19,000 3.4 19,000 11.60 2,500 4.8 2,500 15.00 202,160 2.8 202,160 18.80 2,500 4.8 2,500 20.00 27,500 4.4 27,500 30.00 43,140 2.5 43,140 35.00 1,000 2.3 1,000 40.00 6,176 3.9 6,176 50.00 1,000 2.6 1,000 60.00 1,843 3.3 1,842 80.00 3,000 2.8 3,000 Variable [1] 35,000 - - 412,423 3.3 377,422 [1] Warrants to purchase 35,000 30.00</t>
  </si>
  <si>
    <t>Black-Scholes Option Pricing Model to Stock Options Granted, Weighted Average Assumptions</t>
  </si>
  <si>
    <t xml:space="preserve"> In applying the Black-Scholes option pricing model to stock options granted, the Company used the following weighted average assumptions: For the Six Months Ended June 30, 2015 2014 Risk free interest rate 1.33% - 1.64 % 1.50% - 2.54 % Expected term (years) 5.00 - 6.00 5.00 - 10.00 Expected volatility 121% - 122 % 120% - 121 % Expected dividends 0.00 % 0.00 %</t>
  </si>
  <si>
    <t xml:space="preserve"> In applying the Black-Scholes option pricing model to stock options granted, the Company used the following assumptions: For the Year Ended December 31, 2014 2013 Risk free interest rate 1.50% - 2.54 % 1.13% - 2.66 % Expected term (years) 5.00 - 10.00 5.00 - 10.00 Expected volatility 116% - 122 % 132% - 135 % Expected dividends 0.00 % 0.00 %</t>
  </si>
  <si>
    <t>Stock option expense</t>
  </si>
  <si>
    <t xml:space="preserve"> The following table presents information related to stock option expense: Weighted Average Remaining For The Six Months Ended Unrecognized at Amortization June 30, June 30, Period 2015 2014 2015 (Years) Consulting $ 118,230 $ 251,575 $ 476,246 2.3 Research and development 233,152 153,714 643,481 [1] 2.2 General and administrative 133,144 104,979 764,074 2.2 $ 484,526 $ 510,268 $ 1,883,801 2.2 [1] Includes $ 266,096</t>
  </si>
  <si>
    <t xml:space="preserve"> The following table presents information related to stock option expense: Weighted Average For the Year Ended Unrecognized at Amortization December 31, December 31, Period 2014 2013 2014 (Years) Consulting $ 365,825 $ 160,894 $ 654,956 2.6 Research and development 328,740 251,758 712,551 [1] 2.5 General and administrative 179,628 235,163 961,378 2.6 $ 874,193 $ 647,815 $ 2,328,885 2.6 [1] Includes $ 448,189</t>
  </si>
  <si>
    <t>Summary of Option Activity</t>
  </si>
  <si>
    <t xml:space="preserve"> A summary of the stock option activity during the six months ended June 30, 2015 is presented below: Weighted Weighted Average Average Remaining Aggregate Number of Exercise Life Intrinsic Options Price In Years Value Outstanding, December 31, 2014 779,200 $ 12.18 Granted 45,000 8.82 Exercised - - Forfeited (35,000) 6.34 Outstanding, June 30, 2015 789,200 $ 12.25 8.0 $ 317,000 Exercisable, June 30, 2015 365,327 $ 17.49 7.2 $ 28,500 </t>
  </si>
  <si>
    <t xml:space="preserve"> A summary of the option activity during the years ended December 31, 2014 and 2013 is presented below: Weighted Weighted Average Average Remaining Aggregate Number of Exercise Life Intrinsic Options Price In Years Value Outstanding, December 31, 2012 200,900 $ 22.40 Granted 57,250 13.60 Exercised - - Forfeited (6,000) 10.00 Outstanding, December 31, 2013 252,150 $ 20.70 Granted 528,750 8.17 Exercised - - Forfeited (1,700) 26.18 Outstanding, December 31, 2014 779,200 $ 12.18 8.5 $ 979,600 Exercisable, December 31, 2014 318,573 $ 18.29 7.6 $ 45,600 </t>
  </si>
  <si>
    <t>Information Related to Stock Options</t>
  </si>
  <si>
    <t xml:space="preserve"> The following table presents information related to stock options at June 30, 2015: Options Outstanding Options Exercisable Weighted Outstanding Average Exercisable Exercise Number of Remaining Life Number of Price Options In Years Options $ 5.70 35,000 9.0 15,000 6.40 25,000 - - 6.60 281,250 4.2 3,750 6.80 12,500 - - 7.80 3,000 4.0 3,000 8.00 15,000 - - 9.20 25,000 - - 9.40 5,000 4.6 4,375 10.00 17,250 4.4 17,250 10.60 2,000 8.7 2,000 12.00 49,000 8.3 49,000 13.00 133,750 8.3 92,502 20.00 6,550 7.5 6,550 21.00 113,500 6.6 113,500 22.00 250 2.0 250 24.00 500 0.9 500 25.00 2,150 1.4 2,150 28.00 17,500 4.1 10,500 30.00 45,000 7.4 45,000 789,200 7.2 365,327 </t>
  </si>
  <si>
    <t xml:space="preserve"> The following table presents information related to stock options at December 31, 2014: Options Outstanding Options Exercisable Weighted Outstanding Average Exercisable Exercise Number of Remaining Life Number of Price Options In Years Options $ 5.70 45,000 9.5 10,000 6.40 25,000 - - 6.60 306,250 4.7 3,750 6.80 12,500 - - 7.80 3,000 4.5 3,000 10.00 17,250 4.9 16,625 10.60 2,000 9.2 2,000 12.00 49,000 8.8 49,000 13.00 133,750 9.1 56,248 20.00 6,550 8.0 6,550 21.00 113,500 7.1 113,500 22.00 250 2.4 250 24.00 500 1.4 500 25.00 2,150 1.9 2,150 28.00 17,500 4.5 10,000 30.00 45,000 7.9 45,000 779,200 7.6 318,573 </t>
  </si>
  <si>
    <t>Common Stock Award Expense</t>
  </si>
  <si>
    <t xml:space="preserve"> The following table presents information related to compensatory common stock expense: For The Six Months Ended Unrecognized at June 30, June 30, 2015 2014 2015 Consulting $ 90,300 $ 234,500 $ - Research and development 8,847 5,898 - $ 99,147 $ 240,398 $ - </t>
  </si>
  <si>
    <t xml:space="preserve"> The following table presents information related to compensatory common stock issuances expense during the years ended December 31, 2014 and 2013: For the Year Ended Unrecognized at December 31, December 31, 2014 2013 2014 Consulting $ 276,500 $ 111,351 $ - Research and development 24,337 26,704 - $ 300,837 $ 138,055 $ - </t>
  </si>
  <si>
    <t>Summary of Common Stock Award Activity</t>
  </si>
  <si>
    <t xml:space="preserve"> A summary of compensatory common stock issuances activity during the years ended December 31, 2014 and 2013 is presented below: Weighted Average Total Number of Issuance Date Issuance Date Shares Fair Value Fair Value Non-vested, December 31, 2012 - $ - $ - Granted 11,977 11.53 138,055 Vested (11,977) (11.53) (138,055) Forfeited - - - Non-vested, December 31, 2013 - $ - $ - Granted 97,188 5.27 511,886 Vested (97,188) (5.27) (511,886) Forfeited - - - Non-vested, December 31, 2014 - $ - $ - </t>
  </si>
  <si>
    <t>Business Organization, Nature of Operations and Basis of Presentation - Additional Information (Detail) - shares</t>
  </si>
  <si>
    <t>Jul. 07, 2015</t>
  </si>
  <si>
    <t>Apr. 15, 2013</t>
  </si>
  <si>
    <t>Jan. 01, 2015</t>
  </si>
  <si>
    <t>Dec. 19, 2014</t>
  </si>
  <si>
    <t>Business Organization and Nature Of Operations [Line Items]</t>
  </si>
  <si>
    <t>Reverse stock split ratio</t>
  </si>
  <si>
    <t>the Company implemented a 1-for-50 reverse split</t>
  </si>
  <si>
    <t>Stockholders equity note, changes in capital structure, retroactive impact</t>
  </si>
  <si>
    <t>1,500,000,000 to 100,000,000</t>
  </si>
  <si>
    <t>Changes in capital structure retroactive impact shares</t>
  </si>
  <si>
    <t>Common stock, authorized</t>
  </si>
  <si>
    <t>Subsequent Event [Member]</t>
  </si>
  <si>
    <t>the Company implemented a 1-for-20 reverse split</t>
  </si>
  <si>
    <t>Going Concern and Management Plans - Additional Information (Detail) - USD ($)</t>
  </si>
  <si>
    <t>Dec. 31, 2012</t>
  </si>
  <si>
    <t>Organization, Consolidation and Presentation of Financial Statements Disclosure [Line Items]</t>
  </si>
  <si>
    <t>Working capital deficiency</t>
  </si>
  <si>
    <t>Stockholders deficiency</t>
  </si>
  <si>
    <t>Note principal and accrued interest converted to equity</t>
  </si>
  <si>
    <t>Subsequent Event</t>
  </si>
  <si>
    <t>Amount raised through equity financing</t>
  </si>
  <si>
    <t>Amount raised through debt financing</t>
  </si>
  <si>
    <t>Notes payable aggregate principal past due</t>
  </si>
  <si>
    <t>Other Research and Development Expense</t>
  </si>
  <si>
    <t>Subsequent Event | Notes Payable, Principal Exchanged</t>
  </si>
  <si>
    <t>Subsequent Event | Notes Payable, Accrued Interest Exchanged</t>
  </si>
  <si>
    <t>Summary of Significant Accounting Policies - Additional Information (Detail) - USD ($)</t>
  </si>
  <si>
    <t>Jul. 15, 2014</t>
  </si>
  <si>
    <t>Mar. 24, 2014</t>
  </si>
  <si>
    <t>Mar. 19, 2014</t>
  </si>
  <si>
    <t>Apr. 06, 2012</t>
  </si>
  <si>
    <t>Mar. 31, 2014</t>
  </si>
  <si>
    <t>Aug. 20, 2015</t>
  </si>
  <si>
    <t>Summary Of Significant Accounting Policies [Line Items]</t>
  </si>
  <si>
    <t>Debt instrument outstanding face amount percentage</t>
  </si>
  <si>
    <t>75.00%</t>
  </si>
  <si>
    <t>Finite-Lived Intangible Asset, Useful Life</t>
  </si>
  <si>
    <t>17 years 8 months 12 days</t>
  </si>
  <si>
    <t>Advertising Expense</t>
  </si>
  <si>
    <t>Research and Development Expense</t>
  </si>
  <si>
    <t>Finite Lived Intangible Asset Useful Life From Application Date</t>
  </si>
  <si>
    <t>2 years 3 months 18 days</t>
  </si>
  <si>
    <t>Deferred Revenue, Current</t>
  </si>
  <si>
    <t>Cash Proceeds From Research Agreements</t>
  </si>
  <si>
    <t>Inventory Write-down</t>
  </si>
  <si>
    <t>Accounts Receivable, Net, Current</t>
  </si>
  <si>
    <t>sublicense agreement [Member]</t>
  </si>
  <si>
    <t>Deferred Revenue, Revenue Recognized</t>
  </si>
  <si>
    <t>Research and Development Agreements One Year</t>
  </si>
  <si>
    <t>Debt Instrument, Payment Terms</t>
  </si>
  <si>
    <t>Payment terms are (1) $150,000 received at commencement (straight-line method); (2) $50,000 upon achievement of a specified deliverable (milestone method); and (3) $50,000 upon achievement of the final specified deliverable (milestone method). As of December 31, 2014, the initial $150,000 payment had been received and $34,281 remained in deferred revenues on the consolidated balance sheet.</t>
  </si>
  <si>
    <t>Research and Development Agreements Two Year</t>
  </si>
  <si>
    <t>Payment terms are (1) $250,000 at commencement; (2) $356,250 payable in four equal quarterly installments, subject to acceleration upon achieving a specified deliverable; and (3) $168,750 payable in two equal bi-annual installments (all three of which are being recognized pursuant to the straight-line method), subject to acceleration upon achieving a specified deliverable.</t>
  </si>
  <si>
    <t>Research and development agreements</t>
  </si>
  <si>
    <t>Minimum</t>
  </si>
  <si>
    <t>Property, Plant and Equipment, Useful Life</t>
  </si>
  <si>
    <t>3 years</t>
  </si>
  <si>
    <t>Maximum</t>
  </si>
  <si>
    <t>5 years</t>
  </si>
  <si>
    <t>Trademarks</t>
  </si>
  <si>
    <t>10 years</t>
  </si>
  <si>
    <t>Stem Pearls Skincare Products</t>
  </si>
  <si>
    <t>Revenue, Net, Total</t>
  </si>
  <si>
    <t>Licenses</t>
  </si>
  <si>
    <t>Patents</t>
  </si>
  <si>
    <t>20 years</t>
  </si>
  <si>
    <t>Japanese Pharmaceutical Company [Member]</t>
  </si>
  <si>
    <t>Revenue Recognition, Milestone Method, Revenue Recognized</t>
  </si>
  <si>
    <t>Revenue Received</t>
  </si>
  <si>
    <t>Japanese Pharmaceutical Company [Member] | Subsequent Event [Member]</t>
  </si>
  <si>
    <t>U.S. Pharmaceutical Company [Member]</t>
  </si>
  <si>
    <t>U.S. Pharmaceutical Company [Member] | Research and Development Agreements Two Year</t>
  </si>
  <si>
    <t>Calculation of Weighted Average Dilutive Common Shares (Detail) - shares</t>
  </si>
  <si>
    <t>Exclusion Of Securities [Line Items]</t>
  </si>
  <si>
    <t>Total potentially dilutive shares</t>
  </si>
  <si>
    <t>Options</t>
  </si>
  <si>
    <t>Warrants</t>
  </si>
  <si>
    <t>Convertible notes</t>
  </si>
  <si>
    <t>Property and Equipment - Additional Information (Detail) - USD ($)</t>
  </si>
  <si>
    <t>Property, Plant and Equipment [Line Items]</t>
  </si>
  <si>
    <t>Depreciation</t>
  </si>
  <si>
    <t>Property and Equipment (Detail) - USD ($)</t>
  </si>
  <si>
    <t>Office equipment</t>
  </si>
  <si>
    <t>Medical equipment</t>
  </si>
  <si>
    <t>Furniture and fixtures</t>
  </si>
  <si>
    <t>Computer software and equipment</t>
  </si>
  <si>
    <t>Leasehold Improvements</t>
  </si>
  <si>
    <t>Property, Plant and Equipment, Gross</t>
  </si>
  <si>
    <t>Less: accumulated depreciation</t>
  </si>
  <si>
    <t>Intangible Assets - Additional Information (Detail) - USD ($)</t>
  </si>
  <si>
    <t>Mar. 05, 2015</t>
  </si>
  <si>
    <t>Jan. 27, 2012</t>
  </si>
  <si>
    <t>Oct. 07, 2014</t>
  </si>
  <si>
    <t>Feb. 20, 2014</t>
  </si>
  <si>
    <t>Finite-Lived Intangible Assets [Line Items]</t>
  </si>
  <si>
    <t>Grant date value</t>
  </si>
  <si>
    <t>Payment capitalized as intangible asset</t>
  </si>
  <si>
    <t>Estimated useful life</t>
  </si>
  <si>
    <t>Useful life lapsed since patent application</t>
  </si>
  <si>
    <t>Amortization</t>
  </si>
  <si>
    <t>Warrant Issued To Purchase Common Stock</t>
  </si>
  <si>
    <t>Exercise price of warrant</t>
  </si>
  <si>
    <t>Milestones payment</t>
  </si>
  <si>
    <t>First Tranche</t>
  </si>
  <si>
    <t>Second Tranche</t>
  </si>
  <si>
    <t>Maximum | Subsequent Event</t>
  </si>
  <si>
    <t>Minimum | Subsequent Event</t>
  </si>
  <si>
    <t>License Agreement Terms</t>
  </si>
  <si>
    <t>Percentage of legal fees agreed to be reimbursed</t>
  </si>
  <si>
    <t>25.00%</t>
  </si>
  <si>
    <t>Net License fee paid</t>
  </si>
  <si>
    <t>Licenses Revenue</t>
  </si>
  <si>
    <t>License Agreement Terms | Maximum</t>
  </si>
  <si>
    <t>Legal fees agreed to be reimbursed</t>
  </si>
  <si>
    <t>License Agreement Terms | Maximum | Monthly Payment</t>
  </si>
  <si>
    <t>Intangible Assets (Detail) - USD ($)</t>
  </si>
  <si>
    <t>Finite Lived and Indefinite Lived Intangible Assets [Line Items]</t>
  </si>
  <si>
    <t>Beginning Balance</t>
  </si>
  <si>
    <t>Amortization expense</t>
  </si>
  <si>
    <t>Ending Balance</t>
  </si>
  <si>
    <t>Patents and Trademarks</t>
  </si>
  <si>
    <t>Weighted Average Amortization Period</t>
  </si>
  <si>
    <t>6 years</t>
  </si>
  <si>
    <t>Licensing Agreements</t>
  </si>
  <si>
    <t>14 years 10 months 24 days</t>
  </si>
  <si>
    <t>Accumulated Amortization</t>
  </si>
  <si>
    <t>Amortization of Intangible Assets (Detail) - USD ($)</t>
  </si>
  <si>
    <t>Accumulated Amortization [Line Items]</t>
  </si>
  <si>
    <t>Accrued Expenses And Other Current Liabilities - Additional Information (Detail) - USD ($)</t>
  </si>
  <si>
    <t>Accrued Expenses and Other Current Liabilities [Line Items]</t>
  </si>
  <si>
    <t>Advances from officer</t>
  </si>
  <si>
    <t>Repayment of advances from officer</t>
  </si>
  <si>
    <t>Liability to officer</t>
  </si>
  <si>
    <t>Accrued Expenses and Other Current Liabilities (Detail) - USD ($)</t>
  </si>
  <si>
    <t>Credit card payable</t>
  </si>
  <si>
    <t>Accrued payroll</t>
  </si>
  <si>
    <t>Advances from related parties</t>
  </si>
  <si>
    <t>Accrued purchases of property and equipment</t>
  </si>
  <si>
    <t>Accrued research and development expenses</t>
  </si>
  <si>
    <t>Accrued general and administrative expenses</t>
  </si>
  <si>
    <t>Deferred rent</t>
  </si>
  <si>
    <t>Notes Payable (Detail) - USD ($)</t>
  </si>
  <si>
    <t>Debt Instrument [Line Items]</t>
  </si>
  <si>
    <t>Balance</t>
  </si>
  <si>
    <t>Issuance</t>
  </si>
  <si>
    <t>Indebtedness satisfied via settlement &amp; Repayments</t>
  </si>
  <si>
    <t>Exchanges to equity</t>
  </si>
  <si>
    <t>Conversion to equity</t>
  </si>
  <si>
    <t>Recognition of debt discount</t>
  </si>
  <si>
    <t>Conversion of accrued interest</t>
  </si>
  <si>
    <t>Recharacterization of accrued interest as principal</t>
  </si>
  <si>
    <t>Settlement of accreted interest</t>
  </si>
  <si>
    <t>Debt Discount</t>
  </si>
  <si>
    <t>[1]</t>
  </si>
  <si>
    <t>[2]</t>
  </si>
  <si>
    <t>Convertible Notes</t>
  </si>
  <si>
    <t>[3]</t>
  </si>
  <si>
    <t>[4]</t>
  </si>
  <si>
    <t>[5]</t>
  </si>
  <si>
    <t>Other Notes</t>
  </si>
  <si>
    <t>[6]</t>
  </si>
  <si>
    <t>Bermuda Lender</t>
  </si>
  <si>
    <t>During the six months ended June 30, 2015, a note in the principal amount of $244,000 bears no interest and was issued for cash consideration of $200,000. The $44,000 difference between the principal amount of the note and the cash received was recorded as debt discount and is being amortized to interest expense over the term of the note.</t>
  </si>
  <si>
    <t>During the years ended December 31, 2014 and 2013, notes with an aggregate principal amounts of $30,000 and $60,000, respectively, bear no interest and were issued for cash consideration of $25,000 and $50,000, respectively. The differences between the principal amounts of the notes and the cash received of $5,000 and $10,000, respectively, were recorded as debt discount and amortized to interest expense over the term of the notes.</t>
  </si>
  <si>
    <t>As of December 31, 2014, convertible notes with an aggregate principal balance of $175,000 were convertible at the election of the Company. Of such convertible notes, notes with an aggregate principal balance of $83,333 are also convertible, under certain circumstances, at the election of the holder pursuant to the terms of the notes.</t>
  </si>
  <si>
    <t>During the year ended December 31, 2014, pursuant to the terms of certain notes payable with maturity dates ranging from January 8, 2014 to June 10, 2014, the aggregate principal balance of the notes was increased from $90,000 to $105,000. The aggregate $15,000 of principal increases was accreted as interest expense. During the year ended December 31, 2014, $7,500 of the principal increases was settled by the conversion of a convertible note with a maturity date of January 8, 2014 and original principal balance of $30,000 into shares of the Company's common stock.</t>
  </si>
  <si>
    <t>As of June 30, 2015, convertible notes with an aggregate principal balance of $315,000 were convertible into shares of common stock at the election of the Company. Of such aggregate principal balance, under certain circumstances, the holder has the right to convert $75,000 in principal into shares of common stock.</t>
  </si>
  <si>
    <t>During the year ended December 31, 2014, in connection with the extension of certain notes payable with maturity dates ranging from of August 8, 2013 to March 1, 2014, an aggregate $108,059 of accrued interest was added to the aggregate principal balance of the notes, increasing the aggregate principal balance from $742,500 to $850,559.</t>
  </si>
  <si>
    <t>Notes Payable - Additional Information (Detail) - Line of Credit Facility, Lender [Domain]</t>
  </si>
  <si>
    <t>Aug. 13, 2014USD ($)shares</t>
  </si>
  <si>
    <t>Jul. 15, 2014USD ($)</t>
  </si>
  <si>
    <t>May. 27, 2015USD ($)$ / sharesshares</t>
  </si>
  <si>
    <t>Dec. 02, 2014USD ($)</t>
  </si>
  <si>
    <t>Mar. 26, 2013USD ($)$ / sharesshares</t>
  </si>
  <si>
    <t>Mar. 31, 2015</t>
  </si>
  <si>
    <t>May. 02, 2014USD ($)</t>
  </si>
  <si>
    <t>Dec. 18, 2013USD ($)</t>
  </si>
  <si>
    <t>Jun. 30, 2015USD ($)$ / sharesshares</t>
  </si>
  <si>
    <t>Jun. 30, 2014USD ($)</t>
  </si>
  <si>
    <t>Dec. 31, 2014USD ($)$ / sharesshares</t>
  </si>
  <si>
    <t>Dec. 31, 2013USD ($)$ / sharesshares</t>
  </si>
  <si>
    <t>May. 29, 2015shares</t>
  </si>
  <si>
    <t>May. 11, 2015USD ($)</t>
  </si>
  <si>
    <t>May. 08, 2014USD ($)</t>
  </si>
  <si>
    <t>Aggregate principal amount</t>
  </si>
  <si>
    <t>Warrants aggregate grant date fair value</t>
  </si>
  <si>
    <t>Debt instrument, face amount</t>
  </si>
  <si>
    <t>Warrants to purchase common stock | shares</t>
  </si>
  <si>
    <t>Accrued loan interest</t>
  </si>
  <si>
    <t>Shares and warrants issued for cash (in shares) | shares</t>
  </si>
  <si>
    <t>Common stock aggregate grant date fair value</t>
  </si>
  <si>
    <t>Stock issued, amount</t>
  </si>
  <si>
    <t>Warrant Issued During Period Relative Fair Value</t>
  </si>
  <si>
    <t>Class of Warrant or Right, Number of Securities Called by Warrants or Rights | shares</t>
  </si>
  <si>
    <t>Debt Instrument Annual Principal Payment</t>
  </si>
  <si>
    <t>Debt Instrument Periodic Payment Interest</t>
  </si>
  <si>
    <t>Debt Instrument, Periodic Payment, Principal</t>
  </si>
  <si>
    <t>Proceeds from Notes Payable</t>
  </si>
  <si>
    <t>Debt Instrument, Convertible, Beneficial Conversion Feature</t>
  </si>
  <si>
    <t>Debt Instrument, Interest Rate During Period</t>
  </si>
  <si>
    <t>15.00%</t>
  </si>
  <si>
    <t>Payments for royalties</t>
  </si>
  <si>
    <t>Debt Conversion, Original Debt, Amount</t>
  </si>
  <si>
    <t>Class of Warrant or Right, Exercise Price of Warrants or Rights | $ / shares</t>
  </si>
  <si>
    <t>Debt Instrument, Maturity Date Range, Start</t>
  </si>
  <si>
    <t>Jul. 31,
		2014</t>
  </si>
  <si>
    <t>Dec. 31,
		2014</t>
  </si>
  <si>
    <t>Debt Instrument, Maturity Date Range, End</t>
  </si>
  <si>
    <t>Amortization Of Debt Discount (Premium)</t>
  </si>
  <si>
    <t>Stock Issued During Period, Value, Issued in Exchange of Notes Payable, Principal Amount</t>
  </si>
  <si>
    <t>Stock Issued During Period, Value, Issued in Exchange of Notes Payable, Interest Amount</t>
  </si>
  <si>
    <t>Stock Issued During Period, Shares, Issued in Exchange of Notes Payable | shares</t>
  </si>
  <si>
    <t>Warrants Issued During Period, Number of Warrants1 | shares</t>
  </si>
  <si>
    <t>Payments under Research and Development Agreements</t>
  </si>
  <si>
    <t>Share-based Compensation Arrangement by Share-based Payment Award, Options, Grants in Period, Net of Forfeitures | shares</t>
  </si>
  <si>
    <t>Class of Warrant or Right, Outstanding | shares</t>
  </si>
  <si>
    <t>Gains (Losses) On Extinguishment Of Debt</t>
  </si>
  <si>
    <t>Class Of Warrant Or Rightst Expiration Date</t>
  </si>
  <si>
    <t>Dec. 31,
		2017</t>
  </si>
  <si>
    <t>Dec. 31,
		2015</t>
  </si>
  <si>
    <t>Common Stock [Member]</t>
  </si>
  <si>
    <t>Debt Instrument, Increase, Accrued Interest</t>
  </si>
  <si>
    <t>Conversion of Stock, Shares Issued | shares</t>
  </si>
  <si>
    <t>Notes Payable | Cayman</t>
  </si>
  <si>
    <t>Other Notes Payable</t>
  </si>
  <si>
    <t>Proceeds from Convertible Debt</t>
  </si>
  <si>
    <t>First Maturity Date</t>
  </si>
  <si>
    <t>Second Maturity Date</t>
  </si>
  <si>
    <t>Third Maturity Date</t>
  </si>
  <si>
    <t>Scenario, Previously Reported [Member]</t>
  </si>
  <si>
    <t>Warrants exercise price | $ / shares</t>
  </si>
  <si>
    <t>Percentage of royalty payments</t>
  </si>
  <si>
    <t>0.50%</t>
  </si>
  <si>
    <t>Minimum | Notes Payable</t>
  </si>
  <si>
    <t>Debt Instrument, Convertible, Conversion Price | $ / shares</t>
  </si>
  <si>
    <t>4.00%</t>
  </si>
  <si>
    <t>Maximum | Notes Payable</t>
  </si>
  <si>
    <t>In exchange of notes payable</t>
  </si>
  <si>
    <t>Debt Conversion, Converted Instrument, Shares Issued | shares</t>
  </si>
  <si>
    <t>Accrued Interest Converted Into Stock</t>
  </si>
  <si>
    <t>Warrants and Rights Outstanding</t>
  </si>
  <si>
    <t>Rate of interest</t>
  </si>
  <si>
    <t>10.00%</t>
  </si>
  <si>
    <t>12.00%</t>
  </si>
  <si>
    <t>Debt instrument conversion period description</t>
  </si>
  <si>
    <t>The conversion price of the convertible notes is equal to the greater of (a) 55-65% (depending on the specific note) of the fair value of the Company&amp;#8217;s common stock or (b) $1.00 per share. As of December 31, 2013, the convertible notes were not convertible. The Company evaluated the conversion options and determined that bifurcation was not necessary in accordance with ASC 815. The beneficial conversion features will be accounted for, if necessary, at the commitment date.</t>
  </si>
  <si>
    <t>Debt instrument, new proceeds</t>
  </si>
  <si>
    <t>Debt Instrument Unamortized Discount</t>
  </si>
  <si>
    <t>Debt Instrument issued for consideration</t>
  </si>
  <si>
    <t>Debt Instrument, Frequency of Periodic Payment</t>
  </si>
  <si>
    <t>The convertible notes were initially payable 3-12 months from the date of issuance</t>
  </si>
  <si>
    <t>Convertible Notes were initially payable 2-6 months from the date of issuance.</t>
  </si>
  <si>
    <t>Debt Instrument Convertible Number of stock to holders</t>
  </si>
  <si>
    <t>Debt instrument, interest rate, effective percentage</t>
  </si>
  <si>
    <t>100.00%</t>
  </si>
  <si>
    <t>Debt Instrument Issue Description</t>
  </si>
  <si>
    <t xml:space="preserve"> (a) 55%-60% (depending on the particular note) of the fair value of the Company’s stock or (b) $1.00 per share. The remaining $30,000 is convertible into shares of the Company’s common stock at the election of the holder any time after September 10, 2014 at the lesser of (a) $10.00 per share or (b) 65% of the fair value of the Company’s common stock, but with a floor of $1.00 per share.</t>
  </si>
  <si>
    <t>Debt Instrument, Convertible, Terms of Conversion Feature</t>
  </si>
  <si>
    <t>The convertible notes are convertible into shares of the Company's common stock during the five days prior to maturity and ending on the day immediately prior to maturity at a conversion price equal to the greater of (a) a range of 62% to 65% of the fair value of the Company's common stock or (b) $3.00 per share.</t>
  </si>
  <si>
    <t>Original Debt Accrued Interest Converted Into Stock</t>
  </si>
  <si>
    <t>Debt Conversion Original Debt Shares Issued | shares</t>
  </si>
  <si>
    <t>Conversion Debt Accrued Interest Converted Into Stock</t>
  </si>
  <si>
    <t>Convertible Notes | Common Stock [Member]</t>
  </si>
  <si>
    <t>Convertible Notes | Minimum</t>
  </si>
  <si>
    <t>Convertible Notes | Maximum</t>
  </si>
  <si>
    <t>Waiver</t>
  </si>
  <si>
    <t>Scheduled maturity date of the note</t>
  </si>
  <si>
    <t>Fair value Of warrants</t>
  </si>
  <si>
    <t>Stock issued during period shares in connection with accrued and unpaid interest | shares</t>
  </si>
  <si>
    <t>11.00%</t>
  </si>
  <si>
    <t>Debt Default, Short-term Debt, Amount</t>
  </si>
  <si>
    <t>Interest Payable</t>
  </si>
  <si>
    <t>Class Of Warrant Or Right Number Of Securities Called By Warrants Or Rights Grant Date Fair Value</t>
  </si>
  <si>
    <t>Bermuda Lender | Common Stock [Member]</t>
  </si>
  <si>
    <t>Debt Instrument, Convertible, Number of Equity Instruments</t>
  </si>
  <si>
    <t>Bermuda Lender | Cayman</t>
  </si>
  <si>
    <t>Bermuda Lender | Notes Payable | Cayman</t>
  </si>
  <si>
    <t>Loss before income taxes (Detail) - USD ($)</t>
  </si>
  <si>
    <t>Income Before Income Tax Domestic And Foreign [Line Items]</t>
  </si>
  <si>
    <t>United States</t>
  </si>
  <si>
    <t>Foreign</t>
  </si>
  <si>
    <t>Loss before income taxes</t>
  </si>
  <si>
    <t>Deferred Tax Assets (Detail) - USD ($)</t>
  </si>
  <si>
    <t>Deferred Tax Assets:</t>
  </si>
  <si>
    <t>Net operating loss carryforward</t>
  </si>
  <si>
    <t>Accruals</t>
  </si>
  <si>
    <t>Research &amp; development tax credits</t>
  </si>
  <si>
    <t>Other</t>
  </si>
  <si>
    <t>Gross deferred tax assets</t>
  </si>
  <si>
    <t>Deferred Tax Liabilities:</t>
  </si>
  <si>
    <t>Fixed assets</t>
  </si>
  <si>
    <t>Intangible assets</t>
  </si>
  <si>
    <t>Gross deferred tax liabilities</t>
  </si>
  <si>
    <t>Net deferred tax assets</t>
  </si>
  <si>
    <t>Valuation allowance</t>
  </si>
  <si>
    <t>Deferred tax asset, net of valuation allowance</t>
  </si>
  <si>
    <t>Changes in valuation allowance</t>
  </si>
  <si>
    <t>Income Tax Provision (benefit) (Detail) - USD ($)</t>
  </si>
  <si>
    <t>Federal:</t>
  </si>
  <si>
    <t>Current</t>
  </si>
  <si>
    <t>Deferred</t>
  </si>
  <si>
    <t>State and local:</t>
  </si>
  <si>
    <t>Income tax provision (benefit) before change in valuation allowance</t>
  </si>
  <si>
    <t>Change in valuation allowance</t>
  </si>
  <si>
    <t>Statutory Federal Income Tax Rate (Detail)</t>
  </si>
  <si>
    <t>Income Tax Contingency [Line Items]</t>
  </si>
  <si>
    <t>Tax benefit at federal statutory rate</t>
  </si>
  <si>
    <t>(34.00%)</t>
  </si>
  <si>
    <t>State income taxes, net of federal benefit</t>
  </si>
  <si>
    <t>(4.00%)</t>
  </si>
  <si>
    <t>Permanent differences</t>
  </si>
  <si>
    <t>0.80%</t>
  </si>
  <si>
    <t>5.80%</t>
  </si>
  <si>
    <t>(1.80%)</t>
  </si>
  <si>
    <t>0.00%</t>
  </si>
  <si>
    <t>Impact of Section 382 limit</t>
  </si>
  <si>
    <t>41.20%</t>
  </si>
  <si>
    <t>True-ups and other</t>
  </si>
  <si>
    <t>(1.40%)</t>
  </si>
  <si>
    <t>1.60%</t>
  </si>
  <si>
    <t>(0.80%)</t>
  </si>
  <si>
    <t>30.60%</t>
  </si>
  <si>
    <t>Effective income tax rate</t>
  </si>
  <si>
    <t>Income Taxes - Additional Information (Detail) - USD ($)</t>
  </si>
  <si>
    <t>Federal and state net operating losses</t>
  </si>
  <si>
    <t>Operating Loss Carry forwards Expiration Period</t>
  </si>
  <si>
    <t>The net operating loss carry forwards, if not utilized, will expire from 2029 to 2034 for federal purposes.</t>
  </si>
  <si>
    <t>Percentage of ownership changes</t>
  </si>
  <si>
    <t>50.00%</t>
  </si>
  <si>
    <t>Description for Section 382 limitation One</t>
  </si>
  <si>
    <t>approximately $5,700,000 of federal NOLs not being realizable</t>
  </si>
  <si>
    <t>Description for Section 382 limitation two</t>
  </si>
  <si>
    <t>the reversal of approximately $2,200,000 of net operating loss deferred tax assets.</t>
  </si>
  <si>
    <t>Commitments and Contingencies - Additional Information (Detail) - Entity [Domain] - Plan Name [Domain]</t>
  </si>
  <si>
    <t>Aug. 13, 2015USD ($)shares</t>
  </si>
  <si>
    <t>Apr. 06, 2015USD ($)$ / sharesshares</t>
  </si>
  <si>
    <t>Mar. 09, 2015USD ($)</t>
  </si>
  <si>
    <t>Feb. 09, 2015USD ($)$ / sharesshares</t>
  </si>
  <si>
    <t>Oct. 08, 2014USD ($)</t>
  </si>
  <si>
    <t>Oct. 07, 2014USD ($)</t>
  </si>
  <si>
    <t>Aug. 13, 2014shares</t>
  </si>
  <si>
    <t>May. 09, 2014USD ($)</t>
  </si>
  <si>
    <t>Mar. 14, 2014USD ($)$ / sharesshares</t>
  </si>
  <si>
    <t>Mar. 12, 2014USD ($)$ / sharesshares</t>
  </si>
  <si>
    <t>Feb. 11, 2014USD ($)</t>
  </si>
  <si>
    <t>Feb. 04, 2014USD ($)</t>
  </si>
  <si>
    <t>Jul. 02, 2013USD ($)$ / sharesshares</t>
  </si>
  <si>
    <t>Jun. 10, 2013USD ($)$ / sharesshares</t>
  </si>
  <si>
    <t>Oct. 04, 2010USD ($)</t>
  </si>
  <si>
    <t>Jan. 23, 2015shares</t>
  </si>
  <si>
    <t>Oct. 31, 2014USD ($)</t>
  </si>
  <si>
    <t>Oct. 23, 2014USD ($)$ / sharesshares</t>
  </si>
  <si>
    <t>Sep. 24, 2014USD ($)$ / sharesshares</t>
  </si>
  <si>
    <t>Aug. 27, 2014USD ($)shares</t>
  </si>
  <si>
    <t>Aug. 25, 2014USD ($)ft²$ / sharesshares</t>
  </si>
  <si>
    <t>Jul. 27, 2014USD ($)$ / sharesshares</t>
  </si>
  <si>
    <t>Jul. 23, 2014shares</t>
  </si>
  <si>
    <t>Jul. 22, 2014USD ($)$ / sharesshares</t>
  </si>
  <si>
    <t>Jun. 27, 2014USD ($)$ / sharesshares</t>
  </si>
  <si>
    <t>Jun. 16, 2014USD ($)$ / sharesshares</t>
  </si>
  <si>
    <t>Feb. 20, 2014USD ($)$ / sharesshares</t>
  </si>
  <si>
    <t>Dec. 23, 2013USD ($)$ / sharesshares</t>
  </si>
  <si>
    <t>Nov. 30, 2013USD ($)shares</t>
  </si>
  <si>
    <t>Mar. 27, 2013USD ($)$ / sharesshares</t>
  </si>
  <si>
    <t>Mar. 22, 2013USD ($)$ / sharesshares</t>
  </si>
  <si>
    <t>Mar. 20, 2013USD ($)$ / sharesshares</t>
  </si>
  <si>
    <t>Jun. 15, 2012USD ($)</t>
  </si>
  <si>
    <t>Jan. 20, 2011</t>
  </si>
  <si>
    <t>Commitments and Contingencies Disclosure [Line Items]</t>
  </si>
  <si>
    <t>Warrant exercisable term</t>
  </si>
  <si>
    <t>Lease Expiration Date</t>
  </si>
  <si>
    <t>Jan. 31,
		2014</t>
  </si>
  <si>
    <t>Lease Rent Second Year</t>
  </si>
  <si>
    <t>Lease Rent Third Year</t>
  </si>
  <si>
    <t>Accounts Payable and Accrued Liabilities, Total</t>
  </si>
  <si>
    <t>Stock issued during period shares for services | shares</t>
  </si>
  <si>
    <t>Stock issued during period, value, issued for services</t>
  </si>
  <si>
    <t>Stock-based compensation, stock option granted | shares</t>
  </si>
  <si>
    <t>Common stock exercise price | $ / shares</t>
  </si>
  <si>
    <t>Number of shares called by warrants | shares</t>
  </si>
  <si>
    <t>Initial year Salary</t>
  </si>
  <si>
    <t>Percentage Of Increase Salary</t>
  </si>
  <si>
    <t>28.00%</t>
  </si>
  <si>
    <t>Employee-related Liabilities</t>
  </si>
  <si>
    <t>Salaries, Wages and Officers Compensation, Total</t>
  </si>
  <si>
    <t>Loss Contingency, Damages Paid, Value</t>
  </si>
  <si>
    <t>Loss contingency damages paid value, warrants issued | shares</t>
  </si>
  <si>
    <t>Monthly Payments for Leasing</t>
  </si>
  <si>
    <t>Stock Issued During Period, Shares, New Issues | shares</t>
  </si>
  <si>
    <t>Leasehold Improvements, Gross</t>
  </si>
  <si>
    <t>Rent Expense</t>
  </si>
  <si>
    <t>Professional Fees</t>
  </si>
  <si>
    <t>Monthly Payments under Consulting Agreements</t>
  </si>
  <si>
    <t>Monthly Escalating Payments under Consulting Agreements</t>
  </si>
  <si>
    <t>Warrants Issued During Period, Number of Warrants | shares</t>
  </si>
  <si>
    <t>Share Based Compensation</t>
  </si>
  <si>
    <t>Security Deposit</t>
  </si>
  <si>
    <t>Loss Contingency Damages Paid Value Per Year</t>
  </si>
  <si>
    <t>Loss Contingency, Allegations</t>
  </si>
  <si>
    <t>The action is associated with an alleged $5,000 loan made in 2009 and an alleged consulting/employment agreement entered into with the Company effective in 2009.</t>
  </si>
  <si>
    <t>Operating Leases, Rent Expense, Net, Total</t>
  </si>
  <si>
    <t>Warrants Issue One [Member]</t>
  </si>
  <si>
    <t>Warrants Issued During Period, Exercise Price at Issuance Date | $ / shares</t>
  </si>
  <si>
    <t>Warrants Issue Two [Member]</t>
  </si>
  <si>
    <t>Warrants Issue Three [Member]</t>
  </si>
  <si>
    <t>Chief Medical Advisor [Member]</t>
  </si>
  <si>
    <t>Warrant [Member]</t>
  </si>
  <si>
    <t>Allocated Share-Based Compensation Expense</t>
  </si>
  <si>
    <t>Stock Issued During Period, Shares, Other | shares</t>
  </si>
  <si>
    <t>Warrant issued for the purchase of common stock | shares</t>
  </si>
  <si>
    <t>Severance Costs</t>
  </si>
  <si>
    <t>Legal Settlement Agreement [Member]</t>
  </si>
  <si>
    <t>The action was associated with an alleged $5,000 loan made in 2009 and an alleged consulting/employment agreement entered into with the Company effective in 2009</t>
  </si>
  <si>
    <t>Proceeds from Issuance of Warrants</t>
  </si>
  <si>
    <t>Legal Settlement Agreement [Member] | Minimum</t>
  </si>
  <si>
    <t>Legal Settlement Agreement [Member] | Maximum</t>
  </si>
  <si>
    <t>Director</t>
  </si>
  <si>
    <t>Stock options granted exercise price per share | $ / shares</t>
  </si>
  <si>
    <t>Number of shares vest on first anniversary of date of grant | shares</t>
  </si>
  <si>
    <t>Number of shares vest on second anniversary of date of grant | shares</t>
  </si>
  <si>
    <t>Number Of Shares Vest On Third Anniversary Of Date Of Grant | shares</t>
  </si>
  <si>
    <t>Share-based Compensation Arrangement by Share-based Payment Award, Options, Outstanding, Weighted Average Remaining Contractual Term</t>
  </si>
  <si>
    <t>Share-based Compensation Arrangement by Share-based Payment Award, Award Vesting Period</t>
  </si>
  <si>
    <t>Share Based Compensation Arrangement By Sharebased Payment Award Options Grants In Period Grant Date Fair Value</t>
  </si>
  <si>
    <t>Chief Executive Officer</t>
  </si>
  <si>
    <t>Salary Reduced</t>
  </si>
  <si>
    <t>Salary Bonus</t>
  </si>
  <si>
    <t>Deferred Compensation Arrangement with Individual, Cash Award Granted, Amount</t>
  </si>
  <si>
    <t>Chief Executive Officer | Subsequent Event</t>
  </si>
  <si>
    <t>Chief Executive Officer | Minimum | Subsequent Event</t>
  </si>
  <si>
    <t>Chief Executive Officer | Maximum | Subsequent Event</t>
  </si>
  <si>
    <t>Consultant</t>
  </si>
  <si>
    <t>Number of shares immediately vest on date of grants | shares</t>
  </si>
  <si>
    <t>Non Employee Director Awards</t>
  </si>
  <si>
    <t>Board of Directors</t>
  </si>
  <si>
    <t>Compensation Paid To Directors Aggregate Amount</t>
  </si>
  <si>
    <t>Compensation Paid To Directors Instalment Amount</t>
  </si>
  <si>
    <t>Employees and Directors</t>
  </si>
  <si>
    <t>Employees and Directors | Minimum</t>
  </si>
  <si>
    <t>Employees and Directors | Maximum</t>
  </si>
  <si>
    <t>President [Member]</t>
  </si>
  <si>
    <t>Share Based Compensation Arrangement By Share Based Payment Award Options Grant Intrinsic Value</t>
  </si>
  <si>
    <t>Deferred Compensation Arrangement with Individual, Description</t>
  </si>
  <si>
    <t>The CEO is entitled to receive an annual bonus for 2015 equal to 50% of his annual base salary and an annual bonus for the years 2016 and 2017 equal to 50% of his annual base salary in the event certain performance goals, as determined by the Companys Compensation Committee, are satisfied.</t>
  </si>
  <si>
    <t>Business Advisory Services</t>
  </si>
  <si>
    <t>Business Advisory Services | Extension 1</t>
  </si>
  <si>
    <t>Marketing Consulting Services</t>
  </si>
  <si>
    <t>Exercise price of warrant | $ / shares</t>
  </si>
  <si>
    <t>Marketing Consulting Services | Consultant</t>
  </si>
  <si>
    <t>Contractual Obligation</t>
  </si>
  <si>
    <t>Consulting Expense In Shares | shares</t>
  </si>
  <si>
    <t>Business Advisory Services Immediately Vesting</t>
  </si>
  <si>
    <t>Consulting expense</t>
  </si>
  <si>
    <t>August 16, 2015</t>
  </si>
  <si>
    <t>August 16, 2016</t>
  </si>
  <si>
    <t>Assignment Agreement</t>
  </si>
  <si>
    <t>Cash payment in exchange for patents</t>
  </si>
  <si>
    <t>Percentage of royalty agreed to be paid</t>
  </si>
  <si>
    <t>5.00%</t>
  </si>
  <si>
    <t>Royalty Period</t>
  </si>
  <si>
    <t>Research and Development Arrangement</t>
  </si>
  <si>
    <t>Accrued Professional Fees</t>
  </si>
  <si>
    <t>Gain On Settlement Related To Agreement</t>
  </si>
  <si>
    <t>Agreement Expiration Date</t>
  </si>
  <si>
    <t>Jun. 14,
		2015</t>
  </si>
  <si>
    <t>Research and Development Arrangement | Minimum</t>
  </si>
  <si>
    <t>Fees payable for services per month</t>
  </si>
  <si>
    <t>Research and Development Arrangement | Maximum</t>
  </si>
  <si>
    <t>Marketing Consulting Services Agreement</t>
  </si>
  <si>
    <t>Marketing Consulting Services Agreement | Warrant [Member]</t>
  </si>
  <si>
    <t>Marketing Consulting Services Agreement | Common Stock [Member]</t>
  </si>
  <si>
    <t>Additional Monthly Fee For Services Rendered</t>
  </si>
  <si>
    <t>Business Advisory Services | Extension 1 | Subsequent Event</t>
  </si>
  <si>
    <t>Business Advisory Services | Extension 2</t>
  </si>
  <si>
    <t>Business Advisory Services | Extension 2 | Subsequent Event</t>
  </si>
  <si>
    <t>Chief Executive Officer Employment Agreements</t>
  </si>
  <si>
    <t>Restructuring Reserve, Current</t>
  </si>
  <si>
    <t>Scientific Advisory Services</t>
  </si>
  <si>
    <t>Recognized granted fair value award</t>
  </si>
  <si>
    <t>Total options granted | shares</t>
  </si>
  <si>
    <t>Additional vested common stock shares | shares</t>
  </si>
  <si>
    <t>Additional Vested Common Stock Value</t>
  </si>
  <si>
    <t>Stem Cell Treatment Company</t>
  </si>
  <si>
    <t>Payments for Leasing Per Day</t>
  </si>
  <si>
    <t>Melville Lease</t>
  </si>
  <si>
    <t>Land Subject to Ground Leases | ft²</t>
  </si>
  <si>
    <t>Land Lease Term</t>
  </si>
  <si>
    <t>63 months</t>
  </si>
  <si>
    <t>Description Of Leasing Arrangement Consideration</t>
  </si>
  <si>
    <t>(i) $60,000 towards the leasehold improvements of the leased premises and (ii) $11,050 of prepaid rent for the fifth month of the lease.</t>
  </si>
  <si>
    <t>Prepaid Rent</t>
  </si>
  <si>
    <t>Melville Lease | Minimum</t>
  </si>
  <si>
    <t>Accrued Rent</t>
  </si>
  <si>
    <t>Melville Lease | Maximum</t>
  </si>
  <si>
    <t>Stockholders' Deficiency - Additional Information (Detail) - Entity [Domain] - Lease Arrangement, Type [Domain] - Equity Component [Domain] - USD ($)</t>
  </si>
  <si>
    <t>Aug. 13, 2014</t>
  </si>
  <si>
    <t>Oct. 04, 2013</t>
  </si>
  <si>
    <t>Jan. 23, 2015</t>
  </si>
  <si>
    <t>Nov. 17, 2014</t>
  </si>
  <si>
    <t>Oct. 31, 2014</t>
  </si>
  <si>
    <t>Oct. 27, 2014</t>
  </si>
  <si>
    <t>Oct. 23, 2014</t>
  </si>
  <si>
    <t>Sep. 24, 2014</t>
  </si>
  <si>
    <t>Jul. 23, 2014</t>
  </si>
  <si>
    <t>Jun. 16, 2014</t>
  </si>
  <si>
    <t>Mar. 12, 2014</t>
  </si>
  <si>
    <t>Nov. 27, 2013</t>
  </si>
  <si>
    <t>Dec. 30, 2014</t>
  </si>
  <si>
    <t>Aug. 13, 2015</t>
  </si>
  <si>
    <t>May. 29, 2015</t>
  </si>
  <si>
    <t>May. 08, 2014</t>
  </si>
  <si>
    <t>Feb. 18, 2014</t>
  </si>
  <si>
    <t>Stockholders Equity Note Disclosure [Line Items]</t>
  </si>
  <si>
    <t>Warrants to purchase common stock</t>
  </si>
  <si>
    <t>Share granted vested</t>
  </si>
  <si>
    <t>Weighted average estimated fair value of stock options granted</t>
  </si>
  <si>
    <t>Stock-based compensation, stock option granted</t>
  </si>
  <si>
    <t>Stock-based compensation, stock options granted, exercise price</t>
  </si>
  <si>
    <t>Share-based Goods and Nonemployee Services Transaction, Quantity of Securities Issued</t>
  </si>
  <si>
    <t>Grant date fair value</t>
  </si>
  <si>
    <t>Proceeds from Warrant Exercises</t>
  </si>
  <si>
    <t>Warrant modification charge</t>
  </si>
  <si>
    <t>Warrant redemption terms</t>
  </si>
  <si>
    <t>The terms of the newly issued warrant permit the Company to redeem the new warrant for a total of $1.00 if the common stock of the Company trades above $25.00 for five consecutive trading days.</t>
  </si>
  <si>
    <t>Received non-interest bearing advances from officer</t>
  </si>
  <si>
    <t>Repayments Short Term Advances</t>
  </si>
  <si>
    <t>Debt Instrument, Face Amount</t>
  </si>
  <si>
    <t>Warrant Or Right Expense Or Revenue Recognized</t>
  </si>
  <si>
    <t>Class of Warrant or Right, Outstanding</t>
  </si>
  <si>
    <t>Stock Issued During Period, Shares, Issued for Services</t>
  </si>
  <si>
    <t>Stock Issued During Period, Value, Issued for Services</t>
  </si>
  <si>
    <t>Bermuda Lender [Member] | Research and Development Arrangement [Member]</t>
  </si>
  <si>
    <t>Debt Instrument Prepayments of Debt</t>
  </si>
  <si>
    <t>Warrant Exercise And Reload Program [Member]</t>
  </si>
  <si>
    <t>Warrants exercise price</t>
  </si>
  <si>
    <t>Exercise price of redeemable warrant to be issued</t>
  </si>
  <si>
    <t>Warrants excluded from computation of weighted average price of warrants granted</t>
  </si>
  <si>
    <t>Exercise Price Dollor One Point Five Zero</t>
  </si>
  <si>
    <t>Share based compensation shares authorized under stock option plans exercise price</t>
  </si>
  <si>
    <t>Exercise Price Dollor One Point Five Zero | Warrant Exercise And Reload Program [Member]</t>
  </si>
  <si>
    <t>Exercise Price Dollor Zero Point Three Zero</t>
  </si>
  <si>
    <t>Legal Counsel</t>
  </si>
  <si>
    <t>First Anniversary Of Grant Date</t>
  </si>
  <si>
    <t>Second Anniversary of Grant Date</t>
  </si>
  <si>
    <t>Employee</t>
  </si>
  <si>
    <t>Stock-based compensation, stock options granted, grant date fair value</t>
  </si>
  <si>
    <t>Advisor</t>
  </si>
  <si>
    <t>Employees, Directors and an Advisor</t>
  </si>
  <si>
    <t>Consultant [Member]</t>
  </si>
  <si>
    <t>Professional Services [Member]</t>
  </si>
  <si>
    <t>Weighted average estimated fair value of stock warrants granted, per share</t>
  </si>
  <si>
    <t>Warrants | Warrant Exercise And Reload Program [Member]</t>
  </si>
  <si>
    <t>Stock Options</t>
  </si>
  <si>
    <t>Stock-based compensation expense</t>
  </si>
  <si>
    <t>Unrecognized stock-based compensation expense</t>
  </si>
  <si>
    <t>Employee Service Share-Based Compensation, Nonvested Awards, Total Compensation Cost Not Yet Recognized, Period For Recognition</t>
  </si>
  <si>
    <t>2 years 2 months 12 days</t>
  </si>
  <si>
    <t>2 years 7 months 6 days</t>
  </si>
  <si>
    <t>Consultant Awards | First Anniversary Of Grant Date</t>
  </si>
  <si>
    <t>Consultant Awards | Second Anniversary of Grant Date</t>
  </si>
  <si>
    <t>Consultant Awards | Employees, Directors and an Advisor</t>
  </si>
  <si>
    <t>Consultant Awards | Warrants</t>
  </si>
  <si>
    <t>Consultant Awards | Non Employee Stock Options</t>
  </si>
  <si>
    <t>Employee Awards</t>
  </si>
  <si>
    <t>Equity Participation Plan 2010</t>
  </si>
  <si>
    <t>Shares issued, per share</t>
  </si>
  <si>
    <t>Estimated Forfeitures Related To Option Grants Annual Rate</t>
  </si>
  <si>
    <t>Minimum | Employees and Directors</t>
  </si>
  <si>
    <t>Minimum | Equity Participation Plan 2010</t>
  </si>
  <si>
    <t>Minimum | Common Stock</t>
  </si>
  <si>
    <t>EquityIssuance Per Share Value</t>
  </si>
  <si>
    <t>Maximum | Employees and Directors</t>
  </si>
  <si>
    <t>Maximum | Equity Participation Plan 2010</t>
  </si>
  <si>
    <t>Maximum | Common Stock</t>
  </si>
  <si>
    <t>Black-Scholes Option Pricing Model to Warrant Granted, Weighted Average Assumptions (Detail) - Warrants</t>
  </si>
  <si>
    <t>Share-based Compensation Arrangement by Share-based Payment Award [Line Items]</t>
  </si>
  <si>
    <t>Expected term (years)</t>
  </si>
  <si>
    <t>Expected dividends</t>
  </si>
  <si>
    <t>Minimum [Member]</t>
  </si>
  <si>
    <t>Risk free interest rate</t>
  </si>
  <si>
    <t>1.22%</t>
  </si>
  <si>
    <t>0.39%</t>
  </si>
  <si>
    <t>0.34%</t>
  </si>
  <si>
    <t>1 year 11 months 16 days</t>
  </si>
  <si>
    <t>Expected volatility</t>
  </si>
  <si>
    <t>121.00%</t>
  </si>
  <si>
    <t>120.00%</t>
  </si>
  <si>
    <t>116.00%</t>
  </si>
  <si>
    <t>132.00%</t>
  </si>
  <si>
    <t>Maximum [Member]</t>
  </si>
  <si>
    <t>1.71%</t>
  </si>
  <si>
    <t>2.20%</t>
  </si>
  <si>
    <t>1.68%</t>
  </si>
  <si>
    <t>122.00%</t>
  </si>
  <si>
    <t>129.00%</t>
  </si>
  <si>
    <t>135.00%</t>
  </si>
  <si>
    <t>Summary of Warrant Activity (Detail) - Warrants - USD ($)</t>
  </si>
  <si>
    <t>Number of Warrants</t>
  </si>
  <si>
    <t>Granted</t>
  </si>
  <si>
    <t>Exercised</t>
  </si>
  <si>
    <t>Forfeited</t>
  </si>
  <si>
    <t>Exercisable</t>
  </si>
  <si>
    <t>Weighted Average Exercise Price</t>
  </si>
  <si>
    <t>Weighted Average Remaining Life In Years</t>
  </si>
  <si>
    <t>Outstanding</t>
  </si>
  <si>
    <t>3 years 9 months 18 days</t>
  </si>
  <si>
    <t>3 years 2 months 12 days</t>
  </si>
  <si>
    <t>3 years 10 months 24 days</t>
  </si>
  <si>
    <t>3 years 3 months 18 days</t>
  </si>
  <si>
    <t>Aggregate Intrinsic Value</t>
  </si>
  <si>
    <t>During the year ended December 31, 2013, warrants to purchase an aggregate of 84,305 shares of common stock, with original exercise prices ranging from $30.00 to $80.00 per share, had their exercise prices reduced to $6.00 per share pursuant to the Warrant Exercise and Reload Program. During the year ended December 31, 2014, warrants to purchase an aggregate of 18,832 shares of common stock, with original exercise prices ranging from $30.00 to $80.00 per share, had their exercise prices reduced to $6.00 per share pursuant to the Warrant Exercise and Reload Program.</t>
  </si>
  <si>
    <t>Summarized Information Related to Stock Warrants (Detail) - $ / shares</t>
  </si>
  <si>
    <t>Warrants Outstanding, Number of Warrants</t>
  </si>
  <si>
    <t>Warrants Exercisable, Weighted Average Remaining Life In Years</t>
  </si>
  <si>
    <t>Warrants Exercisable, Exercisable Number of Warrants</t>
  </si>
  <si>
    <t>Exercise Price 1</t>
  </si>
  <si>
    <t>Warrants Outstanding, Exercise Price</t>
  </si>
  <si>
    <t>4 years 4 months 24 days</t>
  </si>
  <si>
    <t>Exercise Price 2</t>
  </si>
  <si>
    <t>4 years 9 months 18 days</t>
  </si>
  <si>
    <t>4 years 10 months 24 days</t>
  </si>
  <si>
    <t>Exercise Price 3</t>
  </si>
  <si>
    <t>4 years 6 months</t>
  </si>
  <si>
    <t>Exercise Price 4</t>
  </si>
  <si>
    <t>4 years 7 months 6 days</t>
  </si>
  <si>
    <t>3 years 4 months 24 days</t>
  </si>
  <si>
    <t>Exercise Price 5</t>
  </si>
  <si>
    <t>2 years 10 months 24 days</t>
  </si>
  <si>
    <t>Exercise Price 6</t>
  </si>
  <si>
    <t>4 years 3 months 18 days</t>
  </si>
  <si>
    <t>2 years 9 months 18 days</t>
  </si>
  <si>
    <t>Exercise Price 7</t>
  </si>
  <si>
    <t>Exercise Price 8</t>
  </si>
  <si>
    <t>4 years</t>
  </si>
  <si>
    <t>Exercise Price 9</t>
  </si>
  <si>
    <t>2 years 6 months</t>
  </si>
  <si>
    <t>Exercise Price 10</t>
  </si>
  <si>
    <t>Exercise Price 11</t>
  </si>
  <si>
    <t>2 years</t>
  </si>
  <si>
    <t>Exercise Price 12</t>
  </si>
  <si>
    <t>1 year 9 months 18 days</t>
  </si>
  <si>
    <t>Exercise Price 13</t>
  </si>
  <si>
    <t>Exercise Price 14</t>
  </si>
  <si>
    <t>2 years 1 month 6 days</t>
  </si>
  <si>
    <t>Exercise Price 15</t>
  </si>
  <si>
    <t>Warrants outstanding, Exercise Price Description</t>
  </si>
  <si>
    <t>Variable</t>
  </si>
  <si>
    <t>Exercise price 16</t>
  </si>
  <si>
    <t>Exercise Price 17</t>
  </si>
  <si>
    <t>Warrants to purchase 700,000 shares of common stock have an exercise price which is the greater of $1.50 per share or the fair market value of the common stock on the date certain performance criteria are met. Exercisability of warrants is subject to satisfaction of certain performance criteria which did not occur during the year ended December 31, 2014.</t>
  </si>
  <si>
    <t>Warrants to purchase 35,000 shares of common stock have an exercise price which is the greater of $30.00 per share or the fair market value of the common stock on the date certain performance criteria are met. Exercisability of warrants is subject to satisfaction of certain performance criteria which did not occur during the six months ended June 30, 2015.</t>
  </si>
  <si>
    <t>Black-Scholes Option Pricing Model to Stock Option Granted, Weighted Average Assumptions (Detail) - Stock Options</t>
  </si>
  <si>
    <t>1.33%</t>
  </si>
  <si>
    <t>1.50%</t>
  </si>
  <si>
    <t>1.13%</t>
  </si>
  <si>
    <t>1.64%</t>
  </si>
  <si>
    <t>2.54%</t>
  </si>
  <si>
    <t>2.66%</t>
  </si>
  <si>
    <t>Information Related to Stock Option Expense (Detail) - Stock Options - USD ($)</t>
  </si>
  <si>
    <t>Share-based Compensation, Shares Authorized under Stock Option Plans, Exercise Price Range [Line Items]</t>
  </si>
  <si>
    <t>Unrecognized expense</t>
  </si>
  <si>
    <t>Weighted Average Amortization Period (Years)</t>
  </si>
  <si>
    <t>Includes $266,096 of unrecognized expense that is subject to non-employee mark-to-market adjustments.</t>
  </si>
  <si>
    <t>Includes $448,189 of expense that is subject to non-employee mark-to-market adjustments.</t>
  </si>
  <si>
    <t>Summary of Stock Option Activity (Detail) - USD ($)</t>
  </si>
  <si>
    <t>1 Months Ended</t>
  </si>
  <si>
    <t>Number of Options</t>
  </si>
  <si>
    <t>8 years</t>
  </si>
  <si>
    <t>8 years 6 months</t>
  </si>
  <si>
    <t>7 years 2 months 12 days</t>
  </si>
  <si>
    <t>7 years 7 months 6 days</t>
  </si>
  <si>
    <t>Intrinsic Value</t>
  </si>
  <si>
    <t>Information Related to Stock Options (Detail) - $ / shares</t>
  </si>
  <si>
    <t>Options Outstanding, Number of Options</t>
  </si>
  <si>
    <t>Options Exercisable, Weighted Average Remaining Life In Years</t>
  </si>
  <si>
    <t>Options Exercisable, Exercisable Number of Options</t>
  </si>
  <si>
    <t>Options Outstanding, Exercise Price</t>
  </si>
  <si>
    <t>9 years</t>
  </si>
  <si>
    <t>9 years 6 months</t>
  </si>
  <si>
    <t>4 years 2 months 12 days</t>
  </si>
  <si>
    <t>4 years 8 months 12 days</t>
  </si>
  <si>
    <t>9 years 2 months 12 days</t>
  </si>
  <si>
    <t>8 years 9 months 18 days</t>
  </si>
  <si>
    <t>9 years 1 month 6 days</t>
  </si>
  <si>
    <t>Exercise price 10</t>
  </si>
  <si>
    <t>8 years 8 months 12 days</t>
  </si>
  <si>
    <t>8 years 3 months 18 days</t>
  </si>
  <si>
    <t>7 years 1 month 6 days</t>
  </si>
  <si>
    <t>2 years 4 months 24 days</t>
  </si>
  <si>
    <t>7 years 6 months</t>
  </si>
  <si>
    <t>1 year 4 months 24 days</t>
  </si>
  <si>
    <t>6 years 7 months 6 days</t>
  </si>
  <si>
    <t>1 year 10 months 24 days</t>
  </si>
  <si>
    <t>10 months 24 days</t>
  </si>
  <si>
    <t>7 years 10 months 24 days</t>
  </si>
  <si>
    <t>Exercise price 18</t>
  </si>
  <si>
    <t>4 years 1 month 6 days</t>
  </si>
  <si>
    <t>Exercise price 19</t>
  </si>
  <si>
    <t>7 years 4 months 24 days</t>
  </si>
  <si>
    <t>Information Related to Common Stock Award Expense (Detail) - Common Stock Award - USD ($)</t>
  </si>
  <si>
    <t>Summary of Common Stock Award Activity (Detail) - Common Stock Award - USD ($)</t>
  </si>
  <si>
    <t>Number of Shares, Beginning Balance</t>
  </si>
  <si>
    <t>Number of Shares, Granted</t>
  </si>
  <si>
    <t>Number of Shares, Vested</t>
  </si>
  <si>
    <t>Numberof Shares, Forfeited</t>
  </si>
  <si>
    <t>Number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Total Grant Date Fair Value, Beginning Balance</t>
  </si>
  <si>
    <t>Total Grant Date Fair Value, Granted</t>
  </si>
  <si>
    <t>Total Grant Date Fair Value, Vested</t>
  </si>
  <si>
    <t>Total Grant Date Fair Value, Forfeited</t>
  </si>
  <si>
    <t>Total Grant Date Fair Value, Ending Balance</t>
  </si>
  <si>
    <t>Subsequent Events- Additional Information (Detail) - Sale of Stock, Name of Transaction [Domain] - USD ($)</t>
  </si>
  <si>
    <t>Aug. 07, 2015</t>
  </si>
  <si>
    <t>Jul. 09, 2015</t>
  </si>
  <si>
    <t>Apr. 06, 2015</t>
  </si>
  <si>
    <t>Mar. 09, 2015</t>
  </si>
  <si>
    <t>Feb. 09, 2015</t>
  </si>
  <si>
    <t>Aug. 19, 2015</t>
  </si>
  <si>
    <t>Jul. 27, 2015</t>
  </si>
  <si>
    <t>Jul. 27, 2014</t>
  </si>
  <si>
    <t>Jun. 27, 2014</t>
  </si>
  <si>
    <t>Mar. 26, 2013</t>
  </si>
  <si>
    <t>Aug. 21, 2015</t>
  </si>
  <si>
    <t>May. 27, 2015</t>
  </si>
  <si>
    <t>Dec. 02, 2014</t>
  </si>
  <si>
    <t>May. 02, 2014</t>
  </si>
  <si>
    <t>Dec. 18, 2013</t>
  </si>
  <si>
    <t>Subsequent Event [Line Items]</t>
  </si>
  <si>
    <t>Number of shares called by warrants</t>
  </si>
  <si>
    <t>Warrants Issued During Period, Number of Warrants</t>
  </si>
  <si>
    <t>Share-Based Compensation Arrangement By Share-Based Payment Award, Options, Grants In Period, Gross</t>
  </si>
  <si>
    <t>Share-Based Compensation Arrangements By Share-Based Payment Award, Options, Grants In Period, Weighted Average Exercise Price</t>
  </si>
  <si>
    <t>Stock Issued During Period, Shares, New Issues</t>
  </si>
  <si>
    <t>Sale of Stock, Price Per Share</t>
  </si>
  <si>
    <t>Stock Issued During Period, Value, New Issues</t>
  </si>
  <si>
    <t>Class of Warrant or Right, Exercise Price of Warrants or Rights</t>
  </si>
  <si>
    <t>Advisory Services [Member] | Extension One [Member]</t>
  </si>
  <si>
    <t>Advisory Services [Member] | Extension Two [Member]</t>
  </si>
  <si>
    <t>Bermuda Lender [Member]</t>
  </si>
  <si>
    <t>Debt Instrument, Interest Rate, Effective Percentage</t>
  </si>
  <si>
    <t>Director [Member]</t>
  </si>
  <si>
    <t>Exchangeable Notes Payable</t>
  </si>
  <si>
    <t>Debt instrument, interest rate, stated percentage</t>
  </si>
  <si>
    <t>Debt Conversion, Converted Instrument, Shares Issued</t>
  </si>
  <si>
    <t>Exchangeable Notes Payable | Maximum [Member]</t>
  </si>
  <si>
    <t>Debt Instrument, Convertible, Conversion Price</t>
  </si>
  <si>
    <t>Exchangeable Notes Payable | Minimum [Member]</t>
  </si>
  <si>
    <t>Warrants Issued During Period, Exercise Price</t>
  </si>
  <si>
    <t>Debt Instrument Percentage For Fair Value</t>
  </si>
  <si>
    <t>55.00%</t>
  </si>
  <si>
    <t>Sale of Stock, Number of Shares Issued in Transaction</t>
  </si>
  <si>
    <t>Severance Payment</t>
  </si>
  <si>
    <t>Investment Warrants, Exercise Price</t>
  </si>
  <si>
    <t>Subsequent Event | Advisory Services [Member] | Extension One [Member]</t>
  </si>
  <si>
    <t>Subsequent Event | Advisory Services [Member] | Extension Two [Member]</t>
  </si>
  <si>
    <t>Subsequent Event | Employee Stock Option [Member]</t>
  </si>
  <si>
    <t>Subsequent Event | In Process Research and Development [Member]</t>
  </si>
  <si>
    <t>Payments for (Proceeds from) Other Investing Activities</t>
  </si>
  <si>
    <t>Subsequent Event | Japanese Pharmaceutical Company [Member]</t>
  </si>
  <si>
    <t>Subsequent Event | Maximum [Member]</t>
  </si>
  <si>
    <t>Subsequent Event | Minimum [Member]</t>
  </si>
  <si>
    <t>Subsequent Event | Consultant | Immediately Vesting [Member]</t>
  </si>
  <si>
    <t>Subsequent Event | Consultant | Vesting Over Two Years [Member]</t>
  </si>
  <si>
    <t>Subsequent Event | Consultant | Vesting Over Three Months [Member]</t>
  </si>
  <si>
    <t>Subsequent Event | Chief Executive Officer [Member]</t>
  </si>
  <si>
    <t>Annual Salary</t>
  </si>
  <si>
    <t>Description for annual bonus of each year</t>
  </si>
  <si>
    <t>The CEO is entitled to receive an annual bonus for 2015 equal to 50% of his annual base salary and an annual bonus for the years 2016 and 2017 equal to 50% of his annual base salary</t>
  </si>
  <si>
    <t>Description for Chief Executive Officer receive severance amount one</t>
  </si>
  <si>
    <t>the CEO would be entitled to receive severance in an amount equal to one time his then annual base salary and certain benefits, plus $100,000 (in lieu of bonus).</t>
  </si>
  <si>
    <t>Description for Chief Executive Officer receive severance amount two</t>
  </si>
  <si>
    <t>the CEO would be entitled to receive severance in an amount equal to one and one-half times his then annual base salary and certain benefits, plus $300,000 (in lieu of bonus).</t>
  </si>
  <si>
    <t>Subsequent Event | Chief Executive Officer [Member] | Maximum [Member]</t>
  </si>
  <si>
    <t>Subsequent Event | Chief Executive Officer [Member] | Minimum [Member]</t>
  </si>
  <si>
    <t>Subsequent Event | Director [Member] | Maximum [Member]</t>
  </si>
  <si>
    <t>Subsequent Event | Director [Member] | Minimum [Member]</t>
  </si>
  <si>
    <t>Subsequent Event | Exchangeable Notes Payable</t>
  </si>
  <si>
    <t>1.00%</t>
  </si>
  <si>
    <t>Debt Conversion Original Debt Accrued Interest Amount</t>
  </si>
  <si>
    <t>The convertible note is payable as follows: (i) $20,000 of the principal and the respective accrued interest on such principal is payable six months from the issuance date (the August Note First Maturity Date), (ii) $20,000 of principal and the respective accrued interest on such principal is payable two weeks following the August Note First Maturity Date, and (iii) $20,000 of principal and the respective accrued interest on such principal is payable one month following the August Note First Maturity Date. Each $20,000 of principal and the respective accrued interest on such principal is convertible into shares of the Companys common stock at the election of the Company during the period beginning five days prior to each maturity date and ending on the day immediately prior to each maturity date at a conversion price equal to the greater of (a) 62% of the fair value of the Companys stock or (b) $3.00 per share.</t>
  </si>
  <si>
    <t>This note and the accrued interest are convertible into shares of the Companys common stock at the election of the Company during the period beginning five days prior to the maturity date and ending on the day immediately prior to the maturity date at a conversion price equal to 65% of the fair market value of the Companys stock or $3.00 per share</t>
  </si>
  <si>
    <t>The convertible note is payable as follows: (i) $25,000 of the principal and the respective accrued interest on such principal is payable six months from the issuance date (the July Note First Maturity Date), (ii) $25,000 of principal and the respective accrued interest on such principal is payable two weeks following the July Note First Maturity Date, (iii) $25,000 of principal and the respective accrued interest on such principal is payable four weeks following the July Note First Maturity Date and (iv) $25,000 of principal and the respective accrued interest on such principal is payable six weeks following the July Note First Maturity Date. Each $25,000 of principal and the respective accrued interest on such principal is convertible into shares of the Companys common stock at the election of the Company during the period beginning five days prior to each maturity date and ending on the day immediately prior to each maturity date at a conversion price equal to the greater of (a) 62% of the fair value of the Companys stock or (b) $3.00 per share.</t>
  </si>
  <si>
    <t>This note and the accrued interest is convertible into shares of the Companys common stock at the election of the Company during the period beginning five days prior to the maturity date and ending on the day immediately prior to the maturity date at a conversion price equal to 65% of the fair market value of the Companys stock or $3.00 per share</t>
  </si>
  <si>
    <t>Subsequent Event | Six Months Note Payable</t>
  </si>
  <si>
    <t>Subsequent Event | Two Month Notes Payable</t>
  </si>
  <si>
    <t>Accounts Payable, Interest-bearing</t>
  </si>
  <si>
    <t>Subsequent Event | Investor</t>
  </si>
  <si>
    <t>Subsequent Event | Investor | Maximum [Member]</t>
  </si>
  <si>
    <t>Subsequent Event | Investor | Minimum [Member]</t>
  </si>
  <si>
    <t>Subsequent Event | Investors [Member]</t>
  </si>
  <si>
    <t>Subsequent Event | Investors [Member] | Maximum [Member]</t>
  </si>
  <si>
    <t>Subsequent Event | Investors [Member] | Minimum [Member]</t>
  </si>
  <si>
    <t>Subsequent Event | Consultants [Member]</t>
  </si>
  <si>
    <t>Subsequent Event | Consultants [Member] | Immediately Vesting [Member]</t>
  </si>
  <si>
    <t>Subsequent Event | Consultants [Member] | Vesting Over One Year [Member]</t>
  </si>
  <si>
    <t>Subsequent Event | Consultants [Member] | Vesting Over Three Months [Member]</t>
  </si>
  <si>
    <t>Subsequent Event | Lenders [Member] | Exchangeable Notes Payable</t>
  </si>
  <si>
    <t>Subsequent Event | Lenders [Member] | Six Months Note Payab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31"/>
  </cols>
  <sheetData>
    <row spans="1:2" r="1">
      <c t="s" r="A1" s="1">
        <v>0</v>
      </c>
      <c t="s" r="B1" s="2">
        <v>1</v>
      </c>
    </row>
    <row spans="1:2" r="2">
      <c t="s" r="B2" s="2">
        <v>2</v>
      </c>
    </row>
    <row spans="1:2" r="3">
      <c t="s" r="A3" s="3">
        <v>3</v>
      </c>
    </row>
    <row spans="1:2" r="4">
      <c t="s" r="A4" s="4">
        <v>4</v>
      </c>
      <c t="s" r="B4" s="4">
        <v>5</v>
      </c>
    </row>
    <row spans="1:2" r="5">
      <c t="s" r="A5" s="4">
        <v>6</v>
      </c>
      <c t="n" r="B5" s="5">
        <v>1505497</v>
      </c>
    </row>
    <row spans="1:2" r="6">
      <c t="s" r="A6" s="4">
        <v>7</v>
      </c>
      <c t="s" r="B6" s="4">
        <v>8</v>
      </c>
    </row>
    <row spans="1:2" r="7">
      <c t="s" r="A7" s="4">
        <v>9</v>
      </c>
      <c t="s" r="B7" s="6">
        <v>10</v>
      </c>
    </row>
    <row spans="1:2" r="8">
      <c t="s" r="A8" s="4">
        <v>11</v>
      </c>
      <c t="s" r="B8" s="4">
        <v>12</v>
      </c>
    </row>
    <row spans="1:2" r="9">
      <c t="s" r="A9" s="4">
        <v>13</v>
      </c>
      <c t="s" r="B9"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7</v>
      </c>
      <c t="s" r="B1" s="2">
        <v>61</v>
      </c>
    </row>
    <row spans="1:2" r="2">
      <c t="s" r="B2" s="2">
        <v>16</v>
      </c>
    </row>
    <row spans="1:2" r="3">
      <c t="s" r="A3" s="3">
        <v>188</v>
      </c>
    </row>
    <row spans="1:2" r="4">
      <c t="s" r="A4" s="4">
        <v>187</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0</v>
      </c>
      <c t="s" r="B1" s="2">
        <v>61</v>
      </c>
    </row>
    <row spans="1:2" r="2">
      <c t="s" r="B2" s="2">
        <v>16</v>
      </c>
    </row>
    <row spans="1:2" r="3">
      <c t="s" r="A3" s="3">
        <v>191</v>
      </c>
    </row>
    <row spans="1:2" r="4">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r="A1" s="1">
        <v>193</v>
      </c>
      <c t="s" r="B1" s="2">
        <v>1</v>
      </c>
      <c t="s" r="C1" s="2">
        <v>61</v>
      </c>
    </row>
    <row spans="1:3" r="2">
      <c t="s" r="B2" s="2">
        <v>2</v>
      </c>
      <c t="s" r="C2" s="2">
        <v>16</v>
      </c>
    </row>
    <row spans="1:3" r="3">
      <c t="s" r="A3" s="3">
        <v>194</v>
      </c>
    </row>
    <row spans="1:3" r="4">
      <c t="s" r="A4" s="4">
        <v>193</v>
      </c>
      <c t="s" r="B4" s="4">
        <v>195</v>
      </c>
      <c t="s" r="C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t="s" r="A1" s="1">
        <v>197</v>
      </c>
      <c t="s" r="B1" s="2">
        <v>1</v>
      </c>
      <c t="s" r="C1" s="2">
        <v>61</v>
      </c>
    </row>
    <row spans="1:3" r="2">
      <c t="s" r="B2" s="2">
        <v>2</v>
      </c>
      <c t="s" r="C2" s="2">
        <v>16</v>
      </c>
    </row>
    <row spans="1:3" r="3">
      <c t="s" r="A3" s="3">
        <v>198</v>
      </c>
    </row>
    <row spans="1:3" r="4">
      <c t="s" r="A4" s="4">
        <v>197</v>
      </c>
      <c t="s" r="B4" s="4">
        <v>199</v>
      </c>
      <c t="s" r="C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1</v>
      </c>
      <c t="s" r="B1" s="2">
        <v>61</v>
      </c>
    </row>
    <row spans="1:2" r="2">
      <c t="s" r="B2" s="2">
        <v>16</v>
      </c>
    </row>
    <row spans="1:2" r="3">
      <c t="s" r="A3" s="3">
        <v>202</v>
      </c>
    </row>
    <row spans="1:2" r="4">
      <c t="s" r="A4" s="4">
        <v>201</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r="A1" s="1">
        <v>204</v>
      </c>
      <c t="s" r="B1" s="2">
        <v>1</v>
      </c>
      <c t="s" r="C1" s="2">
        <v>61</v>
      </c>
    </row>
    <row spans="1:3" r="2">
      <c t="s" r="B2" s="2">
        <v>2</v>
      </c>
      <c t="s" r="C2" s="2">
        <v>16</v>
      </c>
    </row>
    <row spans="1:3" r="3">
      <c t="s" r="A3" s="3">
        <v>205</v>
      </c>
    </row>
    <row spans="1:3" r="4">
      <c t="s" r="A4" s="4">
        <v>204</v>
      </c>
      <c t="s" r="B4" s="4">
        <v>206</v>
      </c>
      <c t="s" r="C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r="A1" s="1">
        <v>208</v>
      </c>
      <c t="s" r="B1" s="2">
        <v>1</v>
      </c>
      <c t="s" r="C1" s="2">
        <v>61</v>
      </c>
    </row>
    <row spans="1:3" r="2">
      <c t="s" r="B2" s="2">
        <v>2</v>
      </c>
      <c t="s" r="C2" s="2">
        <v>16</v>
      </c>
    </row>
    <row spans="1:3" r="3">
      <c t="s" r="A3" s="3">
        <v>209</v>
      </c>
    </row>
    <row spans="1:3" r="4">
      <c t="s" r="A4" s="4">
        <v>208</v>
      </c>
      <c t="s" r="B4" s="4">
        <v>210</v>
      </c>
      <c t="s" r="C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212</v>
      </c>
      <c t="s" r="B1" s="2">
        <v>1</v>
      </c>
      <c t="s" r="C1" s="2">
        <v>61</v>
      </c>
    </row>
    <row spans="1:3" r="2">
      <c t="s" r="B2" s="2">
        <v>2</v>
      </c>
      <c t="s" r="C2" s="2">
        <v>16</v>
      </c>
    </row>
    <row spans="1:3" r="3">
      <c t="s" r="A3" s="3">
        <v>213</v>
      </c>
    </row>
    <row spans="1:3" r="4">
      <c t="s" r="A4" s="4">
        <v>212</v>
      </c>
      <c t="s" r="B4" s="4">
        <v>214</v>
      </c>
      <c t="s" r="C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r="A1" s="1">
        <v>216</v>
      </c>
      <c t="s" r="B1" s="2">
        <v>1</v>
      </c>
      <c t="s" r="C1" s="2">
        <v>61</v>
      </c>
    </row>
    <row spans="1:3" r="2">
      <c t="s" r="B2" s="2">
        <v>2</v>
      </c>
      <c t="s" r="C2" s="2">
        <v>16</v>
      </c>
    </row>
    <row spans="1:3" r="3">
      <c t="s" r="A3" s="3">
        <v>184</v>
      </c>
    </row>
    <row spans="1:3" r="4">
      <c t="s" r="A4" s="4">
        <v>217</v>
      </c>
      <c t="s" r="B4" s="4">
        <v>218</v>
      </c>
      <c t="s" r="C4" s="4">
        <v>219</v>
      </c>
    </row>
    <row spans="1:3" r="5">
      <c t="s" r="A5" s="4">
        <v>220</v>
      </c>
      <c t="s" r="B5" s="4">
        <v>221</v>
      </c>
      <c t="s" r="C5" s="4">
        <v>222</v>
      </c>
    </row>
    <row spans="1:3" r="6">
      <c t="s" r="A6" s="4">
        <v>223</v>
      </c>
      <c t="s" r="B6" s="4">
        <v>224</v>
      </c>
      <c t="s" r="C6" s="4">
        <v>225</v>
      </c>
    </row>
    <row spans="1:3" r="7">
      <c t="s" r="A7" s="4">
        <v>19</v>
      </c>
      <c t="s" r="C7" s="4">
        <v>226</v>
      </c>
    </row>
    <row spans="1:3" r="8">
      <c t="s" r="A8" s="4">
        <v>21</v>
      </c>
      <c t="s" r="C8" s="4">
        <v>227</v>
      </c>
    </row>
    <row spans="1:3" r="9">
      <c t="s" r="A9" s="4">
        <v>187</v>
      </c>
      <c t="s" r="C9" s="4">
        <v>228</v>
      </c>
    </row>
    <row spans="1:3" r="10">
      <c t="s" r="A10" s="4">
        <v>190</v>
      </c>
      <c t="s" r="C10" s="4">
        <v>229</v>
      </c>
    </row>
    <row spans="1:3" r="11">
      <c t="s" r="A11" s="4">
        <v>230</v>
      </c>
      <c t="s" r="C11" s="4">
        <v>231</v>
      </c>
    </row>
    <row spans="1:3" r="12">
      <c t="s" r="A12" s="4">
        <v>232</v>
      </c>
      <c t="s" r="B12" s="4">
        <v>233</v>
      </c>
      <c t="s" r="C12" s="4">
        <v>234</v>
      </c>
    </row>
    <row spans="1:3" r="13">
      <c t="s" r="A13" s="4">
        <v>201</v>
      </c>
      <c t="s" r="C13" s="4">
        <v>235</v>
      </c>
    </row>
    <row spans="1:3" r="14">
      <c t="s" r="A14" s="4">
        <v>236</v>
      </c>
      <c t="s" r="B14" s="4">
        <v>237</v>
      </c>
      <c t="s" r="C14" s="4">
        <v>238</v>
      </c>
    </row>
    <row spans="1:3" r="15">
      <c t="s" r="A15" s="4">
        <v>239</v>
      </c>
      <c t="s" r="B15" s="4">
        <v>240</v>
      </c>
      <c t="s" r="C15" s="4">
        <v>241</v>
      </c>
    </row>
    <row spans="1:3" r="16">
      <c t="s" r="A16" s="4">
        <v>242</v>
      </c>
      <c t="s" r="C16" s="4">
        <v>243</v>
      </c>
    </row>
    <row spans="1:3" r="17">
      <c t="s" r="A17" s="4">
        <v>244</v>
      </c>
      <c t="s" r="C17" s="4">
        <v>245</v>
      </c>
    </row>
    <row spans="1:3" r="18">
      <c t="s" r="A18" s="4">
        <v>246</v>
      </c>
      <c t="s" r="C18" s="4">
        <v>247</v>
      </c>
    </row>
    <row spans="1:3" r="19">
      <c t="s" r="A19" s="4">
        <v>248</v>
      </c>
      <c t="s" r="C19" s="4">
        <v>249</v>
      </c>
    </row>
    <row spans="1:3" r="20">
      <c t="s" r="A20" s="4">
        <v>250</v>
      </c>
      <c t="s" r="C20" s="4">
        <v>251</v>
      </c>
    </row>
    <row spans="1:3" r="21">
      <c t="s" r="A21" s="4">
        <v>212</v>
      </c>
      <c t="s" r="B21" s="4">
        <v>252</v>
      </c>
      <c t="s" r="C21" s="4">
        <v>253</v>
      </c>
    </row>
    <row spans="1:3" r="22">
      <c t="s" r="A22" s="4">
        <v>254</v>
      </c>
      <c t="s" r="C22"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r="A1" s="1">
        <v>256</v>
      </c>
      <c t="s" r="B1" s="2">
        <v>1</v>
      </c>
      <c t="s" r="C1" s="2">
        <v>61</v>
      </c>
    </row>
    <row spans="1:3" r="2">
      <c t="s" r="B2" s="2">
        <v>2</v>
      </c>
      <c t="s" r="C2" s="2">
        <v>16</v>
      </c>
    </row>
    <row spans="1:3" r="3">
      <c t="s" r="A3" s="3">
        <v>184</v>
      </c>
    </row>
    <row spans="1:3" r="4">
      <c t="s" r="A4" s="4">
        <v>257</v>
      </c>
      <c t="s" r="B4" s="4">
        <v>258</v>
      </c>
      <c t="s" r="C4" s="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r="A1" s="1">
        <v>15</v>
      </c>
      <c t="s" r="B1" s="2">
        <v>2</v>
      </c>
      <c t="s" r="C1" s="2">
        <v>16</v>
      </c>
      <c t="s" r="D1" s="2">
        <v>17</v>
      </c>
    </row>
    <row spans="1:4" r="2">
      <c t="s" r="A2" s="3">
        <v>18</v>
      </c>
    </row>
    <row spans="1:4" r="3">
      <c t="s" r="A3" s="4">
        <v>19</v>
      </c>
      <c t="n" r="B3" s="7">
        <v>6445</v>
      </c>
      <c t="n" r="C3" s="7">
        <v>91798</v>
      </c>
      <c t="n" r="D3" s="7">
        <v>201098</v>
      </c>
    </row>
    <row spans="1:4" r="4">
      <c t="s" r="A4" s="4">
        <v>20</v>
      </c>
      <c t="n" r="B4" s="5">
        <v>50982</v>
      </c>
      <c t="n" r="C4" s="5">
        <v>0</v>
      </c>
    </row>
    <row spans="1:4" r="5">
      <c t="s" r="A5" s="4">
        <v>21</v>
      </c>
      <c t="n" r="B5" s="5">
        <v>2492</v>
      </c>
      <c t="n" r="C5" s="5">
        <v>1945</v>
      </c>
      <c t="n" r="D5" s="5">
        <v>17965</v>
      </c>
    </row>
    <row spans="1:4" r="6">
      <c t="s" r="A6" s="4">
        <v>22</v>
      </c>
      <c t="n" r="B6" s="5">
        <v>34055</v>
      </c>
      <c t="n" r="C6" s="5">
        <v>20570</v>
      </c>
      <c t="n" r="D6" s="5">
        <v>20739</v>
      </c>
    </row>
    <row spans="1:4" r="7">
      <c t="s" r="A7" s="4">
        <v>23</v>
      </c>
      <c t="n" r="B7" s="5">
        <v>152167</v>
      </c>
      <c t="n" r="C7" s="5">
        <v>0</v>
      </c>
    </row>
    <row spans="1:4" r="8">
      <c t="s" r="A8" s="4">
        <v>24</v>
      </c>
      <c t="n" r="B8" s="5">
        <v>246141</v>
      </c>
      <c t="n" r="C8" s="5">
        <v>114313</v>
      </c>
      <c t="n" r="D8" s="5">
        <v>239802</v>
      </c>
    </row>
    <row spans="1:4" r="9">
      <c t="s" r="A9" s="4">
        <v>25</v>
      </c>
      <c t="n" r="B9" s="5">
        <v>702348</v>
      </c>
      <c t="n" r="C9" s="5">
        <v>493856</v>
      </c>
      <c t="n" r="D9" s="5">
        <v>35568</v>
      </c>
    </row>
    <row spans="1:4" r="10">
      <c t="s" r="A10" s="4">
        <v>26</v>
      </c>
      <c t="n" r="B10" s="5">
        <v>1076189</v>
      </c>
      <c t="n" r="C10" s="5">
        <v>1037732</v>
      </c>
      <c t="n" r="D10" s="5">
        <v>1107545</v>
      </c>
    </row>
    <row spans="1:4" r="11">
      <c t="s" r="A11" s="4">
        <v>27</v>
      </c>
      <c t="n" r="B11" s="5">
        <v>45900</v>
      </c>
      <c t="n" r="C11" s="5">
        <v>45900</v>
      </c>
      <c t="n" r="D11" s="5">
        <v>0</v>
      </c>
    </row>
    <row spans="1:4" r="12">
      <c t="s" r="A12" s="4">
        <v>28</v>
      </c>
      <c t="n" r="B12" s="5">
        <v>2070578</v>
      </c>
      <c t="n" r="C12" s="5">
        <v>1691801</v>
      </c>
      <c t="n" r="D12" s="5">
        <v>1382915</v>
      </c>
    </row>
    <row spans="1:4" r="13">
      <c t="s" r="A13" s="3">
        <v>29</v>
      </c>
    </row>
    <row spans="1:4" r="14">
      <c t="s" r="A14" s="4">
        <v>30</v>
      </c>
      <c t="n" r="B14" s="5">
        <v>1746614</v>
      </c>
      <c t="n" r="C14" s="5">
        <v>1111879</v>
      </c>
      <c t="n" r="D14" s="5">
        <v>1269970</v>
      </c>
    </row>
    <row spans="1:4" r="15">
      <c t="s" r="A15" s="4">
        <v>31</v>
      </c>
      <c t="n" r="B15" s="5">
        <v>1887484</v>
      </c>
      <c t="n" r="C15" s="5">
        <v>1466506</v>
      </c>
      <c t="n" r="D15" s="5">
        <v>1176662</v>
      </c>
    </row>
    <row spans="1:4" r="16">
      <c t="s" r="A16" s="4">
        <v>32</v>
      </c>
      <c t="n" r="B16" s="5">
        <v>56027</v>
      </c>
      <c t="n" r="C16" s="5">
        <v>94026</v>
      </c>
      <c t="n" r="D16" s="5">
        <v>65909</v>
      </c>
    </row>
    <row spans="1:4" r="17">
      <c t="s" r="A17" s="4">
        <v>33</v>
      </c>
      <c t="n" r="B17" s="5">
        <v>1115319</v>
      </c>
      <c t="n" r="C17" s="5">
        <v>5688239</v>
      </c>
      <c t="n" r="D17" s="5">
        <v>4990009</v>
      </c>
    </row>
    <row spans="1:4" r="18">
      <c t="s" r="A18" s="4">
        <v>34</v>
      </c>
      <c t="n" r="B18" s="5">
        <v>114118</v>
      </c>
      <c t="n" r="C18" s="5">
        <v>164349</v>
      </c>
      <c t="n" r="D18" s="5">
        <v>0</v>
      </c>
    </row>
    <row spans="1:4" r="19">
      <c t="s" r="A19" s="4">
        <v>35</v>
      </c>
      <c t="n" r="B19" s="5">
        <v>4919562</v>
      </c>
      <c t="n" r="C19" s="5">
        <v>8524999</v>
      </c>
      <c t="n" r="D19" s="5">
        <v>7502550</v>
      </c>
    </row>
    <row spans="1:4" r="20">
      <c t="s" r="A20" s="4">
        <v>36</v>
      </c>
      <c t="n" r="B20" s="5">
        <v>1539</v>
      </c>
      <c t="n" r="C20" s="5">
        <v>5195</v>
      </c>
      <c t="n" r="D20" s="5">
        <v>41434</v>
      </c>
    </row>
    <row spans="1:4" r="21">
      <c t="s" r="A21" s="4">
        <v>37</v>
      </c>
      <c t="n" r="B21" s="5">
        <v>30000</v>
      </c>
      <c t="n" r="C21" s="5">
        <v>50000</v>
      </c>
      <c t="n" r="D21" s="5">
        <v>524000</v>
      </c>
    </row>
    <row spans="1:4" r="22">
      <c t="s" r="A22" s="4">
        <v>38</v>
      </c>
      <c t="n" r="B22" s="7">
        <v>4951101</v>
      </c>
      <c t="n" r="C22" s="7">
        <v>8580194</v>
      </c>
      <c t="n" r="D22" s="7">
        <v>8067984</v>
      </c>
    </row>
    <row spans="1:4" r="23">
      <c t="s" r="A23" s="4">
        <v>39</v>
      </c>
    </row>
    <row spans="1:4" r="24">
      <c t="s" r="A24" s="3">
        <v>40</v>
      </c>
    </row>
    <row spans="1:4" r="25">
      <c t="s" r="A25" s="4">
        <v>41</v>
      </c>
      <c t="n" r="B25" s="7">
        <v>0</v>
      </c>
      <c t="n" r="C25" s="7">
        <v>0</v>
      </c>
      <c t="n" r="D25" s="7">
        <v>0</v>
      </c>
    </row>
    <row spans="1:4" r="26">
      <c t="s" r="A26" s="4">
        <v>42</v>
      </c>
      <c t="n" r="B26" s="5">
        <v>2818</v>
      </c>
      <c t="n" r="C26" s="5">
        <v>1726</v>
      </c>
      <c t="n" r="D26" s="5">
        <v>982</v>
      </c>
    </row>
    <row spans="1:4" r="27">
      <c t="s" r="A27" s="4">
        <v>43</v>
      </c>
      <c t="n" r="B27" s="5">
        <v>25729104</v>
      </c>
      <c t="n" r="C27" s="5">
        <v>18541907</v>
      </c>
      <c t="n" r="D27" s="5">
        <v>13158363</v>
      </c>
    </row>
    <row spans="1:4" r="28">
      <c t="s" r="A28" s="4">
        <v>44</v>
      </c>
      <c t="n" r="B28" s="5">
        <v>-28580445</v>
      </c>
      <c t="n" r="C28" s="5">
        <v>-25400026</v>
      </c>
      <c t="n" r="D28" s="5">
        <v>-19812414</v>
      </c>
    </row>
    <row spans="1:4" r="29">
      <c t="s" r="A29" s="4">
        <v>45</v>
      </c>
      <c t="n" r="B29" s="5">
        <v>-32000</v>
      </c>
      <c t="n" r="C29" s="5">
        <v>-32000</v>
      </c>
      <c t="n" r="D29" s="5">
        <v>-32000</v>
      </c>
    </row>
    <row spans="1:4" r="30">
      <c t="s" r="A30" s="4">
        <v>46</v>
      </c>
      <c t="n" r="B30" s="5">
        <v>-2880523</v>
      </c>
      <c t="n" r="C30" s="5">
        <v>-6888393</v>
      </c>
      <c t="n" r="D30" s="5">
        <v>-6685069</v>
      </c>
    </row>
    <row spans="1:4" r="31">
      <c t="s" r="A31" s="4">
        <v>47</v>
      </c>
      <c t="n" r="B31" s="7">
        <v>2070578</v>
      </c>
      <c t="n" r="C31" s="7">
        <v>1691801</v>
      </c>
      <c t="n" r="D31" s="7">
        <v>13829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0</v>
      </c>
      <c t="s" r="B1" s="2">
        <v>61</v>
      </c>
    </row>
    <row spans="1:2" r="2">
      <c t="s" r="B2" s="2">
        <v>16</v>
      </c>
    </row>
    <row spans="1:2" r="3">
      <c t="s" r="A3" s="3">
        <v>188</v>
      </c>
    </row>
    <row spans="1:2" r="4">
      <c t="s" r="A4" s="4">
        <v>187</v>
      </c>
      <c t="s" r="B4"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62</v>
      </c>
      <c t="s" r="B1" s="2">
        <v>61</v>
      </c>
    </row>
    <row spans="1:2" r="2">
      <c t="s" r="B2" s="2">
        <v>16</v>
      </c>
    </row>
    <row spans="1:2" r="3">
      <c t="s" r="A3" s="3">
        <v>191</v>
      </c>
    </row>
    <row spans="1:2" r="4">
      <c t="s" r="A4" s="4">
        <v>263</v>
      </c>
      <c t="s" r="B4" s="4">
        <v>264</v>
      </c>
    </row>
    <row spans="1:2" r="5">
      <c t="s" r="A5" s="4">
        <v>265</v>
      </c>
      <c t="s" r="B5"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t="s" r="A1" s="1">
        <v>267</v>
      </c>
      <c t="s" r="B1" s="2">
        <v>1</v>
      </c>
      <c t="s" r="C1" s="2">
        <v>61</v>
      </c>
    </row>
    <row spans="1:3" r="2">
      <c t="s" r="B2" s="2">
        <v>2</v>
      </c>
      <c t="s" r="C2" s="2">
        <v>16</v>
      </c>
    </row>
    <row spans="1:3" r="3">
      <c t="s" r="A3" s="3">
        <v>194</v>
      </c>
    </row>
    <row spans="1:3" r="4">
      <c t="s" r="A4" s="4">
        <v>193</v>
      </c>
      <c t="s" r="B4" s="4">
        <v>268</v>
      </c>
      <c t="s" r="C4"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t="s" r="A1" s="1">
        <v>270</v>
      </c>
      <c t="s" r="B1" s="2">
        <v>1</v>
      </c>
      <c t="s" r="C1" s="2">
        <v>61</v>
      </c>
    </row>
    <row spans="1:3" r="2">
      <c t="s" r="B2" s="2">
        <v>2</v>
      </c>
      <c t="s" r="C2" s="2">
        <v>16</v>
      </c>
    </row>
    <row spans="1:3" r="3">
      <c t="s" r="A3" s="3">
        <v>198</v>
      </c>
    </row>
    <row spans="1:3" r="4">
      <c t="s" r="A4" s="4">
        <v>197</v>
      </c>
      <c t="s" r="B4" s="4">
        <v>271</v>
      </c>
      <c t="s" r="C4"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273</v>
      </c>
      <c t="s" r="B1" s="2">
        <v>61</v>
      </c>
    </row>
    <row spans="1:2" r="2">
      <c t="s" r="B2" s="2">
        <v>16</v>
      </c>
    </row>
    <row spans="1:2" r="3">
      <c t="s" r="A3" s="3">
        <v>202</v>
      </c>
    </row>
    <row spans="1:2" r="4">
      <c t="s" r="A4" s="4">
        <v>274</v>
      </c>
      <c t="s" r="B4" s="4">
        <v>275</v>
      </c>
    </row>
    <row spans="1:2" r="5">
      <c t="s" r="A5" s="4">
        <v>276</v>
      </c>
      <c t="s" r="B5" s="4">
        <v>277</v>
      </c>
    </row>
    <row spans="1:2" r="6">
      <c t="s" r="A6" s="4">
        <v>278</v>
      </c>
      <c t="s" r="B6" s="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80</v>
      </c>
      <c t="s" r="B1" s="2">
        <v>1</v>
      </c>
      <c t="s" r="C1" s="2">
        <v>61</v>
      </c>
    </row>
    <row spans="1:3" r="2">
      <c t="s" r="B2" s="2">
        <v>2</v>
      </c>
      <c t="s" r="C2" s="2">
        <v>16</v>
      </c>
    </row>
    <row spans="1:3" r="3">
      <c t="s" r="A3" s="3">
        <v>209</v>
      </c>
    </row>
    <row spans="1:3" r="4">
      <c t="s" r="A4" s="4">
        <v>281</v>
      </c>
      <c t="s" r="B4" s="4">
        <v>282</v>
      </c>
      <c t="s" r="C4" s="4">
        <v>283</v>
      </c>
    </row>
    <row spans="1:3" r="5">
      <c t="s" r="A5" s="4">
        <v>284</v>
      </c>
      <c t="s" r="B5" s="4">
        <v>285</v>
      </c>
      <c t="s" r="C5" s="4">
        <v>286</v>
      </c>
    </row>
    <row spans="1:3" r="6">
      <c t="s" r="A6" s="4">
        <v>287</v>
      </c>
      <c t="s" r="B6" s="4">
        <v>288</v>
      </c>
      <c t="s" r="C6" s="4">
        <v>289</v>
      </c>
    </row>
    <row spans="1:3" r="7">
      <c t="s" r="A7" s="4">
        <v>290</v>
      </c>
      <c t="s" r="B7" s="4">
        <v>291</v>
      </c>
      <c t="s" r="C7" s="4">
        <v>292</v>
      </c>
    </row>
    <row spans="1:3" r="8">
      <c t="s" r="A8" s="4">
        <v>293</v>
      </c>
      <c t="s" r="B8" s="4">
        <v>294</v>
      </c>
      <c t="s" r="C8" s="4">
        <v>295</v>
      </c>
    </row>
    <row spans="1:3" r="9">
      <c t="s" r="A9" s="4">
        <v>296</v>
      </c>
      <c t="s" r="B9" s="4">
        <v>297</v>
      </c>
      <c t="s" r="C9" s="4">
        <v>298</v>
      </c>
    </row>
    <row spans="1:3" r="10">
      <c t="s" r="A10" s="4">
        <v>299</v>
      </c>
      <c t="s" r="B10" s="4">
        <v>300</v>
      </c>
      <c t="s" r="C10" s="4">
        <v>301</v>
      </c>
    </row>
    <row spans="1:3" r="11">
      <c t="s" r="A11" s="4">
        <v>302</v>
      </c>
      <c t="s" r="B11" s="4">
        <v>303</v>
      </c>
      <c t="s" r="C11" s="4">
        <v>304</v>
      </c>
    </row>
    <row spans="1:3" r="12">
      <c t="s" r="A12" s="4">
        <v>305</v>
      </c>
      <c t="s" r="C12" s="4">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49"/>
    <col customWidth="1" max="5" min="5" width="14"/>
    <col customWidth="1" max="6" min="6" width="14"/>
    <col customWidth="1" max="7" min="7" width="14"/>
    <col customWidth="1" max="8" min="8" width="14"/>
    <col customWidth="1" max="9" min="9" width="14"/>
  </cols>
  <sheetData>
    <row spans="1:9" r="1">
      <c t="s" r="A1" s="1">
        <v>307</v>
      </c>
      <c t="s" r="B1" s="2">
        <v>308</v>
      </c>
      <c t="s" r="C1" s="2">
        <v>308</v>
      </c>
      <c t="s" r="D1" s="2">
        <v>309</v>
      </c>
      <c t="s" r="E1" s="2">
        <v>2</v>
      </c>
      <c t="s" r="F1" s="2">
        <v>310</v>
      </c>
      <c t="s" r="G1" s="2">
        <v>16</v>
      </c>
      <c t="s" r="H1" s="2">
        <v>311</v>
      </c>
      <c t="s" r="I1" s="2">
        <v>17</v>
      </c>
    </row>
    <row spans="1:9" r="2">
      <c t="s" r="A2" s="3">
        <v>312</v>
      </c>
    </row>
    <row spans="1:9" r="3">
      <c t="s" r="A3" s="4">
        <v>313</v>
      </c>
      <c t="s" r="D3" s="4">
        <v>314</v>
      </c>
    </row>
    <row spans="1:9" r="4">
      <c t="s" r="A4" s="4">
        <v>315</v>
      </c>
      <c t="s" r="D4" s="4">
        <v>316</v>
      </c>
    </row>
    <row spans="1:9" r="5">
      <c t="s" r="A5" s="4">
        <v>317</v>
      </c>
      <c t="n" r="D5" s="5">
        <v>1500000000</v>
      </c>
    </row>
    <row spans="1:9" r="6">
      <c t="s" r="A6" s="4">
        <v>318</v>
      </c>
      <c t="n" r="D6" s="5">
        <v>100000000</v>
      </c>
      <c t="n" r="E6" s="5">
        <v>30000000</v>
      </c>
      <c t="n" r="F6" s="5">
        <v>200000000</v>
      </c>
      <c t="n" r="G6" s="5">
        <v>30000000</v>
      </c>
      <c t="n" r="I6" s="5">
        <v>30000000</v>
      </c>
    </row>
    <row spans="1:9" r="7">
      <c t="s" r="A7" s="4">
        <v>319</v>
      </c>
    </row>
    <row spans="1:9" r="8">
      <c t="s" r="A8" s="3">
        <v>312</v>
      </c>
    </row>
    <row spans="1:9" r="9">
      <c t="s" r="A9" s="4">
        <v>313</v>
      </c>
      <c t="s" r="B9" s="4">
        <v>320</v>
      </c>
    </row>
    <row spans="1:9" r="10">
      <c t="s" r="A10" s="4">
        <v>317</v>
      </c>
      <c t="n" r="B10" s="5">
        <v>200000000</v>
      </c>
      <c t="n" r="C10" s="5">
        <v>200000000</v>
      </c>
    </row>
    <row spans="1:9" r="11">
      <c t="s" r="A11" s="4">
        <v>318</v>
      </c>
      <c t="n" r="B11" s="5">
        <v>30000000</v>
      </c>
      <c t="n" r="C11" s="5">
        <v>30000000</v>
      </c>
      <c t="n" r="F11" s="5">
        <v>200000000</v>
      </c>
      <c t="n" r="H11" s="5">
        <v>10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321</v>
      </c>
      <c t="s" r="B1" s="2">
        <v>1</v>
      </c>
      <c t="s" r="D1" s="2">
        <v>61</v>
      </c>
    </row>
    <row spans="1:6" r="2">
      <c t="s" r="B2" s="2">
        <v>2</v>
      </c>
      <c t="s" r="C2" s="2">
        <v>62</v>
      </c>
      <c t="s" r="D2" s="2">
        <v>16</v>
      </c>
      <c t="s" r="E2" s="2">
        <v>17</v>
      </c>
      <c t="s" r="F2" s="2">
        <v>322</v>
      </c>
    </row>
    <row spans="1:6" r="3">
      <c t="s" r="A3" s="3">
        <v>323</v>
      </c>
    </row>
    <row spans="1:6" r="4">
      <c t="s" r="A4" s="4">
        <v>324</v>
      </c>
      <c t="n" r="B4" s="7">
        <v>4673421</v>
      </c>
      <c t="n" r="D4" s="7">
        <v>8410686</v>
      </c>
    </row>
    <row spans="1:6" r="5">
      <c t="s" r="A5" s="4">
        <v>325</v>
      </c>
      <c t="n" r="B5" s="5">
        <v>-2880523</v>
      </c>
      <c t="n" r="D5" s="5">
        <v>-6888393</v>
      </c>
      <c t="n" r="E5" s="7">
        <v>-6685069</v>
      </c>
      <c t="n" r="F5" s="7">
        <v>-5141693</v>
      </c>
    </row>
    <row spans="1:6" r="6">
      <c t="s" r="A6" s="4">
        <v>109</v>
      </c>
      <c t="n" r="B6" s="5">
        <v>-3180419</v>
      </c>
      <c t="n" r="C6" s="7">
        <v>-3002815</v>
      </c>
      <c t="n" r="D6" s="5">
        <v>-5587612</v>
      </c>
      <c t="n" r="E6" s="5">
        <v>-5751194</v>
      </c>
    </row>
    <row spans="1:6" r="7">
      <c t="s" r="A7" s="4">
        <v>326</v>
      </c>
      <c t="n" r="B7" s="5">
        <v>-5020478</v>
      </c>
      <c t="n" r="D7" s="5">
        <v>-274000</v>
      </c>
      <c t="n" r="E7" s="7">
        <v>-404285</v>
      </c>
    </row>
    <row spans="1:6" r="8">
      <c t="s" r="A8" s="4">
        <v>327</v>
      </c>
    </row>
    <row spans="1:6" r="9">
      <c t="s" r="A9" s="3">
        <v>323</v>
      </c>
    </row>
    <row spans="1:6" r="10">
      <c t="s" r="A10" s="4">
        <v>328</v>
      </c>
      <c t="n" r="B10" s="5">
        <v>180000</v>
      </c>
      <c t="n" r="D10" s="5">
        <v>801000</v>
      </c>
    </row>
    <row spans="1:6" r="11">
      <c t="s" r="A11" s="4">
        <v>329</v>
      </c>
      <c t="n" r="B11" s="5">
        <v>200000</v>
      </c>
      <c t="n" r="D11" s="5">
        <v>30000</v>
      </c>
    </row>
    <row spans="1:6" r="12">
      <c t="s" r="A12" s="4">
        <v>330</v>
      </c>
      <c t="n" r="B12" s="5">
        <v>275000</v>
      </c>
      <c t="n" r="D12" s="5">
        <v>5000</v>
      </c>
    </row>
    <row spans="1:6" r="13">
      <c t="s" r="A13" s="4">
        <v>331</v>
      </c>
      <c t="n" r="D13" s="5">
        <v>227234</v>
      </c>
    </row>
    <row spans="1:6" r="14">
      <c t="s" r="A14" s="4">
        <v>332</v>
      </c>
    </row>
    <row spans="1:6" r="15">
      <c t="s" r="A15" s="3">
        <v>323</v>
      </c>
    </row>
    <row spans="1:6" r="16">
      <c t="s" r="A16" s="4">
        <v>326</v>
      </c>
      <c t="n" r="B16" s="5">
        <v>30000</v>
      </c>
      <c t="n" r="D16" s="5">
        <v>50000</v>
      </c>
    </row>
    <row spans="1:6" r="17">
      <c t="s" r="A17" s="4">
        <v>333</v>
      </c>
    </row>
    <row spans="1:6" r="18">
      <c t="s" r="A18" s="3">
        <v>323</v>
      </c>
    </row>
    <row spans="1:6" r="19">
      <c t="s" r="A19" s="4">
        <v>326</v>
      </c>
      <c t="n" r="B19" s="7">
        <v>1736</v>
      </c>
      <c t="n" r="D19" s="7">
        <v>59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26"/>
    <col customWidth="1" max="6" min="6" width="14"/>
    <col customWidth="1" max="7" min="7" width="14"/>
    <col customWidth="1" max="8" min="8" width="14"/>
    <col customWidth="1" max="9" min="9" width="14"/>
    <col customWidth="1" max="10" min="10" width="26"/>
    <col customWidth="1" max="11" min="11" width="14"/>
    <col customWidth="1" max="12" min="12" width="14"/>
  </cols>
  <sheetData>
    <row spans="1:12" r="1">
      <c t="s" r="A1" s="1">
        <v>334</v>
      </c>
      <c t="s" r="B1" s="2">
        <v>335</v>
      </c>
      <c t="s" r="C1" s="2">
        <v>336</v>
      </c>
      <c t="s" r="D1" s="2">
        <v>337</v>
      </c>
      <c t="s" r="E1" s="2">
        <v>338</v>
      </c>
      <c t="s" r="F1" s="2">
        <v>62</v>
      </c>
      <c t="s" r="G1" s="2">
        <v>339</v>
      </c>
      <c t="s" r="H1" s="2">
        <v>2</v>
      </c>
      <c t="s" r="I1" s="2">
        <v>62</v>
      </c>
      <c t="s" r="J1" s="2">
        <v>16</v>
      </c>
      <c t="s" r="K1" s="2">
        <v>17</v>
      </c>
      <c t="s" r="L1" s="2">
        <v>340</v>
      </c>
    </row>
    <row spans="1:12" r="2">
      <c t="s" r="A2" s="3">
        <v>341</v>
      </c>
    </row>
    <row spans="1:12" r="3">
      <c t="s" r="A3" s="4">
        <v>342</v>
      </c>
      <c t="s" r="J3" s="4">
        <v>343</v>
      </c>
    </row>
    <row spans="1:12" r="4">
      <c t="s" r="A4" s="4">
        <v>344</v>
      </c>
      <c t="s" r="E4" s="4">
        <v>345</v>
      </c>
    </row>
    <row spans="1:12" r="5">
      <c t="s" r="A5" s="4">
        <v>346</v>
      </c>
      <c t="n" r="J5" s="7">
        <v>15280</v>
      </c>
      <c t="n" r="K5" s="7">
        <v>25748</v>
      </c>
    </row>
    <row spans="1:12" r="6">
      <c t="s" r="A6" s="4">
        <v>347</v>
      </c>
      <c t="n" r="H6" s="7">
        <v>859344</v>
      </c>
      <c t="n" r="I6" s="7">
        <v>787071</v>
      </c>
      <c t="n" r="J6" s="7">
        <v>1430614</v>
      </c>
      <c t="n" r="K6" s="5">
        <v>1594054</v>
      </c>
    </row>
    <row spans="1:12" r="7">
      <c t="s" r="A7" s="4">
        <v>348</v>
      </c>
      <c t="s" r="J7" s="4">
        <v>349</v>
      </c>
    </row>
    <row spans="1:12" r="8">
      <c t="s" r="A8" s="4">
        <v>350</v>
      </c>
      <c t="n" r="H8" s="5">
        <v>114118</v>
      </c>
      <c t="n" r="J8" s="7">
        <v>164349</v>
      </c>
      <c t="n" r="K8" s="5">
        <v>0</v>
      </c>
    </row>
    <row spans="1:12" r="9">
      <c t="s" r="A9" s="4">
        <v>63</v>
      </c>
      <c t="n" r="H9" s="5">
        <v>333666</v>
      </c>
      <c t="n" r="I9" s="5">
        <v>176316</v>
      </c>
      <c t="n" r="J9" s="5">
        <v>415996</v>
      </c>
      <c t="n" r="K9" s="5">
        <v>1680</v>
      </c>
    </row>
    <row spans="1:12" r="10">
      <c t="s" r="A10" s="4">
        <v>351</v>
      </c>
      <c t="n" r="B10" s="7">
        <v>89063</v>
      </c>
    </row>
    <row spans="1:12" r="11">
      <c t="s" r="A11" s="4">
        <v>352</v>
      </c>
      <c t="n" r="J11" s="5">
        <v>15407</v>
      </c>
      <c t="n" r="K11" s="5">
        <v>0</v>
      </c>
    </row>
    <row spans="1:12" r="12">
      <c t="s" r="A12" s="4">
        <v>353</v>
      </c>
      <c t="n" r="H12" s="5">
        <v>50982</v>
      </c>
      <c t="n" r="J12" s="5">
        <v>0</v>
      </c>
    </row>
    <row spans="1:12" r="13">
      <c t="s" r="A13" s="4">
        <v>354</v>
      </c>
    </row>
    <row spans="1:12" r="14">
      <c t="s" r="A14" s="3">
        <v>341</v>
      </c>
    </row>
    <row spans="1:12" r="15">
      <c t="s" r="A15" s="4">
        <v>355</v>
      </c>
      <c t="n" r="H15" s="5">
        <v>6000</v>
      </c>
    </row>
    <row spans="1:12" r="16">
      <c t="s" r="A16" s="4">
        <v>356</v>
      </c>
    </row>
    <row spans="1:12" r="17">
      <c t="s" r="A17" s="3">
        <v>341</v>
      </c>
    </row>
    <row spans="1:12" r="18">
      <c t="s" r="A18" s="4">
        <v>357</v>
      </c>
      <c t="s" r="D18" s="4">
        <v>358</v>
      </c>
    </row>
    <row spans="1:12" r="19">
      <c t="s" r="A19" s="4">
        <v>350</v>
      </c>
      <c t="n" r="J19" s="5">
        <v>150000</v>
      </c>
    </row>
    <row spans="1:12" r="20">
      <c t="s" r="A20" s="4">
        <v>359</v>
      </c>
    </row>
    <row spans="1:12" r="21">
      <c t="s" r="A21" s="3">
        <v>341</v>
      </c>
    </row>
    <row spans="1:12" r="22">
      <c t="s" r="A22" s="4">
        <v>357</v>
      </c>
      <c t="s" r="C22" s="4">
        <v>360</v>
      </c>
    </row>
    <row spans="1:12" r="23">
      <c t="s" r="A23" s="4">
        <v>350</v>
      </c>
      <c t="n" r="C23" s="7">
        <v>130068</v>
      </c>
      <c t="n" r="J23" s="5">
        <v>250000</v>
      </c>
    </row>
    <row spans="1:12" r="24">
      <c t="s" r="A24" s="4">
        <v>351</v>
      </c>
      <c t="n" r="F24" s="7">
        <v>89063</v>
      </c>
      <c t="n" r="G24" s="7">
        <v>89063</v>
      </c>
    </row>
    <row spans="1:12" r="25">
      <c t="s" r="A25" s="4">
        <v>361</v>
      </c>
    </row>
    <row spans="1:12" r="26">
      <c t="s" r="A26" s="3">
        <v>341</v>
      </c>
    </row>
    <row spans="1:12" r="27">
      <c t="s" r="A27" s="4">
        <v>63</v>
      </c>
      <c t="n" r="H27" s="5">
        <v>327466</v>
      </c>
      <c t="n" r="I27" s="5">
        <v>175025</v>
      </c>
      <c t="n" r="J27" s="7">
        <v>413777</v>
      </c>
    </row>
    <row spans="1:12" r="28">
      <c t="s" r="A28" s="4">
        <v>362</v>
      </c>
    </row>
    <row spans="1:12" r="29">
      <c t="s" r="A29" s="3">
        <v>341</v>
      </c>
    </row>
    <row spans="1:12" r="30">
      <c t="s" r="A30" s="4">
        <v>363</v>
      </c>
      <c t="s" r="J30" s="4">
        <v>364</v>
      </c>
    </row>
    <row spans="1:12" r="31">
      <c t="s" r="A31" s="4">
        <v>365</v>
      </c>
    </row>
    <row spans="1:12" r="32">
      <c t="s" r="A32" s="3">
        <v>341</v>
      </c>
    </row>
    <row spans="1:12" r="33">
      <c t="s" r="A33" s="4">
        <v>363</v>
      </c>
      <c t="s" r="J33" s="4">
        <v>366</v>
      </c>
    </row>
    <row spans="1:12" r="34">
      <c t="s" r="A34" s="4">
        <v>367</v>
      </c>
    </row>
    <row spans="1:12" r="35">
      <c t="s" r="A35" s="3">
        <v>341</v>
      </c>
    </row>
    <row spans="1:12" r="36">
      <c t="s" r="A36" s="4">
        <v>344</v>
      </c>
      <c t="s" r="J36" s="4">
        <v>368</v>
      </c>
    </row>
    <row spans="1:12" r="37">
      <c t="s" r="A37" s="4">
        <v>369</v>
      </c>
    </row>
    <row spans="1:12" r="38">
      <c t="s" r="A38" s="3">
        <v>341</v>
      </c>
    </row>
    <row spans="1:12" r="39">
      <c t="s" r="A39" s="4">
        <v>370</v>
      </c>
      <c t="n" r="J39" s="7">
        <v>2219</v>
      </c>
      <c t="n" r="K39" s="7">
        <v>1680</v>
      </c>
    </row>
    <row spans="1:12" r="40">
      <c t="s" r="A40" s="4">
        <v>63</v>
      </c>
      <c t="n" r="H40" s="5">
        <v>200</v>
      </c>
      <c t="n" r="I40" s="7">
        <v>1291</v>
      </c>
    </row>
    <row spans="1:12" r="41">
      <c t="s" r="A41" s="4">
        <v>371</v>
      </c>
    </row>
    <row spans="1:12" r="42">
      <c t="s" r="A42" s="3">
        <v>341</v>
      </c>
    </row>
    <row spans="1:12" r="43">
      <c t="s" r="A43" s="4">
        <v>344</v>
      </c>
      <c t="s" r="J43" s="4">
        <v>345</v>
      </c>
    </row>
    <row spans="1:12" r="44">
      <c t="s" r="A44" s="4">
        <v>372</v>
      </c>
    </row>
    <row spans="1:12" r="45">
      <c t="s" r="A45" s="3">
        <v>341</v>
      </c>
    </row>
    <row spans="1:12" r="46">
      <c t="s" r="A46" s="4">
        <v>344</v>
      </c>
      <c t="s" r="J46" s="4">
        <v>373</v>
      </c>
    </row>
    <row spans="1:12" r="47">
      <c t="s" r="A47" s="4">
        <v>348</v>
      </c>
      <c t="s" r="J47" s="4">
        <v>349</v>
      </c>
    </row>
    <row spans="1:12" r="48">
      <c t="s" r="A48" s="4">
        <v>374</v>
      </c>
    </row>
    <row spans="1:12" r="49">
      <c t="s" r="A49" s="3">
        <v>341</v>
      </c>
    </row>
    <row spans="1:12" r="50">
      <c t="s" r="A50" s="4">
        <v>375</v>
      </c>
      <c t="n" r="H50" s="5">
        <v>100000</v>
      </c>
    </row>
    <row spans="1:12" r="51">
      <c t="s" r="A51" s="4">
        <v>376</v>
      </c>
      <c t="n" r="H51" s="5">
        <v>200000</v>
      </c>
    </row>
    <row spans="1:12" r="52">
      <c t="s" r="A52" s="4">
        <v>355</v>
      </c>
      <c t="n" r="H52" s="5">
        <v>250000</v>
      </c>
    </row>
    <row spans="1:12" r="53">
      <c t="s" r="A53" s="4">
        <v>353</v>
      </c>
      <c t="n" r="H53" s="5">
        <v>50000</v>
      </c>
    </row>
    <row spans="1:12" r="54">
      <c t="s" r="A54" s="4">
        <v>377</v>
      </c>
    </row>
    <row spans="1:12" r="55">
      <c t="s" r="A55" s="3">
        <v>341</v>
      </c>
    </row>
    <row spans="1:12" r="56">
      <c t="s" r="A56" s="4">
        <v>353</v>
      </c>
      <c t="n" r="L56" s="7">
        <v>50000</v>
      </c>
    </row>
    <row spans="1:12" r="57">
      <c t="s" r="A57" s="4">
        <v>378</v>
      </c>
    </row>
    <row spans="1:12" r="58">
      <c t="s" r="A58" s="3">
        <v>341</v>
      </c>
    </row>
    <row spans="1:12" r="59">
      <c t="s" r="A59" s="4">
        <v>350</v>
      </c>
      <c t="n" r="H59" s="5">
        <v>114118</v>
      </c>
    </row>
    <row spans="1:12" r="60">
      <c t="s" r="A60" s="4">
        <v>376</v>
      </c>
      <c t="n" r="H60" s="5">
        <v>605359</v>
      </c>
    </row>
    <row spans="1:12" r="61">
      <c t="s" r="A61" s="4">
        <v>355</v>
      </c>
      <c t="n" r="H61" s="5">
        <v>491241</v>
      </c>
    </row>
    <row spans="1:12" r="62">
      <c t="s" r="A62" s="4">
        <v>379</v>
      </c>
    </row>
    <row spans="1:12" r="63">
      <c t="s" r="A63" s="3">
        <v>341</v>
      </c>
    </row>
    <row spans="1:12" r="64">
      <c t="s" r="A64" s="4">
        <v>350</v>
      </c>
      <c t="n" r="H64" s="7">
        <v>1772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spans="1:5" r="1">
      <c t="s" r="A1" s="1">
        <v>380</v>
      </c>
      <c t="s" r="B1" s="2">
        <v>1</v>
      </c>
      <c t="s" r="D1" s="2">
        <v>61</v>
      </c>
    </row>
    <row spans="1:5" r="2">
      <c t="s" r="B2" s="2">
        <v>2</v>
      </c>
      <c t="s" r="C2" s="2">
        <v>62</v>
      </c>
      <c t="s" r="D2" s="2">
        <v>16</v>
      </c>
      <c t="s" r="E2" s="2">
        <v>17</v>
      </c>
    </row>
    <row spans="1:5" r="3">
      <c t="s" r="A3" s="3">
        <v>381</v>
      </c>
    </row>
    <row spans="1:5" r="4">
      <c t="s" r="A4" s="4">
        <v>382</v>
      </c>
      <c t="n" r="B4" s="5">
        <v>1583769</v>
      </c>
      <c t="n" r="C4" s="5">
        <v>825833</v>
      </c>
      <c t="n" r="D4" s="5">
        <v>1224318</v>
      </c>
      <c t="n" r="E4" s="5">
        <v>545111</v>
      </c>
    </row>
    <row spans="1:5" r="5">
      <c t="s" r="A5" s="4">
        <v>383</v>
      </c>
    </row>
    <row spans="1:5" r="6">
      <c t="s" r="A6" s="3">
        <v>381</v>
      </c>
    </row>
    <row spans="1:5" r="7">
      <c t="s" r="A7" s="4">
        <v>382</v>
      </c>
      <c t="n" r="B7" s="5">
        <v>789200</v>
      </c>
      <c t="n" r="C7" s="5">
        <v>435450</v>
      </c>
      <c t="n" r="D7" s="5">
        <v>779200</v>
      </c>
      <c t="n" r="E7" s="5">
        <v>252150</v>
      </c>
    </row>
    <row spans="1:5" r="8">
      <c t="s" r="A8" s="4">
        <v>384</v>
      </c>
    </row>
    <row spans="1:5" r="9">
      <c t="s" r="A9" s="3">
        <v>381</v>
      </c>
    </row>
    <row spans="1:5" r="10">
      <c t="s" r="A10" s="4">
        <v>382</v>
      </c>
      <c t="n" r="B10" s="5">
        <v>728850</v>
      </c>
      <c t="n" r="C10" s="5">
        <v>316283</v>
      </c>
      <c t="n" r="D10" s="5">
        <v>412423</v>
      </c>
      <c t="n" r="E10" s="5">
        <v>239795</v>
      </c>
    </row>
    <row spans="1:5" r="11">
      <c t="s" r="A11" s="4">
        <v>385</v>
      </c>
    </row>
    <row spans="1:5" r="12">
      <c t="s" r="A12" s="3">
        <v>381</v>
      </c>
    </row>
    <row spans="1:5" r="13">
      <c t="s" r="A13" s="4">
        <v>382</v>
      </c>
      <c t="n" r="B13" s="5">
        <v>65719</v>
      </c>
      <c t="n" r="C13" s="5">
        <v>74100</v>
      </c>
      <c t="n" r="D13" s="5">
        <v>32695</v>
      </c>
      <c t="n" r="E13" s="5">
        <v>531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48</v>
      </c>
      <c t="s" r="B1" s="2">
        <v>2</v>
      </c>
      <c t="s" r="C1" s="2">
        <v>16</v>
      </c>
      <c t="s" r="D1" s="2">
        <v>17</v>
      </c>
    </row>
    <row spans="1:4" r="2">
      <c t="s" r="A2" s="4">
        <v>49</v>
      </c>
      <c t="n" r="B2" s="7">
        <v>81366</v>
      </c>
      <c t="n" r="C2" s="7">
        <v>113257</v>
      </c>
      <c t="n" r="D2" s="7">
        <v>237381</v>
      </c>
    </row>
    <row spans="1:4" r="3">
      <c t="s" r="A3" s="4">
        <v>50</v>
      </c>
      <c t="n" r="C3" s="7">
        <v>0</v>
      </c>
      <c t="n" r="D3" s="7">
        <v>3110</v>
      </c>
    </row>
    <row spans="1:4" r="4">
      <c t="s" r="A4" s="4">
        <v>51</v>
      </c>
      <c t="n" r="B4" s="8">
        <v>0.01</v>
      </c>
      <c t="n" r="C4" s="8">
        <v>0.01</v>
      </c>
      <c t="n" r="D4" s="8">
        <v>0.01</v>
      </c>
    </row>
    <row spans="1:4" r="5">
      <c t="s" r="A5" s="4">
        <v>52</v>
      </c>
      <c t="n" r="B5" s="5">
        <v>5000000</v>
      </c>
      <c t="n" r="C5" s="5">
        <v>5000000</v>
      </c>
      <c t="n" r="D5" s="5">
        <v>5000000</v>
      </c>
    </row>
    <row spans="1:4" r="6">
      <c t="s" r="A6" s="4">
        <v>53</v>
      </c>
      <c t="n" r="B6" s="5">
        <v>0</v>
      </c>
      <c t="n" r="C6" s="5">
        <v>0</v>
      </c>
      <c t="n" r="D6" s="5">
        <v>0</v>
      </c>
    </row>
    <row spans="1:4" r="7">
      <c t="s" r="A7" s="4">
        <v>54</v>
      </c>
      <c t="n" r="B7" s="5">
        <v>0</v>
      </c>
      <c t="n" r="C7" s="5">
        <v>0</v>
      </c>
      <c t="n" r="D7" s="5">
        <v>0</v>
      </c>
    </row>
    <row spans="1:4" r="8">
      <c t="s" r="A8" s="4">
        <v>55</v>
      </c>
      <c t="n" r="B8" s="8">
        <v>0.01</v>
      </c>
      <c t="n" r="C8" s="9">
        <v>0.001</v>
      </c>
      <c t="n" r="D8" s="9">
        <v>0.001</v>
      </c>
    </row>
    <row spans="1:4" r="9">
      <c t="s" r="A9" s="4">
        <v>56</v>
      </c>
      <c t="n" r="B9" s="5">
        <v>30000000</v>
      </c>
      <c t="n" r="C9" s="5">
        <v>30000000</v>
      </c>
      <c t="n" r="D9" s="5">
        <v>30000000</v>
      </c>
    </row>
    <row spans="1:4" r="10">
      <c t="s" r="A10" s="4">
        <v>57</v>
      </c>
      <c t="n" r="B10" s="5">
        <v>2818363</v>
      </c>
      <c t="n" r="C10" s="5">
        <v>1725596</v>
      </c>
      <c t="n" r="D10" s="5">
        <v>981662</v>
      </c>
    </row>
    <row spans="1:4" r="11">
      <c t="s" r="A11" s="4">
        <v>58</v>
      </c>
      <c t="n" r="B11" s="5">
        <v>2790431</v>
      </c>
      <c t="n" r="C11" s="5">
        <v>1697664</v>
      </c>
      <c t="n" r="D11" s="5">
        <v>953730</v>
      </c>
    </row>
    <row spans="1:4" r="12">
      <c t="s" r="A12" s="4">
        <v>59</v>
      </c>
      <c t="n" r="B12" s="5">
        <v>27932</v>
      </c>
      <c t="n" r="C12" s="5">
        <v>27932</v>
      </c>
      <c t="n" r="D12" s="5">
        <v>27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386</v>
      </c>
      <c t="s" r="B1" s="2">
        <v>61</v>
      </c>
    </row>
    <row spans="1:3" r="2">
      <c t="s" r="B2" s="2">
        <v>16</v>
      </c>
      <c t="s" r="C2" s="2">
        <v>17</v>
      </c>
    </row>
    <row spans="1:3" r="3">
      <c t="s" r="A3" s="3">
        <v>387</v>
      </c>
    </row>
    <row spans="1:3" r="4">
      <c t="s" r="A4" s="4">
        <v>388</v>
      </c>
      <c t="n" r="B4" s="7">
        <v>26872</v>
      </c>
      <c t="n" r="C4" s="7">
        <v>349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r="A1" s="1">
        <v>389</v>
      </c>
      <c t="s" r="B1" s="2">
        <v>2</v>
      </c>
      <c t="s" r="C1" s="2">
        <v>16</v>
      </c>
      <c t="s" r="D1" s="2">
        <v>17</v>
      </c>
    </row>
    <row spans="1:4" r="2">
      <c t="s" r="A2" s="3">
        <v>387</v>
      </c>
    </row>
    <row spans="1:4" r="3">
      <c t="s" r="A3" s="4">
        <v>390</v>
      </c>
      <c t="n" r="C3" s="7">
        <v>8466</v>
      </c>
      <c t="n" r="D3" s="7">
        <v>7670</v>
      </c>
    </row>
    <row spans="1:4" r="4">
      <c t="s" r="A4" s="4">
        <v>391</v>
      </c>
      <c t="n" r="C4" s="5">
        <v>359248</v>
      </c>
      <c t="n" r="D4" s="5">
        <v>129461</v>
      </c>
    </row>
    <row spans="1:4" r="5">
      <c t="s" r="A5" s="4">
        <v>392</v>
      </c>
      <c t="n" r="C5" s="5">
        <v>113874</v>
      </c>
      <c t="n" r="D5" s="5">
        <v>19322</v>
      </c>
    </row>
    <row spans="1:4" r="6">
      <c t="s" r="A6" s="4">
        <v>393</v>
      </c>
      <c t="n" r="C6" s="5">
        <v>66458</v>
      </c>
      <c t="n" r="D6" s="5">
        <v>20169</v>
      </c>
    </row>
    <row spans="1:4" r="7">
      <c t="s" r="A7" s="4">
        <v>394</v>
      </c>
      <c t="n" r="C7" s="5">
        <v>103582</v>
      </c>
      <c t="n" r="D7" s="5">
        <v>0</v>
      </c>
    </row>
    <row spans="1:4" r="8">
      <c t="s" r="A8" s="4">
        <v>395</v>
      </c>
      <c t="n" r="C8" s="5">
        <v>651628</v>
      </c>
      <c t="n" r="D8" s="5">
        <v>176622</v>
      </c>
    </row>
    <row spans="1:4" r="9">
      <c t="s" r="A9" s="4">
        <v>396</v>
      </c>
      <c t="n" r="C9" s="5">
        <v>-157772</v>
      </c>
      <c t="n" r="D9" s="5">
        <v>-141054</v>
      </c>
    </row>
    <row spans="1:4" r="10">
      <c t="s" r="A10" s="4">
        <v>25</v>
      </c>
      <c t="n" r="B10" s="7">
        <v>702348</v>
      </c>
      <c t="n" r="C10" s="7">
        <v>493856</v>
      </c>
      <c t="n" r="D10" s="7">
        <v>355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2"/>
    <col customWidth="1" max="2" min="2" width="14"/>
    <col customWidth="1" max="3" min="3" width="26"/>
    <col customWidth="1" max="4" min="4" width="14"/>
    <col customWidth="1" max="5" min="5" width="25"/>
    <col customWidth="1" max="6" min="6" width="14"/>
    <col customWidth="1" max="7" min="7" width="14"/>
  </cols>
  <sheetData>
    <row spans="1:7" r="1">
      <c t="s" r="A1" s="1">
        <v>397</v>
      </c>
      <c t="s" r="B1" s="2">
        <v>398</v>
      </c>
      <c t="s" r="C1" s="2">
        <v>338</v>
      </c>
      <c t="s" r="D1" s="2">
        <v>399</v>
      </c>
      <c t="s" r="E1" s="2">
        <v>16</v>
      </c>
      <c t="s" r="F1" s="2">
        <v>400</v>
      </c>
      <c t="s" r="G1" s="2">
        <v>401</v>
      </c>
    </row>
    <row spans="1:7" r="2">
      <c t="s" r="A2" s="3">
        <v>402</v>
      </c>
    </row>
    <row spans="1:7" r="3">
      <c t="s" r="A3" s="4">
        <v>403</v>
      </c>
      <c t="n" r="E3" s="7">
        <v>124200</v>
      </c>
      <c t="n" r="F3" s="7">
        <v>15000</v>
      </c>
      <c t="n" r="G3" s="7">
        <v>67830</v>
      </c>
    </row>
    <row spans="1:7" r="4">
      <c t="s" r="A4" s="4">
        <v>404</v>
      </c>
      <c t="n" r="C4" s="7">
        <v>1000000</v>
      </c>
    </row>
    <row spans="1:7" r="5">
      <c t="s" r="A5" s="4">
        <v>405</v>
      </c>
      <c t="s" r="C5" s="4">
        <v>345</v>
      </c>
    </row>
    <row spans="1:7" r="6">
      <c t="s" r="A6" s="4">
        <v>406</v>
      </c>
      <c t="s" r="E6" s="4">
        <v>349</v>
      </c>
    </row>
    <row spans="1:7" r="7">
      <c t="s" r="A7" s="4">
        <v>407</v>
      </c>
      <c t="n" r="E7" s="7">
        <v>70000</v>
      </c>
    </row>
    <row spans="1:7" r="8">
      <c t="s" r="A8" s="4">
        <v>327</v>
      </c>
    </row>
    <row spans="1:7" r="9">
      <c t="s" r="A9" s="3">
        <v>402</v>
      </c>
    </row>
    <row spans="1:7" r="10">
      <c t="s" r="A10" s="4">
        <v>408</v>
      </c>
      <c t="n" r="E10" s="5">
        <v>4000</v>
      </c>
    </row>
    <row spans="1:7" r="11">
      <c t="s" r="A11" s="4">
        <v>409</v>
      </c>
      <c t="n" r="E11" s="7">
        <v>15</v>
      </c>
    </row>
    <row spans="1:7" r="12">
      <c t="s" r="A12" s="4">
        <v>410</v>
      </c>
      <c t="n" r="B12" s="7">
        <v>75000</v>
      </c>
    </row>
    <row spans="1:7" r="13">
      <c t="s" r="A13" s="4">
        <v>372</v>
      </c>
    </row>
    <row spans="1:7" r="14">
      <c t="s" r="A14" s="3">
        <v>402</v>
      </c>
    </row>
    <row spans="1:7" r="15">
      <c t="s" r="A15" s="4">
        <v>405</v>
      </c>
      <c t="s" r="C15" s="4">
        <v>373</v>
      </c>
    </row>
    <row spans="1:7" r="16">
      <c t="s" r="A16" s="4">
        <v>411</v>
      </c>
    </row>
    <row spans="1:7" r="17">
      <c t="s" r="A17" s="3">
        <v>402</v>
      </c>
    </row>
    <row spans="1:7" r="18">
      <c t="s" r="A18" s="4">
        <v>408</v>
      </c>
      <c t="n" r="C18" s="5">
        <v>15000</v>
      </c>
    </row>
    <row spans="1:7" r="19">
      <c t="s" r="A19" s="4">
        <v>409</v>
      </c>
      <c t="n" r="C19" s="7">
        <v>30</v>
      </c>
    </row>
    <row spans="1:7" r="20">
      <c t="s" r="A20" s="4">
        <v>403</v>
      </c>
      <c t="n" r="C20" s="7">
        <v>226500</v>
      </c>
    </row>
    <row spans="1:7" r="21">
      <c t="s" r="A21" s="4">
        <v>404</v>
      </c>
      <c t="n" r="C21" s="7">
        <v>226500</v>
      </c>
    </row>
    <row spans="1:7" r="22">
      <c t="s" r="A22" s="4">
        <v>412</v>
      </c>
    </row>
    <row spans="1:7" r="23">
      <c t="s" r="A23" s="3">
        <v>402</v>
      </c>
    </row>
    <row spans="1:7" r="24">
      <c t="s" r="A24" s="4">
        <v>408</v>
      </c>
      <c t="n" r="C24" s="5">
        <v>17500</v>
      </c>
    </row>
    <row spans="1:7" r="25">
      <c t="s" r="A25" s="4">
        <v>409</v>
      </c>
      <c t="n" r="C25" s="7">
        <v>30</v>
      </c>
    </row>
    <row spans="1:7" r="26">
      <c t="s" r="A26" s="4">
        <v>413</v>
      </c>
    </row>
    <row spans="1:7" r="27">
      <c t="s" r="A27" s="3">
        <v>402</v>
      </c>
    </row>
    <row spans="1:7" r="28">
      <c t="s" r="A28" s="4">
        <v>410</v>
      </c>
      <c t="n" r="B28" s="5">
        <v>475000</v>
      </c>
    </row>
    <row spans="1:7" r="29">
      <c t="s" r="A29" s="4">
        <v>414</v>
      </c>
    </row>
    <row spans="1:7" r="30">
      <c t="s" r="A30" s="3">
        <v>402</v>
      </c>
    </row>
    <row spans="1:7" r="31">
      <c t="s" r="A31" s="4">
        <v>410</v>
      </c>
      <c t="n" r="B31" s="7">
        <v>225000</v>
      </c>
    </row>
    <row spans="1:7" r="32">
      <c t="s" r="A32" s="4">
        <v>415</v>
      </c>
    </row>
    <row spans="1:7" r="33">
      <c t="s" r="A33" s="3">
        <v>402</v>
      </c>
    </row>
    <row spans="1:7" r="34">
      <c t="s" r="A34" s="4">
        <v>416</v>
      </c>
      <c t="s" r="D34" s="4">
        <v>417</v>
      </c>
    </row>
    <row spans="1:7" r="35">
      <c t="s" r="A35" s="4">
        <v>418</v>
      </c>
      <c t="n" r="C35" s="7">
        <v>1000000</v>
      </c>
    </row>
    <row spans="1:7" r="36">
      <c t="s" r="A36" s="4">
        <v>419</v>
      </c>
      <c t="n" r="C36" s="7">
        <v>10000</v>
      </c>
    </row>
    <row spans="1:7" r="37">
      <c t="s" r="A37" s="4">
        <v>408</v>
      </c>
      <c t="n" r="C37" s="5">
        <v>50000</v>
      </c>
    </row>
    <row spans="1:7" r="38">
      <c t="s" r="A38" s="4">
        <v>420</v>
      </c>
    </row>
    <row spans="1:7" r="39">
      <c t="s" r="A39" s="3">
        <v>402</v>
      </c>
    </row>
    <row spans="1:7" r="40">
      <c t="s" r="A40" s="4">
        <v>421</v>
      </c>
      <c t="n" r="D40" s="7">
        <v>100000</v>
      </c>
    </row>
    <row spans="1:7" r="41">
      <c t="s" r="A41" s="4">
        <v>422</v>
      </c>
    </row>
    <row spans="1:7" r="42">
      <c t="s" r="A42" s="3">
        <v>402</v>
      </c>
    </row>
    <row spans="1:7" r="43">
      <c t="s" r="A43" s="4">
        <v>421</v>
      </c>
      <c t="n" r="D43" s="7">
        <v>4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27"/>
    <col customWidth="1" max="3" min="3" width="14"/>
  </cols>
  <sheetData>
    <row spans="1:3" r="1">
      <c t="s" r="A1" s="1">
        <v>423</v>
      </c>
      <c t="s" r="B1" s="2">
        <v>61</v>
      </c>
    </row>
    <row spans="1:3" r="2">
      <c t="s" r="B2" s="2">
        <v>16</v>
      </c>
      <c t="s" r="C2" s="2">
        <v>17</v>
      </c>
    </row>
    <row spans="1:3" r="3">
      <c t="s" r="A3" s="3">
        <v>424</v>
      </c>
    </row>
    <row spans="1:3" r="4">
      <c t="s" r="A4" s="4">
        <v>425</v>
      </c>
      <c t="n" r="B4" s="7">
        <v>1107545</v>
      </c>
      <c t="n" r="C4" s="7">
        <v>1177357</v>
      </c>
    </row>
    <row spans="1:3" r="5">
      <c t="s" r="A5" s="4">
        <v>426</v>
      </c>
      <c t="n" r="B5" s="5">
        <v>-69813</v>
      </c>
      <c t="n" r="C5" s="5">
        <v>-69812</v>
      </c>
    </row>
    <row spans="1:3" r="6">
      <c t="s" r="A6" s="4">
        <v>427</v>
      </c>
      <c t="n" r="B6" s="5">
        <v>1037732</v>
      </c>
      <c t="n" r="C6" s="5">
        <v>1107545</v>
      </c>
    </row>
    <row spans="1:3" r="7">
      <c t="s" r="A7" s="4">
        <v>428</v>
      </c>
    </row>
    <row spans="1:3" r="8">
      <c t="s" r="A8" s="3">
        <v>424</v>
      </c>
    </row>
    <row spans="1:3" r="9">
      <c t="s" r="A9" s="4">
        <v>425</v>
      </c>
      <c t="n" r="B9" s="5">
        <v>3676</v>
      </c>
      <c t="n" r="C9" s="5">
        <v>3676</v>
      </c>
    </row>
    <row spans="1:3" r="10">
      <c t="s" r="A10" s="4">
        <v>426</v>
      </c>
      <c t="n" r="B10" s="5">
        <v>0</v>
      </c>
      <c t="n" r="C10" s="5">
        <v>0</v>
      </c>
    </row>
    <row spans="1:3" r="11">
      <c t="s" r="A11" s="4">
        <v>427</v>
      </c>
      <c t="n" r="B11" s="7">
        <v>3676</v>
      </c>
      <c t="n" r="C11" s="5">
        <v>3676</v>
      </c>
    </row>
    <row spans="1:3" r="12">
      <c t="s" r="A12" s="4">
        <v>429</v>
      </c>
      <c t="s" r="B12" s="4">
        <v>430</v>
      </c>
    </row>
    <row spans="1:3" r="13">
      <c t="s" r="A13" s="4">
        <v>431</v>
      </c>
    </row>
    <row spans="1:3" r="14">
      <c t="s" r="A14" s="3">
        <v>424</v>
      </c>
    </row>
    <row spans="1:3" r="15">
      <c t="s" r="A15" s="4">
        <v>425</v>
      </c>
      <c t="n" r="B15" s="7">
        <v>1226500</v>
      </c>
      <c t="n" r="C15" s="5">
        <v>1226500</v>
      </c>
    </row>
    <row spans="1:3" r="16">
      <c t="s" r="A16" s="4">
        <v>426</v>
      </c>
      <c t="n" r="B16" s="5">
        <v>0</v>
      </c>
      <c t="n" r="C16" s="5">
        <v>0</v>
      </c>
    </row>
    <row spans="1:3" r="17">
      <c t="s" r="A17" s="4">
        <v>427</v>
      </c>
      <c t="n" r="B17" s="7">
        <v>1226500</v>
      </c>
      <c t="n" r="C17" s="5">
        <v>1226500</v>
      </c>
    </row>
    <row spans="1:3" r="18">
      <c t="s" r="A18" s="4">
        <v>429</v>
      </c>
      <c t="s" r="B18" s="4">
        <v>432</v>
      </c>
    </row>
    <row spans="1:3" r="19">
      <c t="s" r="A19" s="4">
        <v>433</v>
      </c>
    </row>
    <row spans="1:3" r="20">
      <c t="s" r="A20" s="3">
        <v>424</v>
      </c>
    </row>
    <row spans="1:3" r="21">
      <c t="s" r="A21" s="4">
        <v>425</v>
      </c>
      <c t="n" r="B21" s="7">
        <v>-122631</v>
      </c>
      <c t="n" r="C21" s="5">
        <v>-52819</v>
      </c>
    </row>
    <row spans="1:3" r="22">
      <c t="s" r="A22" s="4">
        <v>426</v>
      </c>
      <c t="n" r="B22" s="5">
        <v>-69813</v>
      </c>
      <c t="n" r="C22" s="5">
        <v>-69812</v>
      </c>
    </row>
    <row spans="1:3" r="23">
      <c t="s" r="A23" s="4">
        <v>427</v>
      </c>
      <c t="n" r="B23" s="7">
        <v>-192444</v>
      </c>
      <c t="n" r="C23" s="7">
        <v>-1226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434</v>
      </c>
      <c t="s" r="B1" s="2">
        <v>61</v>
      </c>
    </row>
    <row spans="1:3" r="2">
      <c t="s" r="B2" s="2">
        <v>16</v>
      </c>
      <c t="s" r="C2" s="2">
        <v>17</v>
      </c>
    </row>
    <row spans="1:3" r="3">
      <c t="s" r="A3" s="4">
        <v>428</v>
      </c>
    </row>
    <row spans="1:3" r="4">
      <c t="s" r="A4" s="3">
        <v>435</v>
      </c>
    </row>
    <row spans="1:3" r="5">
      <c t="s" r="A5" s="4">
        <v>425</v>
      </c>
      <c t="n" r="B5" s="7">
        <v>1104</v>
      </c>
      <c t="n" r="C5" s="7">
        <v>736</v>
      </c>
    </row>
    <row spans="1:3" r="6">
      <c t="s" r="A6" s="4">
        <v>426</v>
      </c>
      <c t="n" r="B6" s="5">
        <v>368</v>
      </c>
      <c t="n" r="C6" s="5">
        <v>368</v>
      </c>
    </row>
    <row spans="1:3" r="7">
      <c t="s" r="A7" s="4">
        <v>427</v>
      </c>
      <c t="n" r="B7" s="5">
        <v>1472</v>
      </c>
      <c t="n" r="C7" s="5">
        <v>1104</v>
      </c>
    </row>
    <row spans="1:3" r="8">
      <c t="s" r="A8" s="4">
        <v>431</v>
      </c>
    </row>
    <row spans="1:3" r="9">
      <c t="s" r="A9" s="3">
        <v>435</v>
      </c>
    </row>
    <row spans="1:3" r="10">
      <c t="s" r="A10" s="4">
        <v>425</v>
      </c>
      <c t="n" r="B10" s="5">
        <v>121527</v>
      </c>
      <c t="n" r="C10" s="5">
        <v>52083</v>
      </c>
    </row>
    <row spans="1:3" r="11">
      <c t="s" r="A11" s="4">
        <v>426</v>
      </c>
      <c t="n" r="B11" s="5">
        <v>69445</v>
      </c>
      <c t="n" r="C11" s="5">
        <v>69444</v>
      </c>
    </row>
    <row spans="1:3" r="12">
      <c t="s" r="A12" s="4">
        <v>427</v>
      </c>
      <c t="n" r="B12" s="5">
        <v>190972</v>
      </c>
      <c t="n" r="C12" s="5">
        <v>121527</v>
      </c>
    </row>
    <row spans="1:3" r="13">
      <c t="s" r="A13" s="4">
        <v>433</v>
      </c>
    </row>
    <row spans="1:3" r="14">
      <c t="s" r="A14" s="3">
        <v>435</v>
      </c>
    </row>
    <row spans="1:3" r="15">
      <c t="s" r="A15" s="4">
        <v>425</v>
      </c>
      <c t="n" r="B15" s="5">
        <v>122631</v>
      </c>
      <c t="n" r="C15" s="5">
        <v>52819</v>
      </c>
    </row>
    <row spans="1:3" r="16">
      <c t="s" r="A16" s="4">
        <v>426</v>
      </c>
      <c t="n" r="B16" s="5">
        <v>69813</v>
      </c>
      <c t="n" r="C16" s="5">
        <v>69812</v>
      </c>
    </row>
    <row spans="1:3" r="17">
      <c t="s" r="A17" s="4">
        <v>427</v>
      </c>
      <c t="n" r="B17" s="7">
        <v>192444</v>
      </c>
      <c t="n" r="C17" s="7">
        <v>1226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36</v>
      </c>
      <c t="s" r="B1" s="2">
        <v>1</v>
      </c>
      <c t="s" r="D1" s="2">
        <v>61</v>
      </c>
    </row>
    <row spans="1:5" r="2">
      <c t="s" r="B2" s="2">
        <v>2</v>
      </c>
      <c t="s" r="C2" s="2">
        <v>62</v>
      </c>
      <c t="s" r="D2" s="2">
        <v>16</v>
      </c>
      <c t="s" r="E2" s="2">
        <v>17</v>
      </c>
    </row>
    <row spans="1:5" r="3">
      <c t="s" r="A3" s="3">
        <v>437</v>
      </c>
    </row>
    <row spans="1:5" r="4">
      <c t="s" r="A4" s="4">
        <v>438</v>
      </c>
      <c t="n" r="B4" s="7">
        <v>274085</v>
      </c>
      <c t="n" r="C4" s="7">
        <v>15015</v>
      </c>
      <c t="n" r="D4" s="7">
        <v>58054</v>
      </c>
      <c t="n" r="E4" s="7">
        <v>144285</v>
      </c>
    </row>
    <row spans="1:5" r="5">
      <c t="s" r="A5" s="4">
        <v>439</v>
      </c>
      <c t="n" r="B5" s="5">
        <v>206085</v>
      </c>
      <c t="n" r="C5" s="7">
        <v>40005</v>
      </c>
      <c t="n" r="D5" s="7">
        <v>83044</v>
      </c>
      <c t="n" r="E5" s="5">
        <v>119295</v>
      </c>
    </row>
    <row spans="1:5" r="6">
      <c t="s" r="A6" s="4">
        <v>440</v>
      </c>
      <c t="n" r="B6" s="7">
        <v>68000</v>
      </c>
      <c t="n" r="E6" s="7">
        <v>249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r="A1" s="1">
        <v>441</v>
      </c>
      <c t="s" r="B1" s="2">
        <v>2</v>
      </c>
      <c t="s" r="C1" s="2">
        <v>16</v>
      </c>
      <c t="s" r="D1" s="2">
        <v>17</v>
      </c>
    </row>
    <row spans="1:4" r="2">
      <c t="s" r="A2" s="3">
        <v>437</v>
      </c>
    </row>
    <row spans="1:4" r="3">
      <c t="s" r="A3" s="4">
        <v>442</v>
      </c>
      <c t="n" r="B3" s="7">
        <v>3296</v>
      </c>
      <c t="n" r="C3" s="7">
        <v>4739</v>
      </c>
      <c t="n" r="D3" s="7">
        <v>6000</v>
      </c>
    </row>
    <row spans="1:4" r="4">
      <c t="s" r="A4" s="4">
        <v>443</v>
      </c>
      <c t="n" r="B4" s="5">
        <v>860253</v>
      </c>
      <c t="n" r="C4" s="5">
        <v>679277</v>
      </c>
      <c t="n" r="D4" s="5">
        <v>672535</v>
      </c>
    </row>
    <row spans="1:4" r="5">
      <c t="s" r="A5" s="4">
        <v>444</v>
      </c>
      <c t="n" r="B5" s="5">
        <v>68000</v>
      </c>
      <c t="n" r="C5" s="5">
        <v>0</v>
      </c>
    </row>
    <row spans="1:4" r="6">
      <c t="s" r="A6" s="4">
        <v>445</v>
      </c>
      <c t="n" r="B6" s="5">
        <v>54781</v>
      </c>
      <c t="n" r="C6" s="5">
        <v>174801</v>
      </c>
      <c t="n" r="D6" s="5">
        <v>0</v>
      </c>
    </row>
    <row spans="1:4" r="7">
      <c t="s" r="A7" s="4">
        <v>446</v>
      </c>
      <c t="n" r="B7" s="5">
        <v>401175</v>
      </c>
      <c t="n" r="C7" s="5">
        <v>292395</v>
      </c>
      <c t="n" r="D7" s="5">
        <v>229276</v>
      </c>
    </row>
    <row spans="1:4" r="8">
      <c t="s" r="A8" s="4">
        <v>447</v>
      </c>
      <c t="n" r="B8" s="5">
        <v>456077</v>
      </c>
      <c t="n" r="C8" s="5">
        <v>315294</v>
      </c>
      <c t="n" r="D8" s="5">
        <v>266541</v>
      </c>
    </row>
    <row spans="1:4" r="9">
      <c t="s" r="A9" s="4">
        <v>448</v>
      </c>
      <c t="n" r="B9" s="5">
        <v>43902</v>
      </c>
      <c t="n" r="C9" s="5">
        <v>0</v>
      </c>
      <c t="n" r="D9" s="5">
        <v>2310</v>
      </c>
    </row>
    <row spans="1:4" r="10">
      <c t="s" r="A10" s="4">
        <v>86</v>
      </c>
      <c t="n" r="B10" s="7">
        <v>1887484</v>
      </c>
      <c t="n" r="C10" s="7">
        <v>1466506</v>
      </c>
      <c t="n" r="D10" s="7">
        <v>11766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4"/>
    <col customWidth="1" max="5" min="5" width="14"/>
    <col customWidth="1" max="6" min="6" width="16"/>
    <col customWidth="1" max="7" min="7" width="4"/>
    <col customWidth="1" max="8" min="8" width="14"/>
    <col customWidth="1" max="9" min="9" width="4"/>
  </cols>
  <sheetData>
    <row spans="1:9" r="1">
      <c t="s" r="A1" s="1">
        <v>449</v>
      </c>
      <c t="s" r="C1" s="2">
        <v>1</v>
      </c>
      <c t="s" r="F1" s="2">
        <v>61</v>
      </c>
    </row>
    <row spans="1:9" r="2">
      <c t="s" r="C2" s="2">
        <v>2</v>
      </c>
      <c t="s" r="E2" s="2">
        <v>62</v>
      </c>
      <c t="s" r="F2" s="2">
        <v>16</v>
      </c>
      <c t="s" r="H2" s="2">
        <v>17</v>
      </c>
    </row>
    <row spans="1:9" r="3">
      <c t="s" r="A3" s="3">
        <v>450</v>
      </c>
    </row>
    <row spans="1:9" r="4">
      <c t="s" r="A4" s="4">
        <v>451</v>
      </c>
      <c t="n" r="C4" s="7">
        <v>5738239</v>
      </c>
      <c t="n" r="E4" s="7">
        <v>5514009</v>
      </c>
      <c t="n" r="F4" s="7">
        <v>5514009</v>
      </c>
      <c t="n" r="H4" s="7">
        <v>4555466</v>
      </c>
    </row>
    <row spans="1:9" r="5">
      <c t="s" r="A5" s="4">
        <v>452</v>
      </c>
      <c t="n" r="C5" s="5">
        <v>559000</v>
      </c>
      <c t="n" r="F5" s="5">
        <v>800000</v>
      </c>
      <c t="n" r="H5" s="5">
        <v>1464000</v>
      </c>
    </row>
    <row spans="1:9" r="6">
      <c t="s" r="A6" s="4">
        <v>453</v>
      </c>
      <c t="n" r="C6" s="5">
        <v>0</v>
      </c>
      <c t="n" r="E6" s="5">
        <v>-53000</v>
      </c>
      <c t="n" r="F6" s="5">
        <v>-202063</v>
      </c>
      <c t="n" r="H6" s="5">
        <v>-5500</v>
      </c>
    </row>
    <row spans="1:9" r="7">
      <c t="s" r="A7" s="4">
        <v>454</v>
      </c>
      <c t="n" r="C7" s="5">
        <v>-5020478</v>
      </c>
      <c t="n" r="F7" s="5">
        <v>-274000</v>
      </c>
      <c t="n" r="H7" s="5">
        <v>-404285</v>
      </c>
    </row>
    <row spans="1:9" r="8">
      <c t="s" r="A8" s="4">
        <v>455</v>
      </c>
      <c t="n" r="C8" s="5">
        <v>-158333</v>
      </c>
      <c t="n" r="F8" s="5">
        <v>-342500</v>
      </c>
    </row>
    <row spans="1:9" r="9">
      <c t="s" r="A9" s="4">
        <v>456</v>
      </c>
      <c t="n" r="C9" s="5">
        <v>-115005</v>
      </c>
      <c t="n" r="F9" s="5">
        <v>-347170</v>
      </c>
      <c t="n" r="H9" s="5">
        <v>-574369</v>
      </c>
    </row>
    <row spans="1:9" r="10">
      <c t="s" r="A10" s="4">
        <v>132</v>
      </c>
      <c t="n" r="C10" s="5">
        <v>6012</v>
      </c>
      <c t="n" r="F10" s="5">
        <v>24934</v>
      </c>
      <c t="n" r="H10" s="5">
        <v>5066</v>
      </c>
    </row>
    <row spans="1:9" r="11">
      <c t="s" r="A11" s="4">
        <v>75</v>
      </c>
      <c t="n" r="C11" s="5">
        <v>140884</v>
      </c>
      <c t="n" r="E11" s="5">
        <v>244435</v>
      </c>
      <c t="n" r="F11" s="5">
        <v>464470</v>
      </c>
      <c t="n" r="H11" s="5">
        <v>405531</v>
      </c>
    </row>
    <row spans="1:9" r="12">
      <c t="s" r="A12" s="4">
        <v>457</v>
      </c>
      <c t="n" r="H12" s="5">
        <v>68100</v>
      </c>
    </row>
    <row spans="1:9" r="13">
      <c t="s" r="A13" s="4">
        <v>458</v>
      </c>
      <c t="n" r="F13" s="5">
        <v>108059</v>
      </c>
    </row>
    <row spans="1:9" r="14">
      <c t="s" r="A14" s="4">
        <v>459</v>
      </c>
      <c t="n" r="F14" s="5">
        <v>-7500</v>
      </c>
    </row>
    <row spans="1:9" r="15">
      <c t="s" r="A15" s="4">
        <v>451</v>
      </c>
      <c t="n" r="C15" s="5">
        <v>1145319</v>
      </c>
      <c t="n" r="F15" s="5">
        <v>5738239</v>
      </c>
      <c t="n" r="H15" s="5">
        <v>5514009</v>
      </c>
    </row>
    <row spans="1:9" r="16">
      <c t="s" r="A16" s="4">
        <v>460</v>
      </c>
    </row>
    <row spans="1:9" r="17">
      <c t="s" r="A17" s="3">
        <v>450</v>
      </c>
    </row>
    <row spans="1:9" r="18">
      <c t="s" r="A18" s="4">
        <v>451</v>
      </c>
      <c t="n" r="C18" s="5">
        <v>-113257</v>
      </c>
      <c t="n" r="E18" s="5">
        <v>-240491</v>
      </c>
      <c t="n" r="F18" s="5">
        <v>-240491</v>
      </c>
      <c t="n" r="H18" s="5">
        <v>-76719</v>
      </c>
    </row>
    <row spans="1:9" r="19">
      <c t="s" r="A19" s="4">
        <v>452</v>
      </c>
      <c t="n" r="C19" s="5">
        <v>0</v>
      </c>
      <c t="n" r="F19" s="5">
        <v>0</v>
      </c>
      <c t="n" r="H19" s="5">
        <v>0</v>
      </c>
    </row>
    <row spans="1:9" r="20">
      <c t="s" r="A20" s="4">
        <v>453</v>
      </c>
      <c t="n" r="C20" s="5">
        <v>0</v>
      </c>
      <c t="n" r="F20" s="5">
        <v>0</v>
      </c>
      <c t="n" r="H20" s="5">
        <v>0</v>
      </c>
    </row>
    <row spans="1:9" r="21">
      <c t="s" r="A21" s="4">
        <v>454</v>
      </c>
      <c t="n" r="C21" s="5">
        <v>0</v>
      </c>
      <c t="n" r="F21" s="5">
        <v>0</v>
      </c>
      <c t="n" r="H21" s="5">
        <v>0</v>
      </c>
    </row>
    <row spans="1:9" r="22">
      <c t="s" r="A22" s="4">
        <v>455</v>
      </c>
      <c t="n" r="C22" s="5">
        <v>0</v>
      </c>
      <c t="n" r="F22" s="5">
        <v>0</v>
      </c>
    </row>
    <row spans="1:9" r="23">
      <c t="s" r="A23" s="4">
        <v>456</v>
      </c>
      <c t="n" r="C23" s="5">
        <v>-115005</v>
      </c>
      <c t="s" r="D23" s="4">
        <v>461</v>
      </c>
      <c t="n" r="F23" s="5">
        <v>-347170</v>
      </c>
      <c t="s" r="G23" s="4">
        <v>462</v>
      </c>
      <c t="n" r="H23" s="5">
        <v>-574369</v>
      </c>
      <c t="s" r="I23" s="4">
        <v>462</v>
      </c>
    </row>
    <row spans="1:9" r="24">
      <c t="s" r="A24" s="4">
        <v>132</v>
      </c>
      <c t="n" r="C24" s="5">
        <v>6012</v>
      </c>
      <c t="s" r="D24" s="4">
        <v>461</v>
      </c>
      <c t="n" r="F24" s="5">
        <v>9934</v>
      </c>
      <c t="s" r="G24" s="4">
        <v>462</v>
      </c>
      <c t="n" r="H24" s="5">
        <v>5066</v>
      </c>
      <c t="s" r="I24" s="4">
        <v>462</v>
      </c>
    </row>
    <row spans="1:9" r="25">
      <c t="s" r="A25" s="4">
        <v>75</v>
      </c>
      <c t="n" r="C25" s="5">
        <v>140884</v>
      </c>
      <c t="n" r="F25" s="5">
        <v>464470</v>
      </c>
      <c t="n" r="H25" s="5">
        <v>405531</v>
      </c>
    </row>
    <row spans="1:9" r="26">
      <c t="s" r="A26" s="4">
        <v>457</v>
      </c>
      <c t="n" r="H26" s="5">
        <v>0</v>
      </c>
    </row>
    <row spans="1:9" r="27">
      <c t="s" r="A27" s="4">
        <v>458</v>
      </c>
      <c t="n" r="F27" s="5">
        <v>0</v>
      </c>
    </row>
    <row spans="1:9" r="28">
      <c t="s" r="A28" s="4">
        <v>459</v>
      </c>
      <c t="n" r="F28" s="5">
        <v>0</v>
      </c>
    </row>
    <row spans="1:9" r="29">
      <c t="s" r="A29" s="4">
        <v>451</v>
      </c>
      <c t="n" r="C29" s="5">
        <v>-81366</v>
      </c>
      <c t="n" r="F29" s="5">
        <v>-113257</v>
      </c>
      <c t="n" r="H29" s="5">
        <v>-240491</v>
      </c>
    </row>
    <row spans="1:9" r="30">
      <c t="s" r="A30" s="4">
        <v>463</v>
      </c>
    </row>
    <row spans="1:9" r="31">
      <c t="s" r="A31" s="3">
        <v>450</v>
      </c>
    </row>
    <row spans="1:9" r="32">
      <c t="s" r="A32" s="4">
        <v>451</v>
      </c>
      <c t="n" r="C32" s="5">
        <v>175000</v>
      </c>
      <c t="s" r="D32" s="4">
        <v>464</v>
      </c>
      <c t="n" r="E32" s="5">
        <v>281000</v>
      </c>
      <c t="n" r="F32" s="5">
        <v>281000</v>
      </c>
      <c t="n" r="H32" s="5">
        <v>0</v>
      </c>
    </row>
    <row spans="1:9" r="33">
      <c t="s" r="A33" s="4">
        <v>452</v>
      </c>
      <c t="n" r="C33" s="5">
        <v>315000</v>
      </c>
      <c t="n" r="F33" s="5">
        <v>300000</v>
      </c>
      <c t="s" r="G33" s="4">
        <v>462</v>
      </c>
      <c t="n" r="H33" s="5">
        <v>281000</v>
      </c>
      <c t="s" r="I33" s="4">
        <v>462</v>
      </c>
    </row>
    <row spans="1:9" r="34">
      <c t="s" r="A34" s="4">
        <v>453</v>
      </c>
      <c t="n" r="C34" s="5">
        <v>0</v>
      </c>
      <c t="n" r="F34" s="5">
        <v>0</v>
      </c>
      <c t="n" r="H34" s="5">
        <v>0</v>
      </c>
    </row>
    <row spans="1:9" r="35">
      <c t="s" r="A35" s="4">
        <v>454</v>
      </c>
      <c t="n" r="C35" s="5">
        <v>-16667</v>
      </c>
      <c t="n" r="F35" s="5">
        <v>-71000</v>
      </c>
      <c t="n" r="H35" s="5">
        <v>0</v>
      </c>
    </row>
    <row spans="1:9" r="36">
      <c t="s" r="A36" s="4">
        <v>455</v>
      </c>
      <c t="n" r="C36" s="5">
        <v>-158333</v>
      </c>
      <c t="n" r="F36" s="5">
        <v>-342500</v>
      </c>
    </row>
    <row spans="1:9" r="37">
      <c t="s" r="A37" s="4">
        <v>456</v>
      </c>
      <c t="n" r="C37" s="5">
        <v>0</v>
      </c>
      <c t="n" r="F37" s="5">
        <v>0</v>
      </c>
      <c t="n" r="H37" s="5">
        <v>0</v>
      </c>
    </row>
    <row spans="1:9" r="38">
      <c t="s" r="A38" s="4">
        <v>132</v>
      </c>
      <c t="n" r="C38" s="5">
        <v>0</v>
      </c>
      <c t="n" r="F38" s="5">
        <v>15000</v>
      </c>
      <c t="s" r="G38" s="4">
        <v>465</v>
      </c>
      <c t="n" r="H38" s="5">
        <v>0</v>
      </c>
    </row>
    <row spans="1:9" r="39">
      <c t="s" r="A39" s="4">
        <v>75</v>
      </c>
      <c t="n" r="C39" s="5">
        <v>0</v>
      </c>
      <c t="n" r="F39" s="5">
        <v>0</v>
      </c>
      <c t="n" r="H39" s="5">
        <v>0</v>
      </c>
    </row>
    <row spans="1:9" r="40">
      <c t="s" r="A40" s="4">
        <v>457</v>
      </c>
      <c t="n" r="H40" s="5">
        <v>0</v>
      </c>
    </row>
    <row spans="1:9" r="41">
      <c t="s" r="A41" s="4">
        <v>458</v>
      </c>
      <c t="n" r="F41" s="5">
        <v>0</v>
      </c>
    </row>
    <row spans="1:9" r="42">
      <c t="s" r="A42" s="4">
        <v>459</v>
      </c>
      <c t="s" r="B42" s="4">
        <v>465</v>
      </c>
      <c t="n" r="F42" s="5">
        <v>-7500</v>
      </c>
    </row>
    <row spans="1:9" r="43">
      <c t="s" r="A43" s="4">
        <v>451</v>
      </c>
      <c t="n" r="C43" s="5">
        <v>315000</v>
      </c>
      <c t="s" r="D43" s="4">
        <v>466</v>
      </c>
      <c t="n" r="F43" s="5">
        <v>175000</v>
      </c>
      <c t="s" r="G43" s="4">
        <v>464</v>
      </c>
      <c t="n" r="H43" s="5">
        <v>281000</v>
      </c>
    </row>
    <row spans="1:9" r="44">
      <c t="s" r="A44" s="4">
        <v>467</v>
      </c>
    </row>
    <row spans="1:9" r="45">
      <c t="s" r="A45" s="3">
        <v>450</v>
      </c>
    </row>
    <row spans="1:9" r="46">
      <c t="s" r="A46" s="4">
        <v>451</v>
      </c>
      <c t="n" r="C46" s="5">
        <v>1265559</v>
      </c>
      <c t="n" r="E46" s="5">
        <v>1473500</v>
      </c>
      <c t="n" r="F46" s="5">
        <v>1473500</v>
      </c>
      <c t="n" r="H46" s="5">
        <v>1082185</v>
      </c>
    </row>
    <row spans="1:9" r="47">
      <c t="s" r="A47" s="4">
        <v>452</v>
      </c>
      <c t="n" r="C47" s="5">
        <v>244000</v>
      </c>
      <c t="n" r="F47" s="5">
        <v>0</v>
      </c>
      <c t="n" r="H47" s="5">
        <v>733000</v>
      </c>
    </row>
    <row spans="1:9" r="48">
      <c t="s" r="A48" s="4">
        <v>453</v>
      </c>
      <c t="n" r="C48" s="5">
        <v>-5000</v>
      </c>
      <c t="n" r="F48" s="5">
        <v>-113000</v>
      </c>
      <c t="n" r="H48" s="5">
        <v>-5500</v>
      </c>
    </row>
    <row spans="1:9" r="49">
      <c t="s" r="A49" s="4">
        <v>454</v>
      </c>
      <c t="n" r="C49" s="5">
        <v>-592874</v>
      </c>
      <c t="n" r="F49" s="5">
        <v>-203000</v>
      </c>
      <c t="n" r="H49" s="5">
        <v>-404285</v>
      </c>
    </row>
    <row spans="1:9" r="50">
      <c t="s" r="A50" s="4">
        <v>455</v>
      </c>
      <c t="n" r="C50" s="5">
        <v>0</v>
      </c>
      <c t="n" r="F50" s="5">
        <v>0</v>
      </c>
    </row>
    <row spans="1:9" r="51">
      <c t="s" r="A51" s="4">
        <v>456</v>
      </c>
      <c t="n" r="C51" s="5">
        <v>0</v>
      </c>
      <c t="n" r="F51" s="5">
        <v>0</v>
      </c>
      <c t="n" r="H51" s="5">
        <v>0</v>
      </c>
    </row>
    <row spans="1:9" r="52">
      <c t="s" r="A52" s="4">
        <v>132</v>
      </c>
      <c t="n" r="C52" s="5">
        <v>0</v>
      </c>
      <c t="n" r="F52" s="5">
        <v>0</v>
      </c>
      <c t="s" r="G52" s="4">
        <v>468</v>
      </c>
      <c t="n" r="H52" s="5">
        <v>0</v>
      </c>
    </row>
    <row spans="1:9" r="53">
      <c t="s" r="A53" s="4">
        <v>75</v>
      </c>
      <c t="n" r="C53" s="5">
        <v>0</v>
      </c>
      <c t="n" r="F53" s="5">
        <v>0</v>
      </c>
      <c t="n" r="H53" s="5">
        <v>0</v>
      </c>
    </row>
    <row spans="1:9" r="54">
      <c t="s" r="A54" s="4">
        <v>457</v>
      </c>
      <c t="n" r="H54" s="5">
        <v>68100</v>
      </c>
    </row>
    <row spans="1:9" r="55">
      <c t="s" r="A55" s="4">
        <v>458</v>
      </c>
      <c t="n" r="F55" s="5">
        <v>108059</v>
      </c>
    </row>
    <row spans="1:9" r="56">
      <c t="s" r="A56" s="4">
        <v>459</v>
      </c>
      <c t="n" r="F56" s="5">
        <v>0</v>
      </c>
    </row>
    <row spans="1:9" r="57">
      <c t="s" r="A57" s="4">
        <v>451</v>
      </c>
      <c t="n" r="C57" s="5">
        <v>911685</v>
      </c>
      <c t="n" r="F57" s="5">
        <v>1265559</v>
      </c>
      <c t="n" r="H57" s="5">
        <v>1473500</v>
      </c>
    </row>
    <row spans="1:9" r="58">
      <c t="s" r="A58" s="4">
        <v>469</v>
      </c>
    </row>
    <row spans="1:9" r="59">
      <c t="s" r="A59" s="3">
        <v>450</v>
      </c>
    </row>
    <row spans="1:9" r="60">
      <c t="s" r="A60" s="4">
        <v>451</v>
      </c>
      <c t="n" r="C60" s="5">
        <v>4410937</v>
      </c>
      <c t="n" r="E60" s="7">
        <v>4000000</v>
      </c>
      <c t="n" r="F60" s="5">
        <v>4000000</v>
      </c>
      <c t="n" r="H60" s="5">
        <v>3550000</v>
      </c>
    </row>
    <row spans="1:9" r="61">
      <c t="s" r="A61" s="4">
        <v>452</v>
      </c>
      <c t="n" r="C61" s="5">
        <v>0</v>
      </c>
      <c t="n" r="F61" s="5">
        <v>500000</v>
      </c>
      <c t="n" r="H61" s="5">
        <v>450000</v>
      </c>
    </row>
    <row spans="1:9" r="62">
      <c t="s" r="A62" s="4">
        <v>453</v>
      </c>
      <c t="n" r="C62" s="5">
        <v>0</v>
      </c>
      <c t="n" r="F62" s="5">
        <v>-89063</v>
      </c>
      <c t="n" r="H62" s="5">
        <v>0</v>
      </c>
    </row>
    <row spans="1:9" r="63">
      <c t="s" r="A63" s="4">
        <v>454</v>
      </c>
      <c t="n" r="C63" s="5">
        <v>-4410937</v>
      </c>
      <c t="n" r="F63" s="5">
        <v>0</v>
      </c>
      <c t="n" r="H63" s="5">
        <v>0</v>
      </c>
    </row>
    <row spans="1:9" r="64">
      <c t="s" r="A64" s="4">
        <v>455</v>
      </c>
      <c t="n" r="C64" s="5">
        <v>0</v>
      </c>
      <c t="n" r="F64" s="5">
        <v>0</v>
      </c>
    </row>
    <row spans="1:9" r="65">
      <c t="s" r="A65" s="4">
        <v>456</v>
      </c>
      <c t="n" r="C65" s="5">
        <v>0</v>
      </c>
      <c t="n" r="F65" s="5">
        <v>0</v>
      </c>
      <c t="n" r="H65" s="5">
        <v>0</v>
      </c>
    </row>
    <row spans="1:9" r="66">
      <c t="s" r="A66" s="4">
        <v>132</v>
      </c>
      <c t="n" r="C66" s="5">
        <v>0</v>
      </c>
      <c t="n" r="F66" s="5">
        <v>0</v>
      </c>
      <c t="n" r="H66" s="5">
        <v>0</v>
      </c>
    </row>
    <row spans="1:9" r="67">
      <c t="s" r="A67" s="4">
        <v>75</v>
      </c>
      <c t="n" r="C67" s="5">
        <v>0</v>
      </c>
      <c t="n" r="F67" s="5">
        <v>0</v>
      </c>
      <c t="n" r="H67" s="5">
        <v>0</v>
      </c>
    </row>
    <row spans="1:9" r="68">
      <c t="s" r="A68" s="4">
        <v>457</v>
      </c>
      <c t="n" r="H68" s="5">
        <v>0</v>
      </c>
    </row>
    <row spans="1:9" r="69">
      <c t="s" r="A69" s="4">
        <v>458</v>
      </c>
      <c t="n" r="F69" s="5">
        <v>0</v>
      </c>
    </row>
    <row spans="1:9" r="70">
      <c t="s" r="A70" s="4">
        <v>459</v>
      </c>
      <c t="n" r="F70" s="5">
        <v>0</v>
      </c>
    </row>
    <row spans="1:9" r="71">
      <c t="s" r="A71" s="4">
        <v>451</v>
      </c>
      <c t="n" r="C71" s="7">
        <v>0</v>
      </c>
      <c t="n" r="F71" s="7">
        <v>4410937</v>
      </c>
      <c t="n" r="H71" s="7">
        <v>4000000</v>
      </c>
    </row>
    <row spans="1:9" r="72">
      <c t="n" r="A72"/>
    </row>
    <row spans="1:9" r="73">
      <c t="s" r="A73" s="4">
        <v>461</v>
      </c>
      <c t="s" r="B73" s="4">
        <v>470</v>
      </c>
    </row>
    <row spans="1:9" r="74">
      <c t="s" r="A74" s="4">
        <v>462</v>
      </c>
      <c t="s" r="B74" s="4">
        <v>471</v>
      </c>
    </row>
    <row spans="1:9" r="75">
      <c t="s" r="A75" s="4">
        <v>464</v>
      </c>
      <c t="s" r="B75" s="4">
        <v>472</v>
      </c>
    </row>
    <row spans="1:9" r="76">
      <c t="s" r="A76" s="4">
        <v>465</v>
      </c>
      <c t="s" r="B76" s="4">
        <v>473</v>
      </c>
    </row>
    <row spans="1:9" r="77">
      <c t="s" r="A77" s="4">
        <v>466</v>
      </c>
      <c t="s" r="B77" s="4">
        <v>474</v>
      </c>
    </row>
    <row spans="1:9" r="78">
      <c t="s" r="A78" s="4">
        <v>468</v>
      </c>
      <c t="s" r="B78" s="4">
        <v>475</v>
      </c>
    </row>
  </sheetData>
  <mergeCells count="13">
    <mergeCell ref="A1:B2"/>
    <mergeCell ref="C1:E1"/>
    <mergeCell ref="F1:I1"/>
    <mergeCell ref="C2:D2"/>
    <mergeCell ref="F2:G2"/>
    <mergeCell ref="H2:I2"/>
    <mergeCell ref="A72:H72"/>
    <mergeCell ref="B73:H73"/>
    <mergeCell ref="B74:H74"/>
    <mergeCell ref="B75:H75"/>
    <mergeCell ref="B76:H76"/>
    <mergeCell ref="B77:H77"/>
    <mergeCell ref="B78:H7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P18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7"/>
    <col customWidth="1" max="5" min="5" width="21"/>
    <col customWidth="1" max="6" min="6" width="37"/>
    <col customWidth="1" max="7" min="7" width="16"/>
    <col customWidth="1" max="8" min="8" width="80"/>
    <col customWidth="1" max="9" min="9" width="80"/>
    <col customWidth="1" max="10" min="10" width="80"/>
    <col customWidth="1" max="11" min="11" width="21"/>
    <col customWidth="1" max="12" min="12" width="37"/>
    <col customWidth="1" max="13" min="13" width="37"/>
    <col customWidth="1" max="14" min="14" width="20"/>
    <col customWidth="1" max="15" min="15" width="21"/>
    <col customWidth="1" max="16" min="16" width="21"/>
  </cols>
  <sheetData>
    <row spans="1:16" r="1">
      <c t="s" r="A1" s="1">
        <v>476</v>
      </c>
      <c t="s" r="B1" s="2">
        <v>477</v>
      </c>
      <c t="s" r="C1" s="2">
        <v>478</v>
      </c>
      <c t="s" r="D1" s="2">
        <v>479</v>
      </c>
      <c t="s" r="E1" s="2">
        <v>480</v>
      </c>
      <c t="s" r="F1" s="2">
        <v>481</v>
      </c>
      <c t="s" r="G1" s="2">
        <v>482</v>
      </c>
      <c t="s" r="H1" s="2">
        <v>483</v>
      </c>
      <c t="s" r="I1" s="2">
        <v>484</v>
      </c>
      <c t="s" r="J1" s="2">
        <v>485</v>
      </c>
      <c t="s" r="K1" s="2">
        <v>486</v>
      </c>
      <c t="s" r="L1" s="2">
        <v>487</v>
      </c>
      <c t="s" r="M1" s="2">
        <v>488</v>
      </c>
      <c t="s" r="N1" s="2">
        <v>489</v>
      </c>
      <c t="s" r="O1" s="2">
        <v>490</v>
      </c>
      <c t="s" r="P1" s="2">
        <v>491</v>
      </c>
    </row>
    <row spans="1:16" r="2">
      <c t="s" r="A2" s="3">
        <v>450</v>
      </c>
    </row>
    <row spans="1:16" r="3">
      <c t="s" r="A3" s="4">
        <v>492</v>
      </c>
      <c t="n" r="L3" s="7">
        <v>83333</v>
      </c>
    </row>
    <row spans="1:16" r="4">
      <c t="s" r="A4" s="4">
        <v>493</v>
      </c>
      <c t="n" r="L4" s="5">
        <v>389608</v>
      </c>
      <c t="n" r="M4" s="7">
        <v>224313</v>
      </c>
    </row>
    <row spans="1:16" r="5">
      <c t="s" r="A5" s="4">
        <v>494</v>
      </c>
      <c t="n" r="B5" s="7">
        <v>4000000</v>
      </c>
      <c t="n" r="L5" s="7">
        <v>7500</v>
      </c>
    </row>
    <row spans="1:16" r="6">
      <c t="s" r="A6" s="4">
        <v>495</v>
      </c>
      <c t="n" r="L6" s="5">
        <v>116535</v>
      </c>
      <c t="n" r="M6" s="5">
        <v>20180</v>
      </c>
    </row>
    <row spans="1:16" r="7">
      <c t="s" r="A7" s="4">
        <v>136</v>
      </c>
      <c t="n" r="J7" s="7">
        <v>26029</v>
      </c>
      <c t="n" r="K7" s="7">
        <v>49094</v>
      </c>
      <c t="n" r="L7" s="7">
        <v>49094</v>
      </c>
      <c t="n" r="M7" s="7">
        <v>7200</v>
      </c>
    </row>
    <row spans="1:16" r="8">
      <c t="s" r="A8" s="4">
        <v>496</v>
      </c>
      <c t="n" r="L8" s="5">
        <v>108059</v>
      </c>
    </row>
    <row spans="1:16" r="9">
      <c t="s" r="A9" s="4">
        <v>497</v>
      </c>
      <c t="n" r="B9" s="5">
        <v>27500</v>
      </c>
      <c t="n" r="J9" s="5">
        <v>505250</v>
      </c>
    </row>
    <row spans="1:16" r="10">
      <c t="s" r="A10" s="4">
        <v>498</v>
      </c>
      <c t="n" r="L10" s="5">
        <v>74029</v>
      </c>
      <c t="n" r="M10" s="5">
        <v>3704</v>
      </c>
    </row>
    <row spans="1:16" r="11">
      <c t="s" r="A11" s="4">
        <v>499</v>
      </c>
      <c t="n" r="J11" s="7">
        <v>1051000</v>
      </c>
      <c t="n" r="L11" s="7">
        <v>2605000</v>
      </c>
      <c t="n" r="M11" s="5">
        <v>905000</v>
      </c>
    </row>
    <row spans="1:16" r="12">
      <c t="s" r="A12" s="4">
        <v>500</v>
      </c>
      <c t="n" r="M12" s="7">
        <v>112239</v>
      </c>
    </row>
    <row spans="1:16" r="13">
      <c t="s" r="A13" s="4">
        <v>501</v>
      </c>
      <c t="n" r="J13" s="5">
        <v>35299</v>
      </c>
      <c t="n" r="L13" s="5">
        <v>9500</v>
      </c>
      <c t="n" r="M13" s="5">
        <v>20125</v>
      </c>
    </row>
    <row spans="1:16" r="14">
      <c t="s" r="A14" s="4">
        <v>502</v>
      </c>
      <c t="n" r="L14" s="7">
        <v>117500</v>
      </c>
    </row>
    <row spans="1:16" r="15">
      <c t="s" r="A15" s="4">
        <v>503</v>
      </c>
      <c t="n" r="L15" s="5">
        <v>15000</v>
      </c>
    </row>
    <row spans="1:16" r="16">
      <c t="s" r="A16" s="4">
        <v>504</v>
      </c>
      <c t="n" r="L16" s="5">
        <v>175000</v>
      </c>
    </row>
    <row spans="1:16" r="17">
      <c t="s" r="A17" s="4">
        <v>505</v>
      </c>
      <c t="n" r="J17" s="7">
        <v>515000</v>
      </c>
      <c t="n" r="K17" s="5">
        <v>670000</v>
      </c>
      <c t="n" r="L17" s="5">
        <v>795000</v>
      </c>
      <c t="n" r="M17" s="7">
        <v>1454000</v>
      </c>
    </row>
    <row spans="1:16" r="18">
      <c t="s" r="A18" s="4">
        <v>506</v>
      </c>
      <c t="n" r="J18" s="5">
        <v>10690</v>
      </c>
      <c t="n" r="K18" s="5">
        <v>41384</v>
      </c>
      <c t="n" r="L18" s="7">
        <v>92370</v>
      </c>
      <c t="n" r="M18" s="5">
        <v>0</v>
      </c>
    </row>
    <row spans="1:16" r="19">
      <c t="s" r="A19" s="4">
        <v>507</v>
      </c>
      <c t="s" r="L19" s="4">
        <v>508</v>
      </c>
    </row>
    <row spans="1:16" r="20">
      <c t="s" r="A20" s="4">
        <v>509</v>
      </c>
      <c t="n" r="L20" s="7">
        <v>100000</v>
      </c>
    </row>
    <row spans="1:16" r="21">
      <c t="s" r="A21" s="4">
        <v>510</v>
      </c>
      <c t="n" r="L21" s="7">
        <v>30000</v>
      </c>
    </row>
    <row spans="1:16" r="22">
      <c t="s" r="A22" s="4">
        <v>511</v>
      </c>
      <c t="n" r="L22" s="7">
        <v>15</v>
      </c>
    </row>
    <row spans="1:16" r="23">
      <c t="s" r="A23" s="4">
        <v>512</v>
      </c>
      <c t="s" r="B23" s="4">
        <v>513</v>
      </c>
      <c t="s" r="L23" s="4">
        <v>514</v>
      </c>
    </row>
    <row spans="1:16" r="24">
      <c t="s" r="A24" s="4">
        <v>515</v>
      </c>
      <c t="s" r="B24" s="4">
        <v>514</v>
      </c>
      <c t="s" r="L24" s="4">
        <v>14</v>
      </c>
    </row>
    <row spans="1:16" r="25">
      <c t="s" r="A25" s="4">
        <v>516</v>
      </c>
      <c t="n" r="J25" s="5">
        <v>140884</v>
      </c>
      <c t="n" r="K25" s="5">
        <v>244435</v>
      </c>
      <c t="n" r="L25" s="7">
        <v>464470</v>
      </c>
      <c t="n" r="M25" s="5">
        <v>405531</v>
      </c>
    </row>
    <row spans="1:16" r="26">
      <c t="s" r="A26" s="4">
        <v>517</v>
      </c>
      <c t="n" r="L26" s="5">
        <v>71000</v>
      </c>
    </row>
    <row spans="1:16" r="27">
      <c t="s" r="A27" s="4">
        <v>518</v>
      </c>
      <c t="n" r="L27" s="7">
        <v>4260</v>
      </c>
    </row>
    <row spans="1:16" r="28">
      <c t="s" r="A28" s="4">
        <v>519</v>
      </c>
      <c t="n" r="L28" s="5">
        <v>12339</v>
      </c>
    </row>
    <row spans="1:16" r="29">
      <c t="s" r="A29" s="4">
        <v>520</v>
      </c>
      <c t="n" r="L29" s="5">
        <v>5000</v>
      </c>
    </row>
    <row spans="1:16" r="30">
      <c t="s" r="A30" s="4">
        <v>521</v>
      </c>
      <c t="n" r="L30" s="7">
        <v>113000</v>
      </c>
    </row>
    <row spans="1:16" r="31">
      <c t="s" r="A31" s="4">
        <v>522</v>
      </c>
      <c t="n" r="L31" s="5">
        <v>11219</v>
      </c>
    </row>
    <row spans="1:16" r="32">
      <c t="s" r="A32" s="4">
        <v>351</v>
      </c>
      <c t="n" r="C32" s="7">
        <v>89063</v>
      </c>
    </row>
    <row spans="1:16" r="33">
      <c t="s" r="A33" s="4">
        <v>523</v>
      </c>
      <c t="n" r="N33" s="5">
        <v>5000</v>
      </c>
    </row>
    <row spans="1:16" r="34">
      <c t="s" r="A34" s="4">
        <v>524</v>
      </c>
      <c t="n" r="J34" s="7">
        <v>-26029</v>
      </c>
      <c t="n" r="K34" s="7">
        <v>-49094</v>
      </c>
      <c t="n" r="L34" s="7">
        <v>-49094</v>
      </c>
      <c t="n" r="M34" s="7">
        <v>-7200</v>
      </c>
    </row>
    <row spans="1:16" r="35">
      <c t="s" r="A35" s="4">
        <v>525</v>
      </c>
      <c t="s" r="D35" s="4">
        <v>526</v>
      </c>
      <c t="s" r="G35" s="4">
        <v>527</v>
      </c>
    </row>
    <row spans="1:16" r="36">
      <c t="s" r="A36" s="4">
        <v>384</v>
      </c>
    </row>
    <row spans="1:16" r="37">
      <c t="s" r="A37" s="3">
        <v>450</v>
      </c>
    </row>
    <row spans="1:16" r="38">
      <c t="s" r="A38" s="4">
        <v>493</v>
      </c>
      <c t="n" r="L38" s="7">
        <v>29800</v>
      </c>
    </row>
    <row spans="1:16" r="39">
      <c t="s" r="A39" s="4">
        <v>528</v>
      </c>
    </row>
    <row spans="1:16" r="40">
      <c t="s" r="A40" s="3">
        <v>450</v>
      </c>
    </row>
    <row spans="1:16" r="41">
      <c t="s" r="A41" s="4">
        <v>497</v>
      </c>
      <c t="n" r="J41" s="5">
        <v>180167</v>
      </c>
      <c t="n" r="L41" s="5">
        <v>433600</v>
      </c>
      <c t="n" r="M41" s="5">
        <v>42030</v>
      </c>
    </row>
    <row spans="1:16" r="42">
      <c t="s" r="A42" s="4">
        <v>499</v>
      </c>
      <c t="n" r="J42" s="7">
        <v>180</v>
      </c>
      <c t="n" r="L42" s="7">
        <v>434</v>
      </c>
      <c t="n" r="M42" s="7">
        <v>42</v>
      </c>
    </row>
    <row spans="1:16" r="43">
      <c t="s" r="A43" s="4">
        <v>506</v>
      </c>
      <c t="n" r="J43" s="5">
        <v>0</v>
      </c>
      <c t="n" r="L43" s="5">
        <v>0</v>
      </c>
    </row>
    <row spans="1:16" r="44">
      <c t="s" r="A44" s="4">
        <v>197</v>
      </c>
    </row>
    <row spans="1:16" r="45">
      <c t="s" r="A45" s="3">
        <v>450</v>
      </c>
    </row>
    <row spans="1:16" r="46">
      <c t="s" r="A46" s="4">
        <v>502</v>
      </c>
      <c t="n" r="L46" s="5">
        <v>225000</v>
      </c>
    </row>
    <row spans="1:16" r="47">
      <c t="s" r="A47" s="4">
        <v>529</v>
      </c>
      <c t="n" r="L47" s="7">
        <v>13565</v>
      </c>
    </row>
    <row spans="1:16" r="48">
      <c t="s" r="A48" s="4">
        <v>530</v>
      </c>
      <c t="n" r="L48" s="5">
        <v>60138</v>
      </c>
    </row>
    <row spans="1:16" r="49">
      <c t="s" r="A49" s="4">
        <v>531</v>
      </c>
    </row>
    <row spans="1:16" r="50">
      <c t="s" r="A50" s="3">
        <v>450</v>
      </c>
    </row>
    <row spans="1:16" r="51">
      <c t="s" r="A51" s="4">
        <v>494</v>
      </c>
      <c t="n" r="F51" s="7">
        <v>3550000</v>
      </c>
    </row>
    <row spans="1:16" r="52">
      <c t="s" r="A52" s="4">
        <v>532</v>
      </c>
    </row>
    <row spans="1:16" r="53">
      <c t="s" r="A53" s="3">
        <v>450</v>
      </c>
    </row>
    <row spans="1:16" r="54">
      <c t="s" r="A54" s="4">
        <v>494</v>
      </c>
      <c t="n" r="J54" s="5">
        <v>244000</v>
      </c>
    </row>
    <row spans="1:16" r="55">
      <c t="s" r="A55" s="4">
        <v>516</v>
      </c>
      <c t="n" r="J55" s="5">
        <v>44000</v>
      </c>
    </row>
    <row spans="1:16" r="56">
      <c t="s" r="A56" s="4">
        <v>533</v>
      </c>
      <c t="n" r="J56" s="7">
        <v>200000</v>
      </c>
    </row>
    <row spans="1:16" r="57">
      <c t="s" r="A57" s="4">
        <v>534</v>
      </c>
    </row>
    <row spans="1:16" r="58">
      <c t="s" r="A58" s="3">
        <v>450</v>
      </c>
    </row>
    <row spans="1:16" r="59">
      <c t="s" r="A59" s="4">
        <v>504</v>
      </c>
      <c t="n" r="E59" s="7">
        <v>41667</v>
      </c>
    </row>
    <row spans="1:16" r="60">
      <c t="s" r="A60" s="4">
        <v>535</v>
      </c>
    </row>
    <row spans="1:16" r="61">
      <c t="s" r="A61" s="3">
        <v>450</v>
      </c>
    </row>
    <row spans="1:16" r="62">
      <c t="s" r="A62" s="4">
        <v>504</v>
      </c>
      <c t="n" r="E62" s="5">
        <v>41667</v>
      </c>
    </row>
    <row spans="1:16" r="63">
      <c t="s" r="A63" s="4">
        <v>536</v>
      </c>
    </row>
    <row spans="1:16" r="64">
      <c t="s" r="A64" s="3">
        <v>450</v>
      </c>
    </row>
    <row spans="1:16" r="65">
      <c t="s" r="A65" s="4">
        <v>504</v>
      </c>
      <c t="n" r="E65" s="7">
        <v>41666</v>
      </c>
    </row>
    <row spans="1:16" r="66">
      <c t="s" r="A66" s="4">
        <v>537</v>
      </c>
    </row>
    <row spans="1:16" r="67">
      <c t="s" r="A67" s="3">
        <v>450</v>
      </c>
    </row>
    <row spans="1:16" r="68">
      <c t="s" r="A68" s="4">
        <v>501</v>
      </c>
      <c t="n" r="J68" s="5">
        <v>15249</v>
      </c>
    </row>
    <row spans="1:16" r="69">
      <c t="s" r="A69" s="4">
        <v>362</v>
      </c>
    </row>
    <row spans="1:16" r="70">
      <c t="s" r="A70" s="3">
        <v>450</v>
      </c>
    </row>
    <row spans="1:16" r="71">
      <c t="s" r="A71" s="4">
        <v>538</v>
      </c>
      <c t="n" r="L71" s="7">
        <v>6</v>
      </c>
      <c t="n" r="M71" s="7">
        <v>30</v>
      </c>
    </row>
    <row spans="1:16" r="72">
      <c t="s" r="A72" s="4">
        <v>504</v>
      </c>
      <c t="n" r="L72" s="7">
        <v>752500</v>
      </c>
    </row>
    <row spans="1:16" r="73">
      <c t="s" r="A73" s="4">
        <v>529</v>
      </c>
      <c t="n" r="L73" s="7">
        <v>90000</v>
      </c>
    </row>
    <row spans="1:16" r="74">
      <c t="s" r="A74" s="4">
        <v>539</v>
      </c>
      <c t="s" r="L74" s="4">
        <v>540</v>
      </c>
    </row>
    <row spans="1:16" r="75">
      <c t="s" r="A75" s="4">
        <v>511</v>
      </c>
      <c t="n" r="L75" s="7">
        <v>10</v>
      </c>
      <c t="n" r="M75" s="10">
        <v>18.8</v>
      </c>
    </row>
    <row spans="1:16" r="76">
      <c t="s" r="A76" s="4">
        <v>541</v>
      </c>
    </row>
    <row spans="1:16" r="77">
      <c t="s" r="A77" s="3">
        <v>450</v>
      </c>
    </row>
    <row spans="1:16" r="78">
      <c t="s" r="A78" s="4">
        <v>542</v>
      </c>
      <c t="n" r="L78" s="10">
        <v>2.8</v>
      </c>
    </row>
    <row spans="1:16" r="79">
      <c t="s" r="A79" s="4">
        <v>365</v>
      </c>
    </row>
    <row spans="1:16" r="80">
      <c t="s" r="A80" s="3">
        <v>450</v>
      </c>
    </row>
    <row spans="1:16" r="81">
      <c t="s" r="A81" s="4">
        <v>538</v>
      </c>
      <c t="n" r="L81" s="7">
        <v>15</v>
      </c>
      <c t="n" r="M81" s="5">
        <v>80</v>
      </c>
    </row>
    <row spans="1:16" r="82">
      <c t="s" r="A82" s="4">
        <v>504</v>
      </c>
      <c t="n" r="L82" s="7">
        <v>860559</v>
      </c>
    </row>
    <row spans="1:16" r="83">
      <c t="s" r="A83" s="4">
        <v>529</v>
      </c>
      <c t="n" r="L83" s="7">
        <v>105000</v>
      </c>
    </row>
    <row spans="1:16" r="84">
      <c t="s" r="A84" s="4">
        <v>539</v>
      </c>
      <c t="s" r="L84" s="4">
        <v>543</v>
      </c>
    </row>
    <row spans="1:16" r="85">
      <c t="s" r="A85" s="4">
        <v>511</v>
      </c>
      <c t="n" r="L85" s="7">
        <v>15</v>
      </c>
      <c t="n" r="M85" s="5">
        <v>50</v>
      </c>
    </row>
    <row spans="1:16" r="86">
      <c t="s" r="A86" s="4">
        <v>544</v>
      </c>
    </row>
    <row spans="1:16" r="87">
      <c t="s" r="A87" s="3">
        <v>450</v>
      </c>
    </row>
    <row spans="1:16" r="88">
      <c t="s" r="A88" s="4">
        <v>542</v>
      </c>
      <c t="n" r="L88" s="8">
        <v>5.6</v>
      </c>
    </row>
    <row spans="1:16" r="89">
      <c t="s" r="A89" s="4">
        <v>545</v>
      </c>
    </row>
    <row spans="1:16" r="90">
      <c t="s" r="A90" s="3">
        <v>450</v>
      </c>
    </row>
    <row spans="1:16" r="91">
      <c t="s" r="A91" s="4">
        <v>493</v>
      </c>
      <c t="n" r="L91" s="7">
        <v>268997</v>
      </c>
    </row>
    <row spans="1:16" r="92">
      <c t="s" r="A92" s="4">
        <v>538</v>
      </c>
      <c t="n" r="L92" s="7">
        <v>15</v>
      </c>
      <c t="n" r="M92" s="7">
        <v>30</v>
      </c>
    </row>
    <row spans="1:16" r="93">
      <c t="s" r="A93" s="4">
        <v>136</v>
      </c>
      <c t="n" r="J93" s="7">
        <v>20197</v>
      </c>
      <c t="n" r="L93" s="7">
        <v>50325</v>
      </c>
      <c t="n" r="M93" s="7">
        <v>7200</v>
      </c>
    </row>
    <row spans="1:16" r="94">
      <c t="s" r="A94" s="4">
        <v>497</v>
      </c>
      <c t="n" r="M94" s="5">
        <v>5000</v>
      </c>
    </row>
    <row spans="1:16" r="95">
      <c t="s" r="A95" s="4">
        <v>498</v>
      </c>
      <c t="n" r="M95" s="7">
        <v>417681</v>
      </c>
    </row>
    <row spans="1:16" r="96">
      <c t="s" r="A96" s="4">
        <v>501</v>
      </c>
      <c t="n" r="J96" s="5">
        <v>25756</v>
      </c>
    </row>
    <row spans="1:16" r="97">
      <c t="s" r="A97" s="4">
        <v>510</v>
      </c>
      <c t="n" r="J97" s="7">
        <v>592874</v>
      </c>
    </row>
    <row spans="1:16" r="98">
      <c t="s" r="A98" s="4">
        <v>511</v>
      </c>
      <c t="n" r="J98" s="7">
        <v>15</v>
      </c>
    </row>
    <row spans="1:16" r="99">
      <c t="s" r="A99" s="4">
        <v>516</v>
      </c>
      <c t="n" r="J99" s="7">
        <v>0</v>
      </c>
      <c t="n" r="L99" s="5">
        <v>0</v>
      </c>
      <c t="n" r="M99" s="5">
        <v>0</v>
      </c>
    </row>
    <row spans="1:16" r="100">
      <c t="s" r="A100" s="4">
        <v>517</v>
      </c>
      <c t="n" r="L100" s="5">
        <v>203000</v>
      </c>
      <c t="n" r="M100" s="5">
        <v>404285</v>
      </c>
    </row>
    <row spans="1:16" r="101">
      <c t="s" r="A101" s="4">
        <v>518</v>
      </c>
      <c t="n" r="L101" s="7">
        <v>15672</v>
      </c>
      <c t="n" r="M101" s="7">
        <v>6196</v>
      </c>
    </row>
    <row spans="1:16" r="102">
      <c t="s" r="A102" s="4">
        <v>519</v>
      </c>
      <c t="n" r="L102" s="5">
        <v>42735</v>
      </c>
      <c t="n" r="M102" s="5">
        <v>40925</v>
      </c>
    </row>
    <row spans="1:16" r="103">
      <c t="s" r="A103" s="4">
        <v>520</v>
      </c>
      <c t="n" r="L103" s="5">
        <v>5000</v>
      </c>
      <c t="n" r="M103" s="5">
        <v>2250</v>
      </c>
    </row>
    <row spans="1:16" r="104">
      <c t="s" r="A104" s="4">
        <v>524</v>
      </c>
      <c t="n" r="J104" s="7">
        <v>-20197</v>
      </c>
      <c t="n" r="L104" s="7">
        <v>-50325</v>
      </c>
      <c t="n" r="M104" s="7">
        <v>-7200</v>
      </c>
    </row>
    <row spans="1:16" r="105">
      <c t="s" r="A105" s="4">
        <v>546</v>
      </c>
      <c t="n" r="J105" s="5">
        <v>103030</v>
      </c>
    </row>
    <row spans="1:16" r="106">
      <c t="s" r="A106" s="4">
        <v>547</v>
      </c>
      <c t="n" r="J106" s="7">
        <v>25296</v>
      </c>
    </row>
    <row spans="1:16" r="107">
      <c t="s" r="A107" s="4">
        <v>548</v>
      </c>
      <c t="n" r="J107" s="5">
        <v>92725</v>
      </c>
    </row>
    <row spans="1:16" r="108">
      <c t="s" r="A108" s="4">
        <v>463</v>
      </c>
    </row>
    <row spans="1:16" r="109">
      <c t="s" r="A109" s="3">
        <v>450</v>
      </c>
    </row>
    <row spans="1:16" r="110">
      <c t="s" r="A110" s="4">
        <v>492</v>
      </c>
      <c t="n" r="H110" s="7">
        <v>175000</v>
      </c>
      <c t="n" r="I110" s="7">
        <v>281000</v>
      </c>
    </row>
    <row spans="1:16" r="111">
      <c t="s" r="A111" s="4">
        <v>549</v>
      </c>
      <c t="s" r="E111" s="4">
        <v>550</v>
      </c>
      <c t="s" r="H111" s="4">
        <v>551</v>
      </c>
      <c t="s" r="I111" s="4">
        <v>551</v>
      </c>
    </row>
    <row spans="1:16" r="112">
      <c t="s" r="A112" s="4">
        <v>494</v>
      </c>
      <c t="n" r="J112" s="5">
        <v>315000</v>
      </c>
    </row>
    <row spans="1:16" r="113">
      <c t="s" r="A113" s="4">
        <v>136</v>
      </c>
      <c t="n" r="J113" s="7">
        <v>504</v>
      </c>
      <c t="n" r="L113" s="5">
        <v>1231</v>
      </c>
    </row>
    <row spans="1:16" r="114">
      <c t="s" r="A114" s="4">
        <v>501</v>
      </c>
      <c t="n" r="J114" s="5">
        <v>17700</v>
      </c>
    </row>
    <row spans="1:16" r="115">
      <c t="s" r="A115" s="4">
        <v>552</v>
      </c>
      <c t="s" r="I115" s="4">
        <v>553</v>
      </c>
    </row>
    <row spans="1:16" r="116">
      <c t="s" r="A116" s="4">
        <v>554</v>
      </c>
      <c t="n" r="H116" s="7">
        <v>170000</v>
      </c>
      <c t="n" r="I116" s="7">
        <v>271000</v>
      </c>
    </row>
    <row spans="1:16" r="117">
      <c t="s" r="A117" s="4">
        <v>555</v>
      </c>
      <c t="n" r="J117" s="7">
        <v>54415</v>
      </c>
    </row>
    <row spans="1:16" r="118">
      <c t="s" r="A118" s="4">
        <v>502</v>
      </c>
      <c t="n" r="H118" s="5">
        <v>30000</v>
      </c>
      <c t="n" r="I118" s="5">
        <v>60000</v>
      </c>
      <c t="n" r="L118" s="5">
        <v>30000</v>
      </c>
      <c t="n" r="M118" s="5">
        <v>60000</v>
      </c>
    </row>
    <row spans="1:16" r="119">
      <c t="s" r="A119" s="4">
        <v>556</v>
      </c>
      <c t="n" r="H119" s="5">
        <v>25000</v>
      </c>
      <c t="n" r="I119" s="5">
        <v>50000</v>
      </c>
      <c t="n" r="L119" s="5">
        <v>25000</v>
      </c>
      <c t="n" r="M119" s="5">
        <v>50000</v>
      </c>
    </row>
    <row spans="1:16" r="120">
      <c t="s" r="A120" s="4">
        <v>503</v>
      </c>
      <c t="n" r="H120" s="5">
        <v>5000</v>
      </c>
      <c t="n" r="I120" s="5">
        <v>10000</v>
      </c>
      <c t="n" r="L120" s="5">
        <v>5000</v>
      </c>
      <c t="n" r="M120" s="5">
        <v>10000</v>
      </c>
    </row>
    <row spans="1:16" r="121">
      <c t="s" r="A121" s="4">
        <v>504</v>
      </c>
      <c t="n" r="H121" s="7">
        <v>145000</v>
      </c>
      <c t="n" r="I121" s="7">
        <v>221000</v>
      </c>
    </row>
    <row spans="1:16" r="122">
      <c t="s" r="A122" s="4">
        <v>557</v>
      </c>
      <c t="s" r="H122" s="4">
        <v>558</v>
      </c>
      <c t="s" r="I122" s="4">
        <v>559</v>
      </c>
    </row>
    <row spans="1:16" r="123">
      <c t="s" r="A123" s="4">
        <v>505</v>
      </c>
      <c t="n" r="E123" s="7">
        <v>125000</v>
      </c>
      <c t="n" r="H123" s="7">
        <v>175000</v>
      </c>
      <c t="n" r="I123" s="7">
        <v>281000</v>
      </c>
    </row>
    <row spans="1:16" r="124">
      <c t="s" r="A124" s="4">
        <v>506</v>
      </c>
      <c t="n" r="H124" s="7">
        <v>145000</v>
      </c>
      <c t="n" r="I124" s="5">
        <v>171000</v>
      </c>
    </row>
    <row spans="1:16" r="125">
      <c t="s" r="A125" s="4">
        <v>560</v>
      </c>
      <c t="n" r="I125" s="7">
        <v>110000</v>
      </c>
    </row>
    <row spans="1:16" r="126">
      <c t="s" r="A126" s="4">
        <v>529</v>
      </c>
      <c t="n" r="L126" s="5">
        <v>3646</v>
      </c>
    </row>
    <row spans="1:16" r="127">
      <c t="s" r="A127" s="4">
        <v>561</v>
      </c>
      <c t="s" r="I127" s="4">
        <v>562</v>
      </c>
    </row>
    <row spans="1:16" r="128">
      <c t="s" r="A128" s="4">
        <v>510</v>
      </c>
      <c t="n" r="J128" s="7">
        <v>158333</v>
      </c>
    </row>
    <row spans="1:16" r="129">
      <c t="s" r="A129" s="4">
        <v>511</v>
      </c>
      <c t="n" r="J129" s="7">
        <v>10</v>
      </c>
    </row>
    <row spans="1:16" r="130">
      <c t="s" r="A130" s="4">
        <v>516</v>
      </c>
      <c t="n" r="J130" s="7">
        <v>0</v>
      </c>
      <c t="n" r="L130" s="7">
        <v>0</v>
      </c>
      <c t="n" r="M130" s="7">
        <v>0</v>
      </c>
    </row>
    <row spans="1:16" r="131">
      <c t="s" r="A131" s="4">
        <v>530</v>
      </c>
      <c t="n" r="L131" s="5">
        <v>29102</v>
      </c>
    </row>
    <row spans="1:16" r="132">
      <c t="s" r="A132" s="4">
        <v>563</v>
      </c>
      <c t="s" r="H132" s="4">
        <v>564</v>
      </c>
    </row>
    <row spans="1:16" r="133">
      <c t="s" r="A133" s="4">
        <v>533</v>
      </c>
      <c t="n" r="J133" s="5">
        <v>75000</v>
      </c>
    </row>
    <row spans="1:16" r="134">
      <c t="s" r="A134" s="4">
        <v>524</v>
      </c>
      <c t="n" r="J134" s="7">
        <v>-504</v>
      </c>
      <c t="n" r="L134" s="7">
        <v>-1231</v>
      </c>
    </row>
    <row spans="1:16" r="135">
      <c t="s" r="A135" s="4">
        <v>565</v>
      </c>
      <c t="s" r="J135" s="4">
        <v>566</v>
      </c>
    </row>
    <row spans="1:16" r="136">
      <c t="s" r="A136" s="4">
        <v>567</v>
      </c>
      <c t="n" r="J136" s="7">
        <v>11732</v>
      </c>
    </row>
    <row spans="1:16" r="137">
      <c t="s" r="A137" s="4">
        <v>568</v>
      </c>
      <c t="n" r="J137" s="5">
        <v>34869</v>
      </c>
    </row>
    <row spans="1:16" r="138">
      <c t="s" r="A138" s="4">
        <v>569</v>
      </c>
      <c t="n" r="J138" s="7">
        <v>827</v>
      </c>
    </row>
    <row spans="1:16" r="139">
      <c t="s" r="A139" s="4">
        <v>546</v>
      </c>
      <c t="n" r="J139" s="5">
        <v>3600</v>
      </c>
    </row>
    <row spans="1:16" r="140">
      <c t="s" r="A140" s="4">
        <v>570</v>
      </c>
    </row>
    <row spans="1:16" r="141">
      <c t="s" r="A141" s="3">
        <v>450</v>
      </c>
    </row>
    <row spans="1:16" r="142">
      <c t="s" r="A142" s="4">
        <v>510</v>
      </c>
      <c t="n" r="J142" s="7">
        <v>16667</v>
      </c>
    </row>
    <row spans="1:16" r="143">
      <c t="s" r="A143" s="4">
        <v>571</v>
      </c>
    </row>
    <row spans="1:16" r="144">
      <c t="s" r="A144" s="3">
        <v>450</v>
      </c>
    </row>
    <row spans="1:16" r="145">
      <c t="s" r="A145" s="4">
        <v>549</v>
      </c>
      <c t="s" r="J145" s="4">
        <v>550</v>
      </c>
    </row>
    <row spans="1:16" r="146">
      <c t="s" r="A146" s="4">
        <v>542</v>
      </c>
      <c t="n" r="J146" s="8">
        <v>4.44</v>
      </c>
      <c t="n" r="L146" s="8">
        <v>3.8</v>
      </c>
    </row>
    <row spans="1:16" r="147">
      <c t="s" r="A147" s="4">
        <v>572</v>
      </c>
    </row>
    <row spans="1:16" r="148">
      <c t="s" r="A148" s="3">
        <v>450</v>
      </c>
    </row>
    <row spans="1:16" r="149">
      <c t="s" r="A149" s="4">
        <v>549</v>
      </c>
      <c t="s" r="J149" s="4">
        <v>551</v>
      </c>
    </row>
    <row spans="1:16" r="150">
      <c t="s" r="A150" s="4">
        <v>542</v>
      </c>
      <c t="n" r="J150" s="8">
        <v>5.16</v>
      </c>
      <c t="n" r="L150" s="8">
        <v>4.4</v>
      </c>
    </row>
    <row spans="1:16" r="151">
      <c t="s" r="A151" s="4">
        <v>573</v>
      </c>
    </row>
    <row spans="1:16" r="152">
      <c t="s" r="A152" s="3">
        <v>450</v>
      </c>
    </row>
    <row spans="1:16" r="153">
      <c t="s" r="A153" s="4">
        <v>492</v>
      </c>
      <c t="n" r="F153" s="5">
        <v>450000</v>
      </c>
    </row>
    <row spans="1:16" r="154">
      <c t="s" r="A154" s="4">
        <v>496</v>
      </c>
      <c t="n" r="F154" s="7">
        <v>213000</v>
      </c>
    </row>
    <row spans="1:16" r="155">
      <c t="s" r="A155" s="4">
        <v>469</v>
      </c>
    </row>
    <row spans="1:16" r="156">
      <c t="s" r="A156" s="3">
        <v>450</v>
      </c>
    </row>
    <row spans="1:16" r="157">
      <c t="s" r="A157" s="4">
        <v>492</v>
      </c>
      <c t="n" r="P157" s="7">
        <v>500000</v>
      </c>
    </row>
    <row spans="1:16" r="158">
      <c t="s" r="A158" s="4">
        <v>574</v>
      </c>
      <c t="s" r="F158" s="4">
        <v>513</v>
      </c>
    </row>
    <row spans="1:16" r="159">
      <c t="s" r="A159" s="4">
        <v>493</v>
      </c>
      <c t="n" r="F159" s="7">
        <v>457826</v>
      </c>
    </row>
    <row spans="1:16" r="160">
      <c t="s" r="A160" s="4">
        <v>494</v>
      </c>
      <c t="n" r="D160" s="7">
        <v>4410937</v>
      </c>
    </row>
    <row spans="1:16" r="161">
      <c t="s" r="A161" s="4">
        <v>495</v>
      </c>
      <c t="n" r="F161" s="5">
        <v>20000</v>
      </c>
    </row>
    <row spans="1:16" r="162">
      <c t="s" r="A162" s="4">
        <v>538</v>
      </c>
      <c t="n" r="F162" s="7">
        <v>50</v>
      </c>
    </row>
    <row spans="1:16" r="163">
      <c t="s" r="A163" s="4">
        <v>136</v>
      </c>
      <c t="n" r="J163" s="7">
        <v>-5327</v>
      </c>
    </row>
    <row spans="1:16" r="164">
      <c t="s" r="A164" s="4">
        <v>497</v>
      </c>
      <c t="n" r="F164" s="5">
        <v>30000</v>
      </c>
    </row>
    <row spans="1:16" r="165">
      <c t="s" r="A165" s="4">
        <v>499</v>
      </c>
      <c t="n" r="F165" s="7">
        <v>480000</v>
      </c>
    </row>
    <row spans="1:16" r="166">
      <c t="s" r="A166" s="4">
        <v>575</v>
      </c>
      <c t="n" r="F166" s="7">
        <v>250000</v>
      </c>
    </row>
    <row spans="1:16" r="167">
      <c t="s" r="A167" s="4">
        <v>576</v>
      </c>
      <c t="n" r="F167" s="5">
        <v>13313</v>
      </c>
    </row>
    <row spans="1:16" r="168">
      <c t="s" r="A168" s="4">
        <v>501</v>
      </c>
      <c t="n" r="D168" s="5">
        <v>186682</v>
      </c>
    </row>
    <row spans="1:16" r="169">
      <c t="s" r="A169" s="4">
        <v>561</v>
      </c>
      <c t="s" r="F169" s="4">
        <v>577</v>
      </c>
      <c t="s" r="P169" s="4">
        <v>508</v>
      </c>
    </row>
    <row spans="1:16" r="170">
      <c t="s" r="A170" s="4">
        <v>511</v>
      </c>
      <c t="n" r="D170" s="7">
        <v>15</v>
      </c>
    </row>
    <row spans="1:16" r="171">
      <c t="s" r="A171" s="4">
        <v>516</v>
      </c>
      <c t="n" r="B171" s="7">
        <v>121000</v>
      </c>
      <c t="n" r="L171" s="7">
        <v>99000</v>
      </c>
    </row>
    <row spans="1:16" r="172">
      <c t="s" r="A172" s="4">
        <v>578</v>
      </c>
      <c t="n" r="O172" s="7">
        <v>316297</v>
      </c>
    </row>
    <row spans="1:16" r="173">
      <c t="s" r="A173" s="4">
        <v>579</v>
      </c>
      <c t="n" r="D173" s="7">
        <v>69436</v>
      </c>
    </row>
    <row spans="1:16" r="174">
      <c t="s" r="A174" s="4">
        <v>580</v>
      </c>
      <c t="n" r="D174" s="7">
        <v>672056</v>
      </c>
    </row>
    <row spans="1:16" r="175">
      <c t="s" r="A175" s="4">
        <v>524</v>
      </c>
      <c t="n" r="J175" s="7">
        <v>5327</v>
      </c>
    </row>
    <row spans="1:16" r="176">
      <c t="s" r="A176" s="4">
        <v>581</v>
      </c>
    </row>
    <row spans="1:16" r="177">
      <c t="s" r="A177" s="3">
        <v>450</v>
      </c>
    </row>
    <row spans="1:16" r="178">
      <c t="s" r="A178" s="4">
        <v>582</v>
      </c>
      <c t="n" r="D178" s="5">
        <v>746730</v>
      </c>
    </row>
    <row spans="1:16" r="179">
      <c t="s" r="A179" s="4">
        <v>523</v>
      </c>
      <c t="n" r="J179" s="5">
        <v>40000</v>
      </c>
    </row>
    <row spans="1:16" r="180">
      <c t="s" r="A180" s="4">
        <v>583</v>
      </c>
    </row>
    <row spans="1:16" r="181">
      <c t="s" r="A181" s="3">
        <v>450</v>
      </c>
    </row>
    <row spans="1:16" r="182">
      <c t="s" r="A182" s="4">
        <v>492</v>
      </c>
      <c t="n" r="L182" s="7">
        <v>22500</v>
      </c>
      <c t="n" r="O182" s="7">
        <v>410938</v>
      </c>
    </row>
    <row spans="1:16" r="183">
      <c t="s" r="A183" s="4">
        <v>584</v>
      </c>
    </row>
    <row spans="1:16" r="184">
      <c t="s" r="A184" s="3">
        <v>450</v>
      </c>
    </row>
    <row spans="1:16" r="185">
      <c t="s" r="A185" s="4">
        <v>492</v>
      </c>
      <c t="n" r="F185" s="7">
        <v>450000</v>
      </c>
    </row>
    <row spans="1:16" r="186">
      <c t="s" r="A186" s="4">
        <v>494</v>
      </c>
      <c t="n" r="F186" s="7">
        <v>4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585</v>
      </c>
      <c t="s" r="B1" s="2">
        <v>61</v>
      </c>
    </row>
    <row spans="1:3" r="2">
      <c t="s" r="B2" s="2">
        <v>16</v>
      </c>
      <c t="s" r="C2" s="2">
        <v>17</v>
      </c>
    </row>
    <row spans="1:3" r="3">
      <c t="s" r="A3" s="3">
        <v>586</v>
      </c>
    </row>
    <row spans="1:3" r="4">
      <c t="s" r="A4" s="4">
        <v>587</v>
      </c>
      <c t="n" r="B4" s="7">
        <v>-5223749</v>
      </c>
      <c t="n" r="C4" s="7">
        <v>-5328958</v>
      </c>
    </row>
    <row spans="1:3" r="5">
      <c t="s" r="A5" s="4">
        <v>588</v>
      </c>
      <c t="n" r="B5" s="5">
        <v>-363863</v>
      </c>
      <c t="n" r="C5" s="5">
        <v>-422236</v>
      </c>
    </row>
    <row spans="1:3" r="6">
      <c t="s" r="A6" s="4">
        <v>589</v>
      </c>
      <c t="n" r="B6" s="7">
        <v>-5587612</v>
      </c>
      <c t="n" r="C6" s="7">
        <v>-57511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r="A1" s="1">
        <v>60</v>
      </c>
      <c t="s" r="B1" s="2">
        <v>1</v>
      </c>
      <c t="s" r="D1" s="2">
        <v>61</v>
      </c>
    </row>
    <row spans="1:5" r="2">
      <c t="s" r="B2" s="2">
        <v>2</v>
      </c>
      <c t="s" r="C2" s="2">
        <v>62</v>
      </c>
      <c t="s" r="D2" s="2">
        <v>16</v>
      </c>
      <c t="s" r="E2" s="2">
        <v>17</v>
      </c>
    </row>
    <row spans="1:5" r="3">
      <c t="s" r="A3" s="4">
        <v>63</v>
      </c>
      <c t="n" r="B3" s="7">
        <v>333666</v>
      </c>
      <c t="n" r="C3" s="7">
        <v>176316</v>
      </c>
      <c t="n" r="D3" s="7">
        <v>415996</v>
      </c>
      <c t="n" r="E3" s="7">
        <v>1680</v>
      </c>
    </row>
    <row spans="1:5" r="4">
      <c t="s" r="A4" s="4">
        <v>64</v>
      </c>
      <c t="n" r="B4" s="5">
        <v>151077</v>
      </c>
      <c t="n" r="C4" s="5">
        <v>42426</v>
      </c>
      <c t="n" r="D4" s="5">
        <v>213834</v>
      </c>
      <c t="n" r="E4" s="5">
        <v>208</v>
      </c>
    </row>
    <row spans="1:5" r="5">
      <c t="s" r="A5" s="4">
        <v>65</v>
      </c>
      <c t="n" r="B5" s="5">
        <v>182589</v>
      </c>
      <c t="n" r="C5" s="5">
        <v>133890</v>
      </c>
      <c t="n" r="D5" s="5">
        <v>202162</v>
      </c>
      <c t="n" r="E5" s="5">
        <v>1472</v>
      </c>
    </row>
    <row spans="1:5" r="6">
      <c t="s" r="A6" s="3">
        <v>66</v>
      </c>
    </row>
    <row spans="1:5" r="7">
      <c t="s" r="A7" s="4">
        <v>67</v>
      </c>
      <c t="n" r="B7" s="5">
        <v>94028</v>
      </c>
      <c t="n" r="C7" s="5">
        <v>47329</v>
      </c>
      <c t="n" r="D7" s="5">
        <v>125626</v>
      </c>
      <c t="n" r="E7" s="5">
        <v>114951</v>
      </c>
    </row>
    <row spans="1:5" r="8">
      <c t="s" r="A8" s="4">
        <v>68</v>
      </c>
      <c t="n" r="B8" s="5">
        <v>504060</v>
      </c>
      <c t="n" r="C8" s="5">
        <v>824763</v>
      </c>
      <c t="n" r="D8" s="5">
        <v>1310121</v>
      </c>
      <c t="n" r="E8" s="5">
        <v>779462</v>
      </c>
    </row>
    <row spans="1:5" r="9">
      <c t="s" r="A9" s="4">
        <v>69</v>
      </c>
      <c t="n" r="B9" s="5">
        <v>859344</v>
      </c>
      <c t="n" r="C9" s="5">
        <v>787071</v>
      </c>
      <c t="n" r="D9" s="5">
        <v>1430614</v>
      </c>
      <c t="n" r="E9" s="5">
        <v>1594054</v>
      </c>
    </row>
    <row spans="1:5" r="10">
      <c t="s" r="A10" s="4">
        <v>70</v>
      </c>
      <c t="n" r="B10" s="5">
        <v>1613927</v>
      </c>
      <c t="n" r="C10" s="5">
        <v>1184632</v>
      </c>
      <c t="n" r="D10" s="5">
        <v>2258307</v>
      </c>
      <c t="n" r="E10" s="5">
        <v>2265275</v>
      </c>
    </row>
    <row spans="1:5" r="11">
      <c t="s" r="A11" s="4">
        <v>71</v>
      </c>
      <c t="n" r="B11" s="5">
        <v>3071359</v>
      </c>
      <c t="n" r="C11" s="5">
        <v>2843795</v>
      </c>
      <c t="n" r="D11" s="5">
        <v>5124668</v>
      </c>
      <c t="n" r="E11" s="5">
        <v>4753742</v>
      </c>
    </row>
    <row spans="1:5" r="12">
      <c t="s" r="A12" s="4">
        <v>72</v>
      </c>
      <c t="n" r="B12" s="5">
        <v>-2888770</v>
      </c>
      <c t="n" r="C12" s="5">
        <v>-2709905</v>
      </c>
      <c t="n" r="D12" s="5">
        <v>-4922506</v>
      </c>
      <c t="n" r="E12" s="5">
        <v>-4752270</v>
      </c>
    </row>
    <row spans="1:5" r="13">
      <c t="s" r="A13" s="3">
        <v>73</v>
      </c>
    </row>
    <row spans="1:5" r="14">
      <c t="s" r="A14" s="4">
        <v>74</v>
      </c>
      <c t="n" r="B14" s="5">
        <v>-124736</v>
      </c>
      <c t="n" r="C14" s="5">
        <v>-145521</v>
      </c>
      <c t="n" r="D14" s="5">
        <v>-285275</v>
      </c>
      <c t="n" r="E14" s="5">
        <v>-371281</v>
      </c>
    </row>
    <row spans="1:5" r="15">
      <c t="s" r="A15" s="4">
        <v>75</v>
      </c>
      <c t="n" r="B15" s="5">
        <v>-140884</v>
      </c>
      <c t="n" r="C15" s="5">
        <v>-244435</v>
      </c>
      <c t="n" r="D15" s="5">
        <v>-464470</v>
      </c>
      <c t="n" r="E15" s="5">
        <v>-405531</v>
      </c>
    </row>
    <row spans="1:5" r="16">
      <c t="s" r="A16" s="4">
        <v>76</v>
      </c>
      <c t="n" r="B16" s="5">
        <v>-26029</v>
      </c>
      <c t="n" r="C16" s="5">
        <v>-49094</v>
      </c>
      <c t="n" r="D16" s="5">
        <v>-49094</v>
      </c>
      <c t="n" r="E16" s="5">
        <v>-7200</v>
      </c>
    </row>
    <row spans="1:5" r="17">
      <c t="s" r="A17" s="4">
        <v>77</v>
      </c>
      <c t="n" r="B17" s="5">
        <v>0</v>
      </c>
      <c t="n" r="C17" s="5">
        <v>-30128</v>
      </c>
      <c t="n" r="D17" s="5">
        <v>-50035</v>
      </c>
      <c t="n" r="E17" s="5">
        <v>-214912</v>
      </c>
    </row>
    <row spans="1:5" r="18">
      <c t="s" r="A18" s="4">
        <v>78</v>
      </c>
      <c t="n" r="B18" s="5">
        <v>0</v>
      </c>
      <c t="n" r="C18" s="5">
        <v>176268</v>
      </c>
      <c t="n" r="D18" s="5">
        <v>183768</v>
      </c>
      <c t="n" r="E18" s="5">
        <v>0</v>
      </c>
    </row>
    <row spans="1:5" r="19">
      <c t="s" r="A19" s="4">
        <v>79</v>
      </c>
      <c t="n" r="B19" s="5">
        <v>-291649</v>
      </c>
      <c t="n" r="C19" s="5">
        <v>-292910</v>
      </c>
      <c t="n" r="D19" s="5">
        <v>-665106</v>
      </c>
      <c t="n" r="E19" s="5">
        <v>-998924</v>
      </c>
    </row>
    <row spans="1:5" r="20">
      <c t="s" r="A20" s="4">
        <v>80</v>
      </c>
      <c t="n" r="B20" s="7">
        <v>-3180419</v>
      </c>
      <c t="n" r="C20" s="7">
        <v>-3002815</v>
      </c>
      <c t="n" r="D20" s="7">
        <v>-5587612</v>
      </c>
      <c t="n" r="E20" s="7">
        <v>-5751194</v>
      </c>
    </row>
    <row spans="1:5" r="21">
      <c t="s" r="A21" s="3">
        <v>81</v>
      </c>
    </row>
    <row spans="1:5" r="22">
      <c t="s" r="A22" s="4">
        <v>82</v>
      </c>
      <c t="n" r="B22" s="8">
        <v>-1.6</v>
      </c>
      <c t="n" r="C22" s="8">
        <v>-2.79</v>
      </c>
      <c t="n" r="D22" s="8">
        <v>-4.38</v>
      </c>
      <c t="n" r="E22" s="8">
        <v>-6.96</v>
      </c>
    </row>
    <row spans="1:5" r="23">
      <c t="s" r="A23" s="3">
        <v>83</v>
      </c>
    </row>
    <row spans="1:5" r="24">
      <c t="s" r="A24" s="4">
        <v>84</v>
      </c>
      <c t="n" r="B24" s="5">
        <v>1993544</v>
      </c>
      <c t="n" r="C24" s="5">
        <v>1077606</v>
      </c>
      <c t="n" r="D24" s="5">
        <v>1276904</v>
      </c>
      <c t="n" r="E24" s="5">
        <v>826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590</v>
      </c>
      <c t="s" r="B1" s="2">
        <v>61</v>
      </c>
    </row>
    <row spans="1:3" r="2">
      <c t="s" r="B2" s="2">
        <v>16</v>
      </c>
      <c t="s" r="C2" s="2">
        <v>17</v>
      </c>
    </row>
    <row spans="1:3" r="3">
      <c t="s" r="A3" s="3">
        <v>591</v>
      </c>
    </row>
    <row spans="1:3" r="4">
      <c t="s" r="A4" s="4">
        <v>592</v>
      </c>
      <c t="n" r="B4" s="7">
        <v>4820500</v>
      </c>
      <c t="n" r="C4" s="7">
        <v>5327000</v>
      </c>
    </row>
    <row spans="1:3" r="5">
      <c t="s" r="A5" s="4">
        <v>135</v>
      </c>
      <c t="n" r="B5" s="5">
        <v>1272600</v>
      </c>
      <c t="n" r="C5" s="5">
        <v>907100</v>
      </c>
    </row>
    <row spans="1:3" r="6">
      <c t="s" r="A6" s="4">
        <v>593</v>
      </c>
      <c t="n" r="B6" s="5">
        <v>240700</v>
      </c>
      <c t="n" r="C6" s="5">
        <v>139800</v>
      </c>
    </row>
    <row spans="1:3" r="7">
      <c t="s" r="A7" s="4">
        <v>594</v>
      </c>
      <c t="n" r="B7" s="5">
        <v>95500</v>
      </c>
      <c t="n" r="C7" s="5">
        <v>0</v>
      </c>
    </row>
    <row spans="1:3" r="8">
      <c t="s" r="A8" s="4">
        <v>595</v>
      </c>
      <c t="n" r="B8" s="5">
        <v>2100</v>
      </c>
      <c t="n" r="C8" s="5">
        <v>2700</v>
      </c>
    </row>
    <row spans="1:3" r="9">
      <c t="s" r="A9" s="4">
        <v>596</v>
      </c>
      <c t="n" r="B9" s="5">
        <v>6431400</v>
      </c>
      <c t="n" r="C9" s="5">
        <v>6376600</v>
      </c>
    </row>
    <row spans="1:3" r="10">
      <c t="s" r="A10" s="3">
        <v>597</v>
      </c>
    </row>
    <row spans="1:3" r="11">
      <c t="s" r="A11" s="4">
        <v>598</v>
      </c>
      <c t="n" r="B11" s="5">
        <v>-93200</v>
      </c>
      <c t="n" r="C11" s="5">
        <v>0</v>
      </c>
    </row>
    <row spans="1:3" r="12">
      <c t="s" r="A12" s="4">
        <v>599</v>
      </c>
      <c t="n" r="B12" s="5">
        <v>-8100</v>
      </c>
      <c t="n" r="C12" s="5">
        <v>-3000</v>
      </c>
    </row>
    <row spans="1:3" r="13">
      <c t="s" r="A13" s="4">
        <v>600</v>
      </c>
      <c t="n" r="B13" s="5">
        <v>-101300</v>
      </c>
      <c t="n" r="C13" s="5">
        <v>-3000</v>
      </c>
    </row>
    <row spans="1:3" r="14">
      <c t="s" r="A14" s="4">
        <v>601</v>
      </c>
      <c t="n" r="B14" s="5">
        <v>6330100</v>
      </c>
      <c t="n" r="C14" s="5">
        <v>6373600</v>
      </c>
    </row>
    <row spans="1:3" r="15">
      <c t="s" r="A15" s="4">
        <v>602</v>
      </c>
      <c t="n" r="B15" s="5">
        <v>-6330100</v>
      </c>
      <c t="n" r="C15" s="5">
        <v>-6373600</v>
      </c>
    </row>
    <row spans="1:3" r="16">
      <c t="s" r="A16" s="4">
        <v>603</v>
      </c>
      <c t="n" r="B16" s="5">
        <v>0</v>
      </c>
      <c t="n" r="C16" s="5">
        <v>0</v>
      </c>
    </row>
    <row spans="1:3" r="17">
      <c t="s" r="A17" s="4">
        <v>604</v>
      </c>
      <c t="n" r="B17" s="7">
        <v>-43500</v>
      </c>
      <c t="n" r="C17" s="7">
        <v>1631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605</v>
      </c>
      <c t="s" r="B1" s="2">
        <v>61</v>
      </c>
    </row>
    <row spans="1:3" r="2">
      <c t="s" r="B2" s="2">
        <v>16</v>
      </c>
      <c t="s" r="C2" s="2">
        <v>17</v>
      </c>
    </row>
    <row spans="1:3" r="3">
      <c t="s" r="A3" s="3">
        <v>606</v>
      </c>
    </row>
    <row spans="1:3" r="4">
      <c t="s" r="A4" s="4">
        <v>607</v>
      </c>
      <c t="n" r="B4" s="7">
        <v>0</v>
      </c>
      <c t="n" r="C4" s="7">
        <v>0</v>
      </c>
    </row>
    <row spans="1:3" r="5">
      <c t="s" r="A5" s="4">
        <v>608</v>
      </c>
      <c t="n" r="B5" s="5">
        <v>38921</v>
      </c>
      <c t="n" r="C5" s="5">
        <v>-1459584</v>
      </c>
    </row>
    <row spans="1:3" r="6">
      <c t="s" r="A6" s="3">
        <v>609</v>
      </c>
    </row>
    <row spans="1:3" r="7">
      <c t="s" r="A7" s="4">
        <v>607</v>
      </c>
      <c t="n" r="B7" s="5">
        <v>0</v>
      </c>
      <c t="n" r="C7" s="5">
        <v>0</v>
      </c>
    </row>
    <row spans="1:3" r="8">
      <c t="s" r="A8" s="4">
        <v>608</v>
      </c>
      <c t="n" r="B8" s="5">
        <v>4579</v>
      </c>
      <c t="n" r="C8" s="5">
        <v>-171716</v>
      </c>
    </row>
    <row spans="1:3" r="9">
      <c t="s" r="A9" s="4">
        <v>610</v>
      </c>
      <c t="n" r="B9" s="5">
        <v>43500</v>
      </c>
      <c t="n" r="C9" s="5">
        <v>-1631300</v>
      </c>
    </row>
    <row spans="1:3" r="10">
      <c t="s" r="A10" s="4">
        <v>611</v>
      </c>
      <c t="n" r="B10" s="5">
        <v>-43500</v>
      </c>
      <c t="n" r="C10" s="5">
        <v>1631300</v>
      </c>
    </row>
    <row spans="1:3" r="11">
      <c t="s" r="A11" s="4">
        <v>276</v>
      </c>
      <c t="n" r="B11" s="7">
        <v>0</v>
      </c>
      <c t="n" r="C11" s="7">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612</v>
      </c>
      <c t="s" r="B1" s="2">
        <v>61</v>
      </c>
    </row>
    <row spans="1:3" r="2">
      <c t="s" r="B2" s="2">
        <v>16</v>
      </c>
      <c t="s" r="C2" s="2">
        <v>17</v>
      </c>
    </row>
    <row spans="1:3" r="3">
      <c t="s" r="A3" s="3">
        <v>613</v>
      </c>
    </row>
    <row spans="1:3" r="4">
      <c t="s" r="A4" s="4">
        <v>614</v>
      </c>
      <c t="s" r="B4" s="4">
        <v>615</v>
      </c>
      <c t="s" r="C4" s="4">
        <v>615</v>
      </c>
    </row>
    <row spans="1:3" r="5">
      <c t="s" r="A5" s="4">
        <v>616</v>
      </c>
      <c t="s" r="B5" s="4">
        <v>617</v>
      </c>
      <c t="s" r="C5" s="4">
        <v>617</v>
      </c>
    </row>
    <row spans="1:3" r="6">
      <c t="s" r="A6" s="4">
        <v>618</v>
      </c>
      <c t="s" r="B6" s="4">
        <v>619</v>
      </c>
      <c t="s" r="C6" s="4">
        <v>620</v>
      </c>
    </row>
    <row spans="1:3" r="7">
      <c t="s" r="A7" s="4">
        <v>594</v>
      </c>
      <c t="s" r="B7" s="4">
        <v>621</v>
      </c>
      <c t="s" r="C7" s="4">
        <v>622</v>
      </c>
    </row>
    <row spans="1:3" r="8">
      <c t="s" r="A8" s="4">
        <v>623</v>
      </c>
      <c t="s" r="B8" s="4">
        <v>624</v>
      </c>
      <c t="s" r="C8" s="4">
        <v>622</v>
      </c>
    </row>
    <row spans="1:3" r="9">
      <c t="s" r="A9" s="4">
        <v>625</v>
      </c>
      <c t="s" r="B9" s="4">
        <v>626</v>
      </c>
      <c t="s" r="C9" s="4">
        <v>627</v>
      </c>
    </row>
    <row spans="1:3" r="10">
      <c t="s" r="A10" s="4">
        <v>611</v>
      </c>
      <c t="s" r="B10" s="4">
        <v>628</v>
      </c>
      <c t="s" r="C10" s="4">
        <v>629</v>
      </c>
    </row>
    <row spans="1:3" r="11">
      <c t="s" r="A11" s="4">
        <v>630</v>
      </c>
      <c t="s" r="B11" s="4">
        <v>622</v>
      </c>
      <c t="s" r="C11" s="4">
        <v>6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t="s" r="A1" s="1">
        <v>631</v>
      </c>
      <c t="s" r="B1" s="2">
        <v>61</v>
      </c>
    </row>
    <row spans="1:3" r="2">
      <c t="s" r="B2" s="2">
        <v>16</v>
      </c>
      <c t="s" r="C2" s="2">
        <v>17</v>
      </c>
    </row>
    <row spans="1:3" r="3">
      <c t="s" r="A3" s="3">
        <v>613</v>
      </c>
    </row>
    <row spans="1:3" r="4">
      <c t="s" r="A4" s="4">
        <v>632</v>
      </c>
      <c t="n" r="B4" s="7">
        <v>12700000</v>
      </c>
      <c t="n" r="C4" s="7">
        <v>14000000</v>
      </c>
    </row>
    <row spans="1:3" r="5">
      <c t="s" r="A5" s="4">
        <v>633</v>
      </c>
      <c t="s" r="B5" s="4">
        <v>634</v>
      </c>
    </row>
    <row spans="1:3" r="6">
      <c t="s" r="A6" s="4">
        <v>635</v>
      </c>
      <c t="s" r="B6" s="4">
        <v>636</v>
      </c>
    </row>
    <row spans="1:3" r="7">
      <c t="s" r="A7" s="4">
        <v>637</v>
      </c>
      <c t="s" r="B7" s="4">
        <v>638</v>
      </c>
    </row>
    <row spans="1:3" r="8">
      <c t="s" r="A8" s="4">
        <v>639</v>
      </c>
      <c t="s" r="B8" s="4">
        <v>6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AO285"/>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80"/>
    <col customWidth="1" max="5" min="5" width="37"/>
    <col customWidth="1" max="6" min="6" width="21"/>
    <col customWidth="1" max="7" min="7" width="21"/>
    <col customWidth="1" max="8" min="8" width="20"/>
    <col customWidth="1" max="9" min="9" width="21"/>
    <col customWidth="1" max="10" min="10" width="37"/>
    <col customWidth="1" max="11" min="11" width="37"/>
    <col customWidth="1" max="12" min="12" width="21"/>
    <col customWidth="1" max="13" min="13" width="21"/>
    <col customWidth="1" max="14" min="14" width="37"/>
    <col customWidth="1" max="15" min="15" width="37"/>
    <col customWidth="1" max="16" min="16" width="21"/>
    <col customWidth="1" max="17" min="17" width="20"/>
    <col customWidth="1" max="18" min="18" width="21"/>
    <col customWidth="1" max="19" min="19" width="37"/>
    <col customWidth="1" max="20" min="20" width="37"/>
    <col customWidth="1" max="21" min="21" width="27"/>
    <col customWidth="1" max="22" min="22" width="80"/>
    <col customWidth="1" max="23" min="23" width="37"/>
    <col customWidth="1" max="24" min="24" width="20"/>
    <col customWidth="1" max="25" min="25" width="37"/>
    <col customWidth="1" max="26" min="26" width="37"/>
    <col customWidth="1" max="27" min="27" width="37"/>
    <col customWidth="1" max="28" min="28" width="37"/>
    <col customWidth="1" max="29" min="29" width="37"/>
    <col customWidth="1" max="30" min="30" width="37"/>
    <col customWidth="1" max="31" min="31" width="80"/>
    <col customWidth="1" max="32" min="32" width="37"/>
    <col customWidth="1" max="33" min="33" width="37"/>
    <col customWidth="1" max="34" min="34" width="37"/>
    <col customWidth="1" max="35" min="35" width="21"/>
    <col customWidth="1" max="36" min="36" width="16"/>
    <col customWidth="1" max="37" min="37" width="80"/>
    <col customWidth="1" max="38" min="38" width="21"/>
    <col customWidth="1" max="39" min="39" width="37"/>
    <col customWidth="1" max="40" min="40" width="37"/>
    <col customWidth="1" max="41" min="41" width="20"/>
  </cols>
  <sheetData>
    <row spans="1:41" r="1">
      <c t="s" r="A1" s="1">
        <v>641</v>
      </c>
      <c t="s" r="B1" s="2">
        <v>642</v>
      </c>
      <c t="s" r="C1" s="2">
        <v>643</v>
      </c>
      <c t="s" r="D1" s="2">
        <v>644</v>
      </c>
      <c t="s" r="E1" s="2">
        <v>645</v>
      </c>
      <c t="s" r="F1" s="2">
        <v>646</v>
      </c>
      <c t="s" r="G1" s="2">
        <v>647</v>
      </c>
      <c t="s" r="H1" s="2">
        <v>648</v>
      </c>
      <c t="s" r="I1" s="2">
        <v>649</v>
      </c>
      <c t="s" r="J1" s="2">
        <v>650</v>
      </c>
      <c t="s" r="K1" s="2">
        <v>651</v>
      </c>
      <c t="s" r="L1" s="2">
        <v>652</v>
      </c>
      <c t="s" r="M1" s="2">
        <v>653</v>
      </c>
      <c t="s" r="N1" s="2">
        <v>654</v>
      </c>
      <c t="s" r="O1" s="2">
        <v>655</v>
      </c>
      <c t="s" r="P1" s="2">
        <v>656</v>
      </c>
      <c t="s" r="Q1" s="2">
        <v>657</v>
      </c>
      <c t="s" r="R1" s="2">
        <v>658</v>
      </c>
      <c t="s" r="S1" s="2">
        <v>659</v>
      </c>
      <c t="s" r="T1" s="2">
        <v>660</v>
      </c>
      <c t="s" r="U1" s="2">
        <v>661</v>
      </c>
      <c t="s" r="V1" s="2">
        <v>662</v>
      </c>
      <c t="s" r="W1" s="2">
        <v>663</v>
      </c>
      <c t="s" r="X1" s="2">
        <v>664</v>
      </c>
      <c t="s" r="Y1" s="2">
        <v>665</v>
      </c>
      <c t="s" r="Z1" s="2">
        <v>666</v>
      </c>
      <c t="s" r="AA1" s="2">
        <v>667</v>
      </c>
      <c t="s" r="AB1" s="2">
        <v>651</v>
      </c>
      <c t="s" r="AC1" s="2">
        <v>668</v>
      </c>
      <c t="s" r="AD1" s="2">
        <v>669</v>
      </c>
      <c t="s" r="AE1" s="2">
        <v>670</v>
      </c>
      <c t="s" r="AF1" s="2">
        <v>671</v>
      </c>
      <c t="s" r="AG1" s="2">
        <v>672</v>
      </c>
      <c t="s" r="AH1" s="2">
        <v>673</v>
      </c>
      <c t="s" r="AI1" s="2">
        <v>674</v>
      </c>
      <c t="s" r="AJ1" s="2">
        <v>675</v>
      </c>
      <c t="s" r="AK1" s="2">
        <v>485</v>
      </c>
      <c t="s" r="AL1" s="2">
        <v>486</v>
      </c>
      <c t="s" r="AM1" s="2">
        <v>487</v>
      </c>
      <c t="s" r="AN1" s="2">
        <v>488</v>
      </c>
      <c t="s" r="AO1" s="2">
        <v>489</v>
      </c>
    </row>
    <row spans="1:41" r="2">
      <c t="s" r="A2" s="3">
        <v>676</v>
      </c>
    </row>
    <row spans="1:41" r="3">
      <c t="s" r="A3" s="4">
        <v>403</v>
      </c>
      <c t="n" r="G3" s="7">
        <v>15000</v>
      </c>
      <c t="n" r="AC3" s="7">
        <v>67830</v>
      </c>
      <c t="n" r="AM3" s="7">
        <v>124200</v>
      </c>
    </row>
    <row spans="1:41" r="4">
      <c t="s" r="A4" s="4">
        <v>677</v>
      </c>
      <c t="s" r="AC4" s="4">
        <v>364</v>
      </c>
    </row>
    <row spans="1:41" r="5">
      <c t="s" r="A5" s="4">
        <v>678</v>
      </c>
      <c t="s" r="AJ5" s="4">
        <v>679</v>
      </c>
    </row>
    <row spans="1:41" r="6">
      <c t="s" r="A6" s="4">
        <v>680</v>
      </c>
      <c t="n" r="AM6" s="5">
        <v>6234</v>
      </c>
    </row>
    <row spans="1:41" r="7">
      <c t="s" r="A7" s="4">
        <v>681</v>
      </c>
      <c t="n" r="AM7" s="5">
        <v>6422</v>
      </c>
    </row>
    <row spans="1:41" r="8">
      <c t="s" r="A8" s="4">
        <v>347</v>
      </c>
      <c t="n" r="AK8" s="7">
        <v>859344</v>
      </c>
      <c t="n" r="AL8" s="7">
        <v>787071</v>
      </c>
      <c t="n" r="AM8" s="5">
        <v>1430614</v>
      </c>
      <c t="n" r="AN8" s="7">
        <v>1594054</v>
      </c>
    </row>
    <row spans="1:41" r="9">
      <c t="s" r="A9" s="4">
        <v>682</v>
      </c>
      <c t="n" r="AM9" s="7">
        <v>43000</v>
      </c>
      <c t="n" r="AN9" s="7">
        <v>353000</v>
      </c>
    </row>
    <row spans="1:41" r="10">
      <c t="s" r="A10" s="4">
        <v>683</v>
      </c>
      <c t="n" r="AK10" s="5">
        <v>8500</v>
      </c>
    </row>
    <row spans="1:41" r="11">
      <c t="s" r="A11" s="4">
        <v>684</v>
      </c>
      <c t="n" r="G11" s="5">
        <v>2420</v>
      </c>
    </row>
    <row spans="1:41" r="12">
      <c t="s" r="A12" s="4">
        <v>685</v>
      </c>
      <c t="n" r="AC12" s="5">
        <v>25000</v>
      </c>
      <c t="n" r="AK12" s="5">
        <v>45000</v>
      </c>
      <c t="n" r="AM12" s="5">
        <v>528750</v>
      </c>
      <c t="n" r="AN12" s="5">
        <v>57250</v>
      </c>
    </row>
    <row spans="1:41" r="13">
      <c t="s" r="A13" s="4">
        <v>686</v>
      </c>
      <c t="n" r="AC13" s="8">
        <v>6.4</v>
      </c>
      <c t="n" r="AK13" s="8">
        <v>8.82</v>
      </c>
      <c t="n" r="AM13" s="8">
        <v>8.17</v>
      </c>
      <c t="n" r="AN13" s="8">
        <v>13.6</v>
      </c>
    </row>
    <row spans="1:41" r="14">
      <c t="s" r="A14" s="4">
        <v>687</v>
      </c>
      <c t="n" r="AK14" s="5">
        <v>35299</v>
      </c>
      <c t="n" r="AM14" s="5">
        <v>9500</v>
      </c>
      <c t="n" r="AN14" s="5">
        <v>20125</v>
      </c>
    </row>
    <row spans="1:41" r="15">
      <c t="s" r="A15" s="4">
        <v>688</v>
      </c>
      <c t="n" r="G15" s="7">
        <v>25000</v>
      </c>
    </row>
    <row spans="1:41" r="16">
      <c t="s" r="A16" s="4">
        <v>689</v>
      </c>
      <c t="s" r="G16" s="4">
        <v>690</v>
      </c>
    </row>
    <row spans="1:41" r="17">
      <c t="s" r="A17" s="4">
        <v>691</v>
      </c>
      <c t="n" r="AM17" s="7">
        <v>574278</v>
      </c>
      <c t="n" r="AN17" s="7">
        <v>542535</v>
      </c>
    </row>
    <row spans="1:41" r="18">
      <c t="s" r="A18" s="4">
        <v>692</v>
      </c>
      <c t="n" r="AN18" s="5">
        <v>565000</v>
      </c>
    </row>
    <row spans="1:41" r="19">
      <c t="s" r="A19" s="4">
        <v>693</v>
      </c>
      <c t="n" r="AE19" s="7">
        <v>193000</v>
      </c>
    </row>
    <row spans="1:41" r="20">
      <c t="s" r="A20" s="4">
        <v>694</v>
      </c>
      <c t="n" r="AE20" s="5">
        <v>4000</v>
      </c>
    </row>
    <row spans="1:41" r="21">
      <c t="s" r="A21" s="4">
        <v>511</v>
      </c>
      <c t="n" r="AM21" s="7">
        <v>15</v>
      </c>
    </row>
    <row spans="1:41" r="22">
      <c t="s" r="A22" s="4">
        <v>695</v>
      </c>
      <c t="n" r="M22" s="7">
        <v>962</v>
      </c>
    </row>
    <row spans="1:41" r="23">
      <c t="s" r="A23" s="4">
        <v>696</v>
      </c>
      <c t="n" r="H23" s="5">
        <v>27500</v>
      </c>
      <c t="n" r="AK23" s="5">
        <v>505250</v>
      </c>
    </row>
    <row spans="1:41" r="24">
      <c t="s" r="A24" s="4">
        <v>697</v>
      </c>
      <c t="n" r="AM24" s="7">
        <v>103582</v>
      </c>
      <c t="n" r="AN24" s="5">
        <v>0</v>
      </c>
    </row>
    <row spans="1:41" r="25">
      <c t="s" r="A25" s="4">
        <v>698</v>
      </c>
      <c t="n" r="AM25" s="5">
        <v>20380</v>
      </c>
      <c t="n" r="AN25" s="5">
        <v>99175</v>
      </c>
    </row>
    <row spans="1:41" r="26">
      <c t="s" r="A26" s="4">
        <v>699</v>
      </c>
      <c t="n" r="AK26" s="7">
        <v>504060</v>
      </c>
      <c t="n" r="AL26" s="5">
        <v>824763</v>
      </c>
      <c t="n" r="AM26" s="5">
        <v>1310121</v>
      </c>
      <c t="n" r="AN26" s="5">
        <v>779462</v>
      </c>
    </row>
    <row spans="1:41" r="27">
      <c t="s" r="A27" s="4">
        <v>700</v>
      </c>
      <c t="n" r="G27" s="7">
        <v>15000</v>
      </c>
      <c t="n" r="W27" s="7">
        <v>10000</v>
      </c>
    </row>
    <row spans="1:41" r="28">
      <c t="s" r="A28" s="4">
        <v>701</v>
      </c>
      <c t="n" r="G28" s="7">
        <v>10000</v>
      </c>
    </row>
    <row spans="1:41" r="29">
      <c t="s" r="A29" s="4">
        <v>702</v>
      </c>
      <c t="n" r="AK29" s="5">
        <v>526250</v>
      </c>
    </row>
    <row spans="1:41" r="30">
      <c t="s" r="A30" s="4">
        <v>703</v>
      </c>
      <c t="n" r="AK30" s="7">
        <v>583673</v>
      </c>
      <c t="n" r="AL30" s="5">
        <v>917792</v>
      </c>
      <c t="n" r="AM30" s="5">
        <v>1360296</v>
      </c>
      <c t="n" r="AN30" s="5">
        <v>812647</v>
      </c>
    </row>
    <row spans="1:41" r="31">
      <c t="s" r="A31" s="4">
        <v>704</v>
      </c>
      <c t="n" r="AK31" s="5">
        <v>45900</v>
      </c>
      <c t="n" r="AM31" s="7">
        <v>45900</v>
      </c>
      <c t="n" r="AN31" s="7">
        <v>0</v>
      </c>
    </row>
    <row spans="1:41" r="32">
      <c t="s" r="A32" s="4">
        <v>705</v>
      </c>
      <c t="n" r="AE32" s="7">
        <v>52000</v>
      </c>
    </row>
    <row spans="1:41" r="33">
      <c t="s" r="A33" s="4">
        <v>706</v>
      </c>
      <c t="s" r="AE33" s="4">
        <v>707</v>
      </c>
    </row>
    <row spans="1:41" r="34">
      <c t="s" r="A34" s="4">
        <v>708</v>
      </c>
      <c t="n" r="AK34" s="7">
        <v>64000</v>
      </c>
      <c t="n" r="AL34" s="7">
        <v>14000</v>
      </c>
    </row>
    <row spans="1:41" r="35">
      <c t="s" r="A35" s="4">
        <v>523</v>
      </c>
      <c t="n" r="AO35" s="5">
        <v>5000</v>
      </c>
    </row>
    <row spans="1:41" r="36">
      <c t="s" r="A36" s="4">
        <v>709</v>
      </c>
    </row>
    <row spans="1:41" r="37">
      <c t="s" r="A37" s="3">
        <v>676</v>
      </c>
    </row>
    <row spans="1:41" r="38">
      <c t="s" r="A38" s="4">
        <v>702</v>
      </c>
      <c t="n" r="K38" s="5">
        <v>5000</v>
      </c>
    </row>
    <row spans="1:41" r="39">
      <c t="s" r="A39" s="4">
        <v>710</v>
      </c>
      <c t="n" r="K39" s="8">
        <v>10.6</v>
      </c>
      <c t="n" r="AB39" s="8">
        <v>10.6</v>
      </c>
    </row>
    <row spans="1:41" r="40">
      <c t="s" r="A40" s="4">
        <v>711</v>
      </c>
    </row>
    <row spans="1:41" r="41">
      <c t="s" r="A41" s="3">
        <v>676</v>
      </c>
    </row>
    <row spans="1:41" r="42">
      <c t="s" r="A42" s="4">
        <v>702</v>
      </c>
      <c t="n" r="K42" s="5">
        <v>14000</v>
      </c>
    </row>
    <row spans="1:41" r="43">
      <c t="s" r="A43" s="4">
        <v>710</v>
      </c>
      <c t="n" r="K43" s="8">
        <v>10.6</v>
      </c>
      <c t="n" r="AB43" s="10">
        <v>10.6</v>
      </c>
    </row>
    <row spans="1:41" r="44">
      <c t="s" r="A44" s="4">
        <v>712</v>
      </c>
    </row>
    <row spans="1:41" r="45">
      <c t="s" r="A45" s="3">
        <v>676</v>
      </c>
    </row>
    <row spans="1:41" r="46">
      <c t="s" r="A46" s="4">
        <v>702</v>
      </c>
      <c t="n" r="K46" s="5">
        <v>1000</v>
      </c>
    </row>
    <row spans="1:41" r="47">
      <c t="s" r="A47" s="4">
        <v>710</v>
      </c>
      <c t="n" r="K47" s="7">
        <v>30</v>
      </c>
      <c t="n" r="AB47" s="7">
        <v>30</v>
      </c>
    </row>
    <row spans="1:41" r="48">
      <c t="s" r="A48" s="4">
        <v>713</v>
      </c>
    </row>
    <row spans="1:41" r="49">
      <c t="s" r="A49" s="3">
        <v>676</v>
      </c>
    </row>
    <row spans="1:41" r="50">
      <c t="s" r="A50" s="4">
        <v>685</v>
      </c>
      <c t="n" r="AC50" s="5">
        <v>15000</v>
      </c>
    </row>
    <row spans="1:41" r="51">
      <c t="s" r="A51" s="4">
        <v>686</v>
      </c>
      <c t="n" r="AC51" s="7">
        <v>13</v>
      </c>
    </row>
    <row spans="1:41" r="52">
      <c t="s" r="A52" s="4">
        <v>700</v>
      </c>
      <c t="n" r="F52" s="7">
        <v>15000</v>
      </c>
      <c t="n" r="AC52" s="7">
        <v>10000</v>
      </c>
    </row>
    <row spans="1:41" r="53">
      <c t="s" r="A53" s="4">
        <v>701</v>
      </c>
      <c t="n" r="F53" s="7">
        <v>20000</v>
      </c>
      <c t="n" r="AC53" s="7">
        <v>20000</v>
      </c>
    </row>
    <row spans="1:41" r="54">
      <c t="s" r="A54" s="4">
        <v>714</v>
      </c>
    </row>
    <row spans="1:41" r="55">
      <c t="s" r="A55" s="3">
        <v>676</v>
      </c>
    </row>
    <row spans="1:41" r="56">
      <c t="s" r="A56" s="4">
        <v>403</v>
      </c>
      <c t="n" r="K56" s="7">
        <v>23270</v>
      </c>
      <c t="n" r="AB56" s="7">
        <v>23270</v>
      </c>
    </row>
    <row spans="1:41" r="57">
      <c t="s" r="A57" s="4">
        <v>715</v>
      </c>
      <c t="n" r="K57" s="7">
        <v>30096</v>
      </c>
    </row>
    <row spans="1:41" r="58">
      <c t="s" r="A58" s="4">
        <v>528</v>
      </c>
    </row>
    <row spans="1:41" r="59">
      <c t="s" r="A59" s="3">
        <v>676</v>
      </c>
    </row>
    <row spans="1:41" r="60">
      <c t="s" r="A60" s="4">
        <v>716</v>
      </c>
      <c t="n" r="AM60" s="5">
        <v>29773</v>
      </c>
    </row>
    <row spans="1:41" r="61">
      <c t="s" r="A61" s="4">
        <v>696</v>
      </c>
      <c t="n" r="AK61" s="5">
        <v>180167</v>
      </c>
      <c t="n" r="AM61" s="5">
        <v>433600</v>
      </c>
      <c t="n" r="AN61" s="5">
        <v>42030</v>
      </c>
    </row>
    <row spans="1:41" r="62">
      <c t="s" r="A62" s="4">
        <v>327</v>
      </c>
    </row>
    <row spans="1:41" r="63">
      <c t="s" r="A63" s="3">
        <v>676</v>
      </c>
    </row>
    <row spans="1:41" r="64">
      <c t="s" r="A64" s="4">
        <v>717</v>
      </c>
      <c t="n" r="AM64" s="5">
        <v>4000</v>
      </c>
    </row>
    <row spans="1:41" r="65">
      <c t="s" r="A65" s="4">
        <v>718</v>
      </c>
      <c t="n" r="D65" s="7">
        <v>125000</v>
      </c>
    </row>
    <row spans="1:41" r="66">
      <c t="s" r="A66" s="4">
        <v>511</v>
      </c>
      <c t="n" r="AK66" s="7">
        <v>10</v>
      </c>
    </row>
    <row spans="1:41" r="67">
      <c t="s" r="A67" s="4">
        <v>702</v>
      </c>
      <c t="n" r="Q67" s="5">
        <v>5000</v>
      </c>
    </row>
    <row spans="1:41" r="68">
      <c t="s" r="A68" s="4">
        <v>523</v>
      </c>
      <c t="n" r="AK68" s="5">
        <v>24500</v>
      </c>
    </row>
    <row spans="1:41" r="69">
      <c t="s" r="A69" s="4">
        <v>362</v>
      </c>
    </row>
    <row spans="1:41" r="70">
      <c t="s" r="A70" s="3">
        <v>676</v>
      </c>
    </row>
    <row spans="1:41" r="71">
      <c t="s" r="A71" s="4">
        <v>538</v>
      </c>
      <c t="n" r="AM71" s="7">
        <v>6</v>
      </c>
      <c t="n" r="AN71" s="7">
        <v>30</v>
      </c>
    </row>
    <row spans="1:41" r="72">
      <c t="s" r="A72" s="4">
        <v>511</v>
      </c>
      <c t="n" r="AM72" s="5">
        <v>10</v>
      </c>
      <c t="n" r="AN72" s="10">
        <v>18.8</v>
      </c>
    </row>
    <row spans="1:41" r="73">
      <c t="s" r="A73" s="4">
        <v>414</v>
      </c>
    </row>
    <row spans="1:41" r="74">
      <c t="s" r="A74" s="3">
        <v>676</v>
      </c>
    </row>
    <row spans="1:41" r="75">
      <c t="s" r="A75" s="4">
        <v>511</v>
      </c>
      <c t="n" r="AK75" s="8">
        <v>11.6</v>
      </c>
    </row>
    <row spans="1:41" r="76">
      <c t="s" r="A76" s="4">
        <v>365</v>
      </c>
    </row>
    <row spans="1:41" r="77">
      <c t="s" r="A77" s="3">
        <v>676</v>
      </c>
    </row>
    <row spans="1:41" r="78">
      <c t="s" r="A78" s="4">
        <v>538</v>
      </c>
      <c t="n" r="AM78" s="5">
        <v>15</v>
      </c>
      <c t="n" r="AN78" s="5">
        <v>80</v>
      </c>
    </row>
    <row spans="1:41" r="79">
      <c t="s" r="A79" s="4">
        <v>511</v>
      </c>
      <c t="n" r="AM79" s="7">
        <v>15</v>
      </c>
      <c t="n" r="AN79" s="7">
        <v>50</v>
      </c>
    </row>
    <row spans="1:41" r="80">
      <c t="s" r="A80" s="4">
        <v>413</v>
      </c>
    </row>
    <row spans="1:41" r="81">
      <c t="s" r="A81" s="3">
        <v>676</v>
      </c>
    </row>
    <row spans="1:41" r="82">
      <c t="s" r="A82" s="4">
        <v>511</v>
      </c>
      <c t="n" r="AK82" s="7">
        <v>50</v>
      </c>
    </row>
    <row spans="1:41" r="83">
      <c t="s" r="A83" s="4">
        <v>719</v>
      </c>
    </row>
    <row spans="1:41" r="84">
      <c t="s" r="A84" s="3">
        <v>676</v>
      </c>
    </row>
    <row spans="1:41" r="85">
      <c t="s" r="A85" s="4">
        <v>696</v>
      </c>
      <c t="n" r="AK85" s="5">
        <v>4230</v>
      </c>
    </row>
    <row spans="1:41" r="86">
      <c t="s" r="A86" s="4">
        <v>706</v>
      </c>
      <c t="s" r="AK86" s="4">
        <v>720</v>
      </c>
    </row>
    <row spans="1:41" r="87">
      <c t="s" r="A87" s="4">
        <v>523</v>
      </c>
      <c t="n" r="AK87" s="5">
        <v>30000</v>
      </c>
    </row>
    <row spans="1:41" r="88">
      <c t="s" r="A88" s="4">
        <v>721</v>
      </c>
      <c t="n" r="AK88" s="7">
        <v>152000</v>
      </c>
    </row>
    <row spans="1:41" r="89">
      <c t="s" r="A89" s="4">
        <v>722</v>
      </c>
    </row>
    <row spans="1:41" r="90">
      <c t="s" r="A90" s="3">
        <v>676</v>
      </c>
    </row>
    <row spans="1:41" r="91">
      <c t="s" r="A91" s="4">
        <v>511</v>
      </c>
      <c t="n" r="AK91" s="8">
        <v>7.6</v>
      </c>
    </row>
    <row spans="1:41" r="92">
      <c t="s" r="A92" s="4">
        <v>723</v>
      </c>
    </row>
    <row spans="1:41" r="93">
      <c t="s" r="A93" s="3">
        <v>676</v>
      </c>
    </row>
    <row spans="1:41" r="94">
      <c t="s" r="A94" s="4">
        <v>511</v>
      </c>
      <c t="n" r="AK94" s="7">
        <v>12</v>
      </c>
    </row>
    <row spans="1:41" r="95">
      <c t="s" r="A95" s="4">
        <v>724</v>
      </c>
    </row>
    <row spans="1:41" r="96">
      <c t="s" r="A96" s="3">
        <v>676</v>
      </c>
    </row>
    <row spans="1:41" r="97">
      <c t="s" r="A97" s="4">
        <v>717</v>
      </c>
      <c t="n" r="Z97" s="5">
        <v>30000</v>
      </c>
    </row>
    <row spans="1:41" r="98">
      <c t="s" r="A98" s="4">
        <v>403</v>
      </c>
      <c t="n" r="Z98" s="7">
        <v>144000</v>
      </c>
    </row>
    <row spans="1:41" r="99">
      <c t="s" r="A99" s="4">
        <v>685</v>
      </c>
      <c t="n" r="C99" s="5">
        <v>15000</v>
      </c>
    </row>
    <row spans="1:41" r="100">
      <c t="s" r="A100" s="4">
        <v>686</v>
      </c>
      <c t="n" r="C100" s="7">
        <v>8</v>
      </c>
    </row>
    <row spans="1:41" r="101">
      <c t="s" r="A101" s="4">
        <v>725</v>
      </c>
      <c t="n" r="Z101" s="8">
        <v>5.7</v>
      </c>
    </row>
    <row spans="1:41" r="102">
      <c t="s" r="A102" s="4">
        <v>726</v>
      </c>
      <c t="n" r="Z102" s="5">
        <v>10000</v>
      </c>
    </row>
    <row spans="1:41" r="103">
      <c t="s" r="A103" s="4">
        <v>727</v>
      </c>
      <c t="n" r="Z103" s="5">
        <v>10000</v>
      </c>
    </row>
    <row spans="1:41" r="104">
      <c t="s" r="A104" s="4">
        <v>728</v>
      </c>
      <c t="n" r="Z104" s="5">
        <v>10000</v>
      </c>
    </row>
    <row spans="1:41" r="105">
      <c t="s" r="A105" s="4">
        <v>729</v>
      </c>
      <c t="s" r="C105" s="4">
        <v>364</v>
      </c>
    </row>
    <row spans="1:41" r="106">
      <c t="s" r="A106" s="4">
        <v>730</v>
      </c>
      <c t="s" r="C106" s="4">
        <v>368</v>
      </c>
    </row>
    <row spans="1:41" r="107">
      <c t="s" r="A107" s="4">
        <v>731</v>
      </c>
      <c t="n" r="C107" s="7">
        <v>104100</v>
      </c>
    </row>
    <row spans="1:41" r="108">
      <c t="s" r="A108" s="4">
        <v>732</v>
      </c>
    </row>
    <row spans="1:41" r="109">
      <c t="s" r="A109" s="3">
        <v>676</v>
      </c>
    </row>
    <row spans="1:41" r="110">
      <c t="s" r="A110" s="4">
        <v>691</v>
      </c>
      <c t="n" r="AN110" s="7">
        <v>25000</v>
      </c>
    </row>
    <row spans="1:41" r="111">
      <c t="s" r="A111" s="4">
        <v>692</v>
      </c>
      <c t="n" r="D111" s="5">
        <v>400000</v>
      </c>
      <c t="n" r="P111" s="7">
        <v>600000</v>
      </c>
      <c t="n" r="AM111" s="7">
        <v>450000</v>
      </c>
      <c t="n" r="AN111" s="5">
        <v>600000</v>
      </c>
    </row>
    <row spans="1:41" r="112">
      <c t="s" r="A112" s="4">
        <v>733</v>
      </c>
      <c t="n" r="AM112" s="5">
        <v>450000</v>
      </c>
      <c t="n" r="AN112" s="5">
        <v>360000</v>
      </c>
    </row>
    <row spans="1:41" r="113">
      <c t="s" r="A113" s="4">
        <v>734</v>
      </c>
      <c t="n" r="AN113" s="5">
        <v>300000</v>
      </c>
    </row>
    <row spans="1:41" r="114">
      <c t="s" r="A114" s="4">
        <v>735</v>
      </c>
      <c t="n" r="D114" s="7">
        <v>100000</v>
      </c>
    </row>
    <row spans="1:41" r="115">
      <c t="s" r="A115" s="4">
        <v>736</v>
      </c>
    </row>
    <row spans="1:41" r="116">
      <c t="s" r="A116" s="3">
        <v>676</v>
      </c>
    </row>
    <row spans="1:41" r="117">
      <c t="s" r="A117" s="4">
        <v>692</v>
      </c>
      <c t="n" r="AM117" s="5">
        <v>450000</v>
      </c>
    </row>
    <row spans="1:41" r="118">
      <c t="s" r="A118" s="4">
        <v>733</v>
      </c>
      <c t="n" r="AM118" s="5">
        <v>400000</v>
      </c>
    </row>
    <row spans="1:41" r="119">
      <c t="s" r="A119" s="4">
        <v>737</v>
      </c>
    </row>
    <row spans="1:41" r="120">
      <c t="s" r="A120" s="3">
        <v>676</v>
      </c>
    </row>
    <row spans="1:41" r="121">
      <c t="s" r="A121" s="4">
        <v>683</v>
      </c>
      <c t="n" r="AK121" s="5">
        <v>1000000</v>
      </c>
    </row>
    <row spans="1:41" r="122">
      <c t="s" r="A122" s="4">
        <v>696</v>
      </c>
      <c t="n" r="AK122" s="5">
        <v>1000000</v>
      </c>
    </row>
    <row spans="1:41" r="123">
      <c t="s" r="A123" s="4">
        <v>738</v>
      </c>
    </row>
    <row spans="1:41" r="124">
      <c t="s" r="A124" s="3">
        <v>676</v>
      </c>
    </row>
    <row spans="1:41" r="125">
      <c t="s" r="A125" s="4">
        <v>683</v>
      </c>
      <c t="n" r="AK125" s="5">
        <v>2000000</v>
      </c>
    </row>
    <row spans="1:41" r="126">
      <c t="s" r="A126" s="4">
        <v>696</v>
      </c>
      <c t="n" r="AK126" s="5">
        <v>2000000</v>
      </c>
    </row>
    <row spans="1:41" r="127">
      <c t="s" r="A127" s="4">
        <v>739</v>
      </c>
    </row>
    <row spans="1:41" r="128">
      <c t="s" r="A128" s="3">
        <v>676</v>
      </c>
    </row>
    <row spans="1:41" r="129">
      <c t="s" r="A129" s="4">
        <v>683</v>
      </c>
      <c t="n" r="X129" s="5">
        <v>1500</v>
      </c>
    </row>
    <row spans="1:41" r="130">
      <c t="s" r="A130" s="4">
        <v>684</v>
      </c>
      <c t="n" r="AM130" s="7">
        <v>33000</v>
      </c>
    </row>
    <row spans="1:41" r="131">
      <c t="s" r="A131" s="4">
        <v>685</v>
      </c>
      <c t="n" r="T131" s="5">
        <v>3750</v>
      </c>
      <c t="n" r="AA131" s="5">
        <v>3000</v>
      </c>
    </row>
    <row spans="1:41" r="132">
      <c t="s" r="A132" s="4">
        <v>686</v>
      </c>
      <c t="n" r="T132" s="8">
        <v>6.6</v>
      </c>
      <c t="n" r="AA132" s="8">
        <v>7.8</v>
      </c>
    </row>
    <row spans="1:41" r="133">
      <c t="s" r="A133" s="4">
        <v>740</v>
      </c>
      <c t="n" r="AM133" s="5">
        <v>7500</v>
      </c>
    </row>
    <row spans="1:41" r="134">
      <c t="s" r="A134" s="4">
        <v>731</v>
      </c>
      <c t="n" r="T134" s="7">
        <v>20100</v>
      </c>
      <c t="n" r="AA134" s="7">
        <v>18600</v>
      </c>
    </row>
    <row spans="1:41" r="135">
      <c t="s" r="A135" s="4">
        <v>741</v>
      </c>
    </row>
    <row spans="1:41" r="136">
      <c t="s" r="A136" s="3">
        <v>676</v>
      </c>
    </row>
    <row spans="1:41" r="137">
      <c t="s" r="A137" s="4">
        <v>682</v>
      </c>
      <c t="n" r="AM137" s="7">
        <v>105000</v>
      </c>
      <c t="n" r="AN137" s="5">
        <v>130000</v>
      </c>
    </row>
    <row spans="1:41" r="138">
      <c t="s" r="A138" s="4">
        <v>742</v>
      </c>
    </row>
    <row spans="1:41" r="139">
      <c t="s" r="A139" s="3">
        <v>676</v>
      </c>
    </row>
    <row spans="1:41" r="140">
      <c t="s" r="A140" s="4">
        <v>692</v>
      </c>
      <c t="n" r="Z140" s="7">
        <v>80000</v>
      </c>
    </row>
    <row spans="1:41" r="141">
      <c t="s" r="A141" s="4">
        <v>743</v>
      </c>
      <c t="n" r="Z141" s="5">
        <v>30000</v>
      </c>
    </row>
    <row spans="1:41" r="142">
      <c t="s" r="A142" s="4">
        <v>744</v>
      </c>
      <c t="n" r="Z142" s="5">
        <v>50000</v>
      </c>
    </row>
    <row spans="1:41" r="143">
      <c t="s" r="A143" s="4">
        <v>703</v>
      </c>
      <c t="n" r="Z143" s="7">
        <v>96250</v>
      </c>
    </row>
    <row spans="1:41" r="144">
      <c t="s" r="A144" s="4">
        <v>745</v>
      </c>
    </row>
    <row spans="1:41" r="145">
      <c t="s" r="A145" s="3">
        <v>676</v>
      </c>
    </row>
    <row spans="1:41" r="146">
      <c t="s" r="A146" s="4">
        <v>403</v>
      </c>
      <c t="n" r="AM146" s="7">
        <v>15000</v>
      </c>
    </row>
    <row spans="1:41" r="147">
      <c t="s" r="A147" s="4">
        <v>684</v>
      </c>
      <c t="n" r="R147" s="7">
        <v>5000</v>
      </c>
    </row>
    <row spans="1:41" r="148">
      <c t="s" r="A148" s="4">
        <v>685</v>
      </c>
      <c t="n" r="S148" s="5">
        <v>297500</v>
      </c>
      <c t="n" r="AB148" s="5">
        <v>120750</v>
      </c>
      <c t="n" r="AM148" s="5">
        <v>36786</v>
      </c>
    </row>
    <row spans="1:41" r="149">
      <c t="s" r="A149" s="4">
        <v>686</v>
      </c>
      <c t="n" r="S149" s="8">
        <v>6.6</v>
      </c>
    </row>
    <row spans="1:41" r="150">
      <c t="s" r="A150" s="4">
        <v>700</v>
      </c>
      <c t="n" r="R150" s="7">
        <v>10000</v>
      </c>
    </row>
    <row spans="1:41" r="151">
      <c t="s" r="A151" s="4">
        <v>731</v>
      </c>
      <c t="n" r="S151" s="7">
        <v>1710400</v>
      </c>
    </row>
    <row spans="1:41" r="152">
      <c t="s" r="A152" s="4">
        <v>746</v>
      </c>
    </row>
    <row spans="1:41" r="153">
      <c t="s" r="A153" s="3">
        <v>676</v>
      </c>
    </row>
    <row spans="1:41" r="154">
      <c t="s" r="A154" s="4">
        <v>686</v>
      </c>
      <c t="n" r="AB154" s="8">
        <v>10.6</v>
      </c>
    </row>
    <row spans="1:41" r="155">
      <c t="s" r="A155" s="4">
        <v>747</v>
      </c>
    </row>
    <row spans="1:41" r="156">
      <c t="s" r="A156" s="3">
        <v>676</v>
      </c>
    </row>
    <row spans="1:41" r="157">
      <c t="s" r="A157" s="4">
        <v>686</v>
      </c>
      <c t="n" r="AB157" s="7">
        <v>13</v>
      </c>
    </row>
    <row spans="1:41" r="158">
      <c t="s" r="A158" s="4">
        <v>748</v>
      </c>
    </row>
    <row spans="1:41" r="159">
      <c t="s" r="A159" s="3">
        <v>676</v>
      </c>
    </row>
    <row spans="1:41" r="160">
      <c t="s" r="A160" s="4">
        <v>685</v>
      </c>
      <c t="n" r="E160" s="5">
        <v>25000</v>
      </c>
    </row>
    <row spans="1:41" r="161">
      <c t="s" r="A161" s="4">
        <v>686</v>
      </c>
      <c t="n" r="E161" s="8">
        <v>9.199999999999999</v>
      </c>
    </row>
    <row spans="1:41" r="162">
      <c t="s" r="A162" s="4">
        <v>718</v>
      </c>
      <c t="n" r="E162" s="7">
        <v>150000</v>
      </c>
    </row>
    <row spans="1:41" r="163">
      <c t="s" r="A163" s="4">
        <v>749</v>
      </c>
      <c t="n" r="E163" s="7">
        <v>200400</v>
      </c>
    </row>
    <row spans="1:41" r="164">
      <c t="s" r="A164" s="4">
        <v>729</v>
      </c>
      <c t="s" r="E164" s="4">
        <v>368</v>
      </c>
    </row>
    <row spans="1:41" r="165">
      <c t="s" r="A165" s="4">
        <v>730</v>
      </c>
      <c t="s" r="E165" s="4">
        <v>364</v>
      </c>
    </row>
    <row spans="1:41" r="166">
      <c t="s" r="A166" s="4">
        <v>750</v>
      </c>
      <c t="s" r="D166" s="4">
        <v>751</v>
      </c>
    </row>
    <row spans="1:41" r="167">
      <c t="s" r="A167" s="4">
        <v>752</v>
      </c>
    </row>
    <row spans="1:41" r="168">
      <c t="s" r="A168" s="3">
        <v>676</v>
      </c>
    </row>
    <row spans="1:41" r="169">
      <c t="s" r="A169" s="4">
        <v>685</v>
      </c>
      <c t="n" r="U169" s="5">
        <v>15000</v>
      </c>
    </row>
    <row spans="1:41" r="170">
      <c t="s" r="A170" s="4">
        <v>753</v>
      </c>
    </row>
    <row spans="1:41" r="171">
      <c t="s" r="A171" s="3">
        <v>676</v>
      </c>
    </row>
    <row spans="1:41" r="172">
      <c t="s" r="A172" s="4">
        <v>677</v>
      </c>
      <c t="s" r="W172" s="4">
        <v>366</v>
      </c>
    </row>
    <row spans="1:41" r="173">
      <c t="s" r="A173" s="4">
        <v>754</v>
      </c>
    </row>
    <row spans="1:41" r="174">
      <c t="s" r="A174" s="3">
        <v>676</v>
      </c>
    </row>
    <row spans="1:41" r="175">
      <c t="s" r="A175" s="4">
        <v>717</v>
      </c>
      <c t="n" r="W175" s="5">
        <v>12500</v>
      </c>
    </row>
    <row spans="1:41" r="176">
      <c t="s" r="A176" s="4">
        <v>755</v>
      </c>
      <c t="n" r="W176" s="7">
        <v>20</v>
      </c>
    </row>
    <row spans="1:41" r="177">
      <c t="s" r="A177" s="4">
        <v>756</v>
      </c>
    </row>
    <row spans="1:41" r="178">
      <c t="s" r="A178" s="3">
        <v>676</v>
      </c>
    </row>
    <row spans="1:41" r="179">
      <c t="s" r="A179" s="4">
        <v>757</v>
      </c>
      <c t="n" r="W179" s="7">
        <v>65000</v>
      </c>
    </row>
    <row spans="1:41" r="180">
      <c t="s" r="A180" s="4">
        <v>758</v>
      </c>
      <c t="n" r="W180" s="5">
        <v>25000</v>
      </c>
    </row>
    <row spans="1:41" r="181">
      <c t="s" r="A181" s="4">
        <v>759</v>
      </c>
    </row>
    <row spans="1:41" r="182">
      <c t="s" r="A182" s="3">
        <v>676</v>
      </c>
    </row>
    <row spans="1:41" r="183">
      <c t="s" r="A183" s="4">
        <v>760</v>
      </c>
      <c t="n" r="U183" s="7">
        <v>75000</v>
      </c>
    </row>
    <row spans="1:41" r="184">
      <c t="s" r="A184" s="4">
        <v>761</v>
      </c>
    </row>
    <row spans="1:41" r="185">
      <c t="s" r="A185" s="3">
        <v>676</v>
      </c>
    </row>
    <row spans="1:41" r="186">
      <c t="s" r="A186" s="4">
        <v>726</v>
      </c>
      <c t="n" r="Z186" s="5">
        <v>7500</v>
      </c>
    </row>
    <row spans="1:41" r="187">
      <c t="s" r="A187" s="4">
        <v>762</v>
      </c>
    </row>
    <row spans="1:41" r="188">
      <c t="s" r="A188" s="3">
        <v>676</v>
      </c>
    </row>
    <row spans="1:41" r="189">
      <c t="s" r="A189" s="4">
        <v>727</v>
      </c>
      <c t="n" r="Z189" s="5">
        <v>7500</v>
      </c>
    </row>
    <row spans="1:41" r="190">
      <c t="s" r="A190" s="4">
        <v>763</v>
      </c>
    </row>
    <row spans="1:41" r="191">
      <c t="s" r="A191" s="3">
        <v>676</v>
      </c>
    </row>
    <row spans="1:41" r="192">
      <c t="s" r="A192" s="4">
        <v>764</v>
      </c>
      <c t="n" r="AI192" s="7">
        <v>15000</v>
      </c>
    </row>
    <row spans="1:41" r="193">
      <c t="s" r="A193" s="4">
        <v>765</v>
      </c>
      <c t="s" r="AI193" s="4">
        <v>766</v>
      </c>
    </row>
    <row spans="1:41" r="194">
      <c t="s" r="A194" s="4">
        <v>767</v>
      </c>
      <c t="s" r="AI194" s="4">
        <v>373</v>
      </c>
    </row>
    <row spans="1:41" r="195">
      <c t="s" r="A195" s="4">
        <v>768</v>
      </c>
    </row>
    <row spans="1:41" r="196">
      <c t="s" r="A196" s="3">
        <v>676</v>
      </c>
    </row>
    <row spans="1:41" r="197">
      <c t="s" r="A197" s="4">
        <v>764</v>
      </c>
      <c t="n" r="AI197" s="7">
        <v>500000</v>
      </c>
    </row>
    <row spans="1:41" r="198">
      <c t="s" r="A198" s="4">
        <v>765</v>
      </c>
      <c t="s" r="AI198" s="4">
        <v>766</v>
      </c>
    </row>
    <row spans="1:41" r="199">
      <c t="s" r="A199" s="4">
        <v>767</v>
      </c>
      <c t="s" r="AI199" s="4">
        <v>373</v>
      </c>
    </row>
    <row spans="1:41" r="200">
      <c t="s" r="A200" s="4">
        <v>347</v>
      </c>
      <c t="n" r="AM200" s="7">
        <v>264000</v>
      </c>
      <c t="n" r="AN200" s="5">
        <v>500000</v>
      </c>
    </row>
    <row spans="1:41" r="201">
      <c t="s" r="A201" s="4">
        <v>699</v>
      </c>
      <c t="n" r="I201" s="7">
        <v>208335</v>
      </c>
      <c t="n" r="AM201" s="5">
        <v>323336</v>
      </c>
    </row>
    <row spans="1:41" r="202">
      <c t="s" r="A202" s="4">
        <v>769</v>
      </c>
      <c t="n" r="I202" s="5">
        <v>104168</v>
      </c>
    </row>
    <row spans="1:41" r="203">
      <c t="s" r="A203" s="4">
        <v>770</v>
      </c>
      <c t="n" r="I203" s="7">
        <v>166668</v>
      </c>
    </row>
    <row spans="1:41" r="204">
      <c t="s" r="A204" s="4">
        <v>771</v>
      </c>
      <c t="s" r="I204" s="4">
        <v>772</v>
      </c>
    </row>
    <row spans="1:41" r="205">
      <c t="s" r="A205" s="4">
        <v>773</v>
      </c>
    </row>
    <row spans="1:41" r="206">
      <c t="s" r="A206" s="3">
        <v>676</v>
      </c>
    </row>
    <row spans="1:41" r="207">
      <c t="s" r="A207" s="4">
        <v>774</v>
      </c>
      <c t="n" r="I207" s="7">
        <v>20000</v>
      </c>
    </row>
    <row spans="1:41" r="208">
      <c t="s" r="A208" s="4">
        <v>775</v>
      </c>
    </row>
    <row spans="1:41" r="209">
      <c t="s" r="A209" s="3">
        <v>676</v>
      </c>
    </row>
    <row spans="1:41" r="210">
      <c t="s" r="A210" s="4">
        <v>774</v>
      </c>
      <c t="n" r="I210" s="7">
        <v>41667</v>
      </c>
    </row>
    <row spans="1:41" r="211">
      <c t="s" r="A211" s="4">
        <v>776</v>
      </c>
    </row>
    <row spans="1:41" r="212">
      <c t="s" r="A212" s="3">
        <v>676</v>
      </c>
    </row>
    <row spans="1:41" r="213">
      <c t="s" r="A213" s="4">
        <v>677</v>
      </c>
      <c t="s" r="Z213" s="4">
        <v>366</v>
      </c>
    </row>
    <row spans="1:41" r="214">
      <c t="s" r="A214" s="4">
        <v>760</v>
      </c>
      <c t="n" r="AM214" s="5">
        <v>82500</v>
      </c>
      <c t="n" r="AN214" s="5">
        <v>120000</v>
      </c>
    </row>
    <row spans="1:41" r="215">
      <c t="s" r="A215" s="4">
        <v>777</v>
      </c>
    </row>
    <row spans="1:41" r="216">
      <c t="s" r="A216" s="3">
        <v>676</v>
      </c>
    </row>
    <row spans="1:41" r="217">
      <c t="s" r="A217" s="4">
        <v>403</v>
      </c>
      <c t="n" r="W217" s="7">
        <v>37500</v>
      </c>
    </row>
    <row spans="1:41" r="218">
      <c t="s" r="A218" s="4">
        <v>778</v>
      </c>
    </row>
    <row spans="1:41" r="219">
      <c t="s" r="A219" s="3">
        <v>676</v>
      </c>
    </row>
    <row spans="1:41" r="220">
      <c t="s" r="A220" s="4">
        <v>403</v>
      </c>
      <c t="n" r="W220" s="7">
        <v>110000</v>
      </c>
    </row>
    <row spans="1:41" r="221">
      <c t="s" r="A221" s="4">
        <v>753</v>
      </c>
    </row>
    <row spans="1:41" r="222">
      <c t="s" r="A222" s="3">
        <v>676</v>
      </c>
    </row>
    <row spans="1:41" r="223">
      <c t="s" r="A223" s="4">
        <v>717</v>
      </c>
      <c t="n" r="W223" s="5">
        <v>12500</v>
      </c>
    </row>
    <row spans="1:41" r="224">
      <c t="s" r="A224" s="4">
        <v>755</v>
      </c>
      <c t="n" r="W224" s="7">
        <v>20</v>
      </c>
    </row>
    <row spans="1:41" r="225">
      <c t="s" r="A225" s="4">
        <v>403</v>
      </c>
      <c t="n" r="W225" s="7">
        <v>37500</v>
      </c>
    </row>
    <row spans="1:41" r="226">
      <c t="s" r="A226" s="4">
        <v>779</v>
      </c>
      <c t="n" r="W226" s="7">
        <v>16667</v>
      </c>
    </row>
    <row spans="1:41" r="227">
      <c t="s" r="A227" s="4">
        <v>780</v>
      </c>
    </row>
    <row spans="1:41" r="228">
      <c t="s" r="A228" s="3">
        <v>676</v>
      </c>
    </row>
    <row spans="1:41" r="229">
      <c t="s" r="A229" s="4">
        <v>717</v>
      </c>
      <c t="n" r="B229" s="5">
        <v>10000</v>
      </c>
    </row>
    <row spans="1:41" r="230">
      <c t="s" r="A230" s="4">
        <v>779</v>
      </c>
      <c t="n" r="B230" s="7">
        <v>15000</v>
      </c>
    </row>
    <row spans="1:41" r="231">
      <c t="s" r="A231" s="4">
        <v>781</v>
      </c>
    </row>
    <row spans="1:41" r="232">
      <c t="s" r="A232" s="3">
        <v>676</v>
      </c>
    </row>
    <row spans="1:41" r="233">
      <c t="s" r="A233" s="4">
        <v>717</v>
      </c>
      <c t="n" r="W233" s="5">
        <v>5000</v>
      </c>
    </row>
    <row spans="1:41" r="234">
      <c t="s" r="A234" s="4">
        <v>755</v>
      </c>
      <c t="n" r="W234" s="7">
        <v>10</v>
      </c>
    </row>
    <row spans="1:41" r="235">
      <c t="s" r="A235" s="4">
        <v>403</v>
      </c>
      <c t="n" r="W235" s="7">
        <v>17000</v>
      </c>
    </row>
    <row spans="1:41" r="236">
      <c t="s" r="A236" s="4">
        <v>779</v>
      </c>
      <c t="n" r="W236" s="7">
        <v>15000</v>
      </c>
    </row>
    <row spans="1:41" r="237">
      <c t="s" r="A237" s="4">
        <v>760</v>
      </c>
      <c t="n" r="AM237" s="5">
        <v>150000</v>
      </c>
      <c t="n" r="AN237" s="7">
        <v>120000</v>
      </c>
    </row>
    <row spans="1:41" r="238">
      <c t="s" r="A238" s="4">
        <v>782</v>
      </c>
    </row>
    <row spans="1:41" r="239">
      <c t="s" r="A239" s="3">
        <v>676</v>
      </c>
    </row>
    <row spans="1:41" r="240">
      <c t="s" r="A240" s="4">
        <v>717</v>
      </c>
      <c t="n" r="B240" s="5">
        <v>10000</v>
      </c>
    </row>
    <row spans="1:41" r="241">
      <c t="s" r="A241" s="4">
        <v>783</v>
      </c>
    </row>
    <row spans="1:41" r="242">
      <c t="s" r="A242" s="3">
        <v>676</v>
      </c>
    </row>
    <row spans="1:41" r="243">
      <c t="s" r="A243" s="4">
        <v>784</v>
      </c>
      <c t="n" r="AM243" s="7">
        <v>175000</v>
      </c>
    </row>
    <row spans="1:41" r="244">
      <c t="s" r="A244" s="4">
        <v>718</v>
      </c>
      <c t="n" r="D244" s="7">
        <v>125000</v>
      </c>
    </row>
    <row spans="1:41" r="245">
      <c t="s" r="A245" s="4">
        <v>735</v>
      </c>
      <c t="n" r="D245" s="7">
        <v>300000</v>
      </c>
    </row>
    <row spans="1:41" r="246">
      <c t="s" r="A246" s="4">
        <v>785</v>
      </c>
    </row>
    <row spans="1:41" r="247">
      <c t="s" r="A247" s="3">
        <v>676</v>
      </c>
    </row>
    <row spans="1:41" r="248">
      <c t="s" r="A248" s="4">
        <v>403</v>
      </c>
      <c t="n" r="J248" s="7">
        <v>5860</v>
      </c>
      <c t="n" r="N248" s="7">
        <v>47960</v>
      </c>
      <c t="n" r="AF248" s="7">
        <v>45900</v>
      </c>
    </row>
    <row spans="1:41" r="249">
      <c t="s" r="A249" s="4">
        <v>677</v>
      </c>
      <c t="s" r="J249" s="4">
        <v>366</v>
      </c>
      <c t="s" r="N249" s="4">
        <v>368</v>
      </c>
      <c t="s" r="O249" s="4">
        <v>366</v>
      </c>
      <c t="s" r="Z249" s="4">
        <v>368</v>
      </c>
      <c t="s" r="AF249" s="4">
        <v>368</v>
      </c>
    </row>
    <row spans="1:41" r="250">
      <c t="s" r="A250" s="4">
        <v>786</v>
      </c>
      <c t="n" r="O250" s="7">
        <v>2056</v>
      </c>
    </row>
    <row spans="1:41" r="251">
      <c t="s" r="A251" s="4">
        <v>787</v>
      </c>
      <c t="n" r="J251" s="5">
        <v>1250</v>
      </c>
      <c t="n" r="N251" s="5">
        <v>5000</v>
      </c>
      <c t="n" r="O251" s="5">
        <v>250</v>
      </c>
      <c t="n" r="W251" s="5">
        <v>15000</v>
      </c>
      <c t="n" r="AF251" s="5">
        <v>3000</v>
      </c>
    </row>
    <row spans="1:41" r="252">
      <c t="s" r="A252" s="4">
        <v>725</v>
      </c>
      <c t="n" r="J252" s="7">
        <v>10</v>
      </c>
      <c t="n" r="N252" s="7">
        <v>20</v>
      </c>
      <c t="n" r="O252" s="7">
        <v>20</v>
      </c>
      <c t="n" r="W252" s="8">
        <v>5.7</v>
      </c>
      <c t="n" r="AF252" s="7">
        <v>30</v>
      </c>
    </row>
    <row spans="1:41" r="253">
      <c t="s" r="A253" s="4">
        <v>740</v>
      </c>
      <c t="n" r="J253" s="5">
        <v>250</v>
      </c>
      <c t="n" r="W253" s="5">
        <v>81000</v>
      </c>
      <c t="n" r="AF253" s="5">
        <v>1500</v>
      </c>
    </row>
    <row spans="1:41" r="254">
      <c t="s" r="A254" s="4">
        <v>726</v>
      </c>
      <c t="n" r="J254" s="5">
        <v>625</v>
      </c>
      <c t="n" r="N254" s="5">
        <v>2500</v>
      </c>
    </row>
    <row spans="1:41" r="255">
      <c t="s" r="A255" s="4">
        <v>727</v>
      </c>
      <c t="n" r="J255" s="5">
        <v>625</v>
      </c>
      <c t="n" r="N255" s="5">
        <v>2500</v>
      </c>
      <c t="n" r="AF255" s="5">
        <v>1500</v>
      </c>
    </row>
    <row spans="1:41" r="256">
      <c t="s" r="A256" s="4">
        <v>595</v>
      </c>
    </row>
    <row spans="1:41" r="257">
      <c t="s" r="A257" s="3">
        <v>676</v>
      </c>
    </row>
    <row spans="1:41" r="258">
      <c t="s" r="A258" s="4">
        <v>717</v>
      </c>
      <c t="n" r="Y258" s="5">
        <v>500</v>
      </c>
      <c t="n" r="AD258" s="5">
        <v>5000</v>
      </c>
      <c t="n" r="AG258" s="5">
        <v>5000</v>
      </c>
      <c t="n" r="AH258" s="5">
        <v>500</v>
      </c>
    </row>
    <row spans="1:41" r="259">
      <c t="s" r="A259" s="4">
        <v>403</v>
      </c>
      <c t="n" r="Y259" s="7">
        <v>1500</v>
      </c>
      <c t="n" r="AD259" s="7">
        <v>16770</v>
      </c>
      <c t="n" r="AG259" s="7">
        <v>59000</v>
      </c>
      <c t="n" r="AH259" s="7">
        <v>6600</v>
      </c>
    </row>
    <row spans="1:41" r="260">
      <c t="s" r="A260" s="4">
        <v>677</v>
      </c>
      <c t="s" r="Y260" s="4">
        <v>366</v>
      </c>
      <c t="s" r="AD260" s="4">
        <v>366</v>
      </c>
      <c t="s" r="AG260" s="4">
        <v>366</v>
      </c>
      <c t="s" r="AH260" s="4">
        <v>364</v>
      </c>
    </row>
    <row spans="1:41" r="261">
      <c t="s" r="A261" s="4">
        <v>788</v>
      </c>
      <c t="n" r="AM261" s="5">
        <v>23719</v>
      </c>
      <c t="n" r="AN261" s="5">
        <v>6477</v>
      </c>
    </row>
    <row spans="1:41" r="262">
      <c t="s" r="A262" s="4">
        <v>789</v>
      </c>
      <c t="n" r="AM262" s="7">
        <v>159837</v>
      </c>
      <c t="n" r="AN262" s="7">
        <v>77555</v>
      </c>
    </row>
    <row spans="1:41" r="263">
      <c t="s" r="A263" s="4">
        <v>538</v>
      </c>
      <c t="n" r="Y263" s="7">
        <v>15</v>
      </c>
      <c t="n" r="AD263" s="7">
        <v>40</v>
      </c>
      <c t="n" r="AG263" s="7">
        <v>80</v>
      </c>
      <c t="n" r="AH263" s="7">
        <v>30</v>
      </c>
    </row>
    <row spans="1:41" r="264">
      <c t="s" r="A264" s="4">
        <v>790</v>
      </c>
    </row>
    <row spans="1:41" r="265">
      <c t="s" r="A265" s="3">
        <v>676</v>
      </c>
    </row>
    <row spans="1:41" r="266">
      <c t="s" r="A266" s="4">
        <v>695</v>
      </c>
      <c t="n" r="L266" s="7">
        <v>100</v>
      </c>
    </row>
    <row spans="1:41" r="267">
      <c t="s" r="A267" s="4">
        <v>791</v>
      </c>
      <c t="n" r="L267" s="7">
        <v>3750</v>
      </c>
    </row>
    <row spans="1:41" r="268">
      <c t="s" r="A268" s="4">
        <v>792</v>
      </c>
    </row>
    <row spans="1:41" r="269">
      <c t="s" r="A269" s="3">
        <v>676</v>
      </c>
    </row>
    <row spans="1:41" r="270">
      <c t="s" r="A270" s="4">
        <v>687</v>
      </c>
      <c t="n" r="V270" s="5">
        <v>7105</v>
      </c>
    </row>
    <row spans="1:41" r="271">
      <c t="s" r="A271" s="4">
        <v>511</v>
      </c>
      <c t="n" r="V271" s="7">
        <v>10</v>
      </c>
    </row>
    <row spans="1:41" r="272">
      <c t="s" r="A272" s="4">
        <v>793</v>
      </c>
      <c t="n" r="V272" s="5">
        <v>6800</v>
      </c>
    </row>
    <row spans="1:41" r="273">
      <c t="s" r="A273" s="4">
        <v>794</v>
      </c>
      <c t="s" r="V273" s="4">
        <v>795</v>
      </c>
    </row>
    <row spans="1:41" r="274">
      <c t="s" r="A274" s="4">
        <v>716</v>
      </c>
      <c t="n" r="V274" s="5">
        <v>14210</v>
      </c>
    </row>
    <row spans="1:41" r="275">
      <c t="s" r="A275" s="4">
        <v>796</v>
      </c>
      <c t="s" r="V275" s="4">
        <v>797</v>
      </c>
    </row>
    <row spans="1:41" r="276">
      <c t="s" r="A276" s="4">
        <v>696</v>
      </c>
      <c t="n" r="AM276" s="5">
        <v>71050</v>
      </c>
    </row>
    <row spans="1:41" r="277">
      <c t="s" r="A277" s="4">
        <v>697</v>
      </c>
      <c t="n" r="AM277" s="7">
        <v>60000</v>
      </c>
    </row>
    <row spans="1:41" r="278">
      <c t="s" r="A278" s="4">
        <v>798</v>
      </c>
      <c t="n" r="AM278" s="5">
        <v>11050</v>
      </c>
    </row>
    <row spans="1:41" r="279">
      <c t="s" r="A279" s="4">
        <v>704</v>
      </c>
      <c t="n" r="AM279" s="7">
        <v>45900</v>
      </c>
    </row>
    <row spans="1:41" r="280">
      <c t="s" r="A280" s="4">
        <v>799</v>
      </c>
    </row>
    <row spans="1:41" r="281">
      <c t="s" r="A281" s="3">
        <v>676</v>
      </c>
    </row>
    <row spans="1:41" r="282">
      <c t="s" r="A282" s="4">
        <v>800</v>
      </c>
      <c t="n" r="V282" s="7">
        <v>132600</v>
      </c>
    </row>
    <row spans="1:41" r="283">
      <c t="s" r="A283" s="4">
        <v>801</v>
      </c>
    </row>
    <row spans="1:41" r="284">
      <c t="s" r="A284" s="3">
        <v>676</v>
      </c>
    </row>
    <row spans="1:41" r="285">
      <c t="s" r="A285" s="4">
        <v>800</v>
      </c>
      <c t="n" r="V285" s="7">
        <v>1492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AB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25"/>
    <col customWidth="1" max="17" min="17" width="14"/>
    <col customWidth="1" max="18" min="18" width="14"/>
    <col customWidth="1" max="19" min="19" width="2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spans="1:28" r="1">
      <c t="s" r="A1" s="1">
        <v>802</v>
      </c>
      <c t="s" r="B1" s="2">
        <v>400</v>
      </c>
      <c t="s" r="C1" s="2">
        <v>803</v>
      </c>
      <c t="s" r="D1" s="2">
        <v>804</v>
      </c>
      <c t="s" r="E1" s="2">
        <v>805</v>
      </c>
      <c t="s" r="F1" s="2">
        <v>806</v>
      </c>
      <c t="s" r="G1" s="2">
        <v>807</v>
      </c>
      <c t="s" r="H1" s="2">
        <v>808</v>
      </c>
      <c t="s" r="I1" s="2">
        <v>809</v>
      </c>
      <c t="s" r="J1" s="2">
        <v>810</v>
      </c>
      <c t="s" r="K1" s="2">
        <v>811</v>
      </c>
      <c t="s" r="L1" s="2">
        <v>812</v>
      </c>
      <c t="s" r="M1" s="2">
        <v>813</v>
      </c>
      <c t="s" r="N1" s="2">
        <v>401</v>
      </c>
      <c t="s" r="O1" s="2">
        <v>814</v>
      </c>
      <c t="s" r="P1" s="2">
        <v>2</v>
      </c>
      <c t="s" r="Q1" s="2">
        <v>815</v>
      </c>
      <c t="s" r="R1" s="2">
        <v>62</v>
      </c>
      <c t="s" r="S1" s="2">
        <v>16</v>
      </c>
      <c t="s" r="T1" s="2">
        <v>17</v>
      </c>
      <c t="s" r="U1" s="2">
        <v>816</v>
      </c>
      <c t="s" r="V1" s="2">
        <v>308</v>
      </c>
      <c t="s" r="W1" s="2">
        <v>817</v>
      </c>
      <c t="s" r="X1" s="2">
        <v>310</v>
      </c>
      <c t="s" r="Y1" s="2">
        <v>311</v>
      </c>
      <c t="s" r="Z1" s="2">
        <v>818</v>
      </c>
      <c t="s" r="AA1" s="2">
        <v>819</v>
      </c>
      <c t="s" r="AB1" s="2">
        <v>309</v>
      </c>
    </row>
    <row spans="1:28" r="2">
      <c t="s" r="A2" s="3">
        <v>820</v>
      </c>
    </row>
    <row spans="1:28" r="3">
      <c t="s" r="A3" s="4">
        <v>92</v>
      </c>
      <c t="n" r="C3" s="5">
        <v>27500</v>
      </c>
      <c t="n" r="P3" s="5">
        <v>505250</v>
      </c>
    </row>
    <row spans="1:28" r="4">
      <c t="s" r="A4" s="4">
        <v>154</v>
      </c>
      <c t="n" r="P4" s="7">
        <v>1051000</v>
      </c>
      <c t="n" r="R4" s="7">
        <v>945000</v>
      </c>
      <c t="n" r="S4" s="7">
        <v>2605000</v>
      </c>
      <c t="n" r="T4" s="7">
        <v>905000</v>
      </c>
    </row>
    <row spans="1:28" r="5">
      <c t="s" r="A5" s="4">
        <v>821</v>
      </c>
      <c t="n" r="S5" s="5">
        <v>116535</v>
      </c>
      <c t="n" r="T5" s="5">
        <v>20180</v>
      </c>
    </row>
    <row spans="1:28" r="6">
      <c t="s" r="A6" s="4">
        <v>493</v>
      </c>
      <c t="n" r="S6" s="7">
        <v>389608</v>
      </c>
      <c t="n" r="T6" s="7">
        <v>224313</v>
      </c>
    </row>
    <row spans="1:28" r="7">
      <c t="s" r="A7" s="4">
        <v>822</v>
      </c>
      <c t="n" r="D7" s="5">
        <v>24500</v>
      </c>
      <c t="n" r="M7" s="5">
        <v>41584</v>
      </c>
      <c t="n" r="P7" s="5">
        <v>625</v>
      </c>
    </row>
    <row spans="1:28" r="8">
      <c t="s" r="A8" s="4">
        <v>823</v>
      </c>
      <c t="n" r="P8" s="8">
        <v>7.64</v>
      </c>
      <c t="n" r="R8" s="8">
        <v>4.8</v>
      </c>
      <c t="n" r="S8" s="8">
        <v>5.4</v>
      </c>
      <c t="n" r="T8" s="8">
        <v>5.2</v>
      </c>
    </row>
    <row spans="1:28" r="9">
      <c t="s" r="A9" s="4">
        <v>824</v>
      </c>
      <c t="n" r="N9" s="5">
        <v>25000</v>
      </c>
      <c t="n" r="P9" s="5">
        <v>45000</v>
      </c>
      <c t="n" r="S9" s="5">
        <v>528750</v>
      </c>
      <c t="n" r="T9" s="5">
        <v>57250</v>
      </c>
    </row>
    <row spans="1:28" r="10">
      <c t="s" r="A10" s="4">
        <v>825</v>
      </c>
      <c t="n" r="N10" s="8">
        <v>6.4</v>
      </c>
      <c t="n" r="P10" s="8">
        <v>8.82</v>
      </c>
      <c t="n" r="S10" s="8">
        <v>8.17</v>
      </c>
      <c t="n" r="T10" s="8">
        <v>13.6</v>
      </c>
    </row>
    <row spans="1:28" r="11">
      <c t="s" r="A11" s="4">
        <v>826</v>
      </c>
      <c t="n" r="P11" s="5">
        <v>19198</v>
      </c>
    </row>
    <row spans="1:28" r="12">
      <c t="s" r="A12" s="4">
        <v>827</v>
      </c>
      <c t="n" r="P12" s="7">
        <v>99147</v>
      </c>
    </row>
    <row spans="1:28" r="13">
      <c t="s" r="A13" s="4">
        <v>56</v>
      </c>
      <c t="n" r="P13" s="5">
        <v>30000000</v>
      </c>
      <c t="n" r="S13" s="5">
        <v>30000000</v>
      </c>
      <c t="n" r="T13" s="5">
        <v>30000000</v>
      </c>
      <c t="n" r="X13" s="5">
        <v>200000000</v>
      </c>
      <c t="n" r="AB13" s="5">
        <v>100000000</v>
      </c>
    </row>
    <row spans="1:28" r="14">
      <c t="s" r="A14" s="4">
        <v>55</v>
      </c>
      <c t="n" r="P14" s="8">
        <v>0.01</v>
      </c>
      <c t="n" r="S14" s="9">
        <v>0.001</v>
      </c>
      <c t="n" r="T14" s="9">
        <v>0.001</v>
      </c>
    </row>
    <row spans="1:28" r="15">
      <c t="s" r="A15" s="4">
        <v>52</v>
      </c>
      <c t="n" r="P15" s="5">
        <v>5000000</v>
      </c>
      <c t="n" r="S15" s="5">
        <v>5000000</v>
      </c>
      <c t="n" r="T15" s="5">
        <v>5000000</v>
      </c>
      <c t="n" r="X15" s="5">
        <v>5000000</v>
      </c>
      <c t="n" r="Y15" s="5">
        <v>1000000</v>
      </c>
    </row>
    <row spans="1:28" r="16">
      <c t="s" r="A16" s="4">
        <v>51</v>
      </c>
      <c t="n" r="P16" s="8">
        <v>0.01</v>
      </c>
      <c t="n" r="S16" s="8">
        <v>0.01</v>
      </c>
      <c t="n" r="T16" s="8">
        <v>0.01</v>
      </c>
    </row>
    <row spans="1:28" r="17">
      <c t="s" r="A17" s="4">
        <v>828</v>
      </c>
      <c t="n" r="P17" s="7">
        <v>0</v>
      </c>
      <c t="n" r="R17" s="7">
        <v>80000</v>
      </c>
      <c t="n" r="S17" s="7">
        <v>113000</v>
      </c>
      <c t="n" r="T17" s="7">
        <v>505809</v>
      </c>
    </row>
    <row spans="1:28" r="18">
      <c t="s" r="A18" s="4">
        <v>829</v>
      </c>
      <c t="n" r="P18" s="5">
        <v>15900</v>
      </c>
      <c t="n" r="S18" s="5">
        <v>50035</v>
      </c>
      <c t="n" r="T18" s="7">
        <v>214912</v>
      </c>
    </row>
    <row spans="1:28" r="19">
      <c t="s" r="A19" s="4">
        <v>830</v>
      </c>
      <c t="s" r="O19" s="4">
        <v>831</v>
      </c>
    </row>
    <row spans="1:28" r="20">
      <c t="s" r="A20" s="4">
        <v>832</v>
      </c>
      <c t="n" r="S20" s="5">
        <v>60055</v>
      </c>
    </row>
    <row spans="1:28" r="21">
      <c t="s" r="A21" s="4">
        <v>833</v>
      </c>
      <c t="n" r="S21" s="5">
        <v>60055</v>
      </c>
    </row>
    <row spans="1:28" r="22">
      <c t="s" r="A22" s="4">
        <v>834</v>
      </c>
      <c t="n" r="C22" s="7">
        <v>4000000</v>
      </c>
      <c t="n" r="S22" s="5">
        <v>7500</v>
      </c>
    </row>
    <row spans="1:28" r="23">
      <c t="s" r="A23" s="4">
        <v>835</v>
      </c>
      <c t="n" r="P23" s="7">
        <v>10000</v>
      </c>
    </row>
    <row spans="1:28" r="24">
      <c t="s" r="A24" s="4">
        <v>836</v>
      </c>
      <c t="n" r="W24" s="5">
        <v>5000</v>
      </c>
    </row>
    <row spans="1:28" r="25">
      <c t="s" r="A25" s="4">
        <v>837</v>
      </c>
      <c t="n" r="P25" s="5">
        <v>8500</v>
      </c>
    </row>
    <row spans="1:28" r="26">
      <c t="s" r="A26" s="4">
        <v>838</v>
      </c>
      <c t="n" r="B26" s="7">
        <v>2420</v>
      </c>
    </row>
    <row spans="1:28" r="27">
      <c t="s" r="A27" s="4">
        <v>839</v>
      </c>
    </row>
    <row spans="1:28" r="28">
      <c t="s" r="A28" s="3">
        <v>820</v>
      </c>
    </row>
    <row spans="1:28" r="29">
      <c t="s" r="A29" s="4">
        <v>840</v>
      </c>
      <c t="n" r="S29" s="5">
        <v>266297</v>
      </c>
    </row>
    <row spans="1:28" r="30">
      <c t="s" r="A30" s="4">
        <v>834</v>
      </c>
      <c t="n" r="Z30" s="7">
        <v>177237</v>
      </c>
    </row>
    <row spans="1:28" r="31">
      <c t="s" r="A31" s="4">
        <v>319</v>
      </c>
    </row>
    <row spans="1:28" r="32">
      <c t="s" r="A32" s="3">
        <v>820</v>
      </c>
    </row>
    <row spans="1:28" r="33">
      <c t="s" r="A33" s="4">
        <v>56</v>
      </c>
      <c t="n" r="V33" s="5">
        <v>30000000</v>
      </c>
      <c t="n" r="X33" s="5">
        <v>200000000</v>
      </c>
      <c t="n" r="Y33" s="5">
        <v>100000000</v>
      </c>
    </row>
    <row spans="1:28" r="34">
      <c t="s" r="A34" s="4">
        <v>52</v>
      </c>
      <c t="n" r="X34" s="5">
        <v>5000000</v>
      </c>
    </row>
    <row spans="1:28" r="35">
      <c t="s" r="A35" s="4">
        <v>832</v>
      </c>
      <c t="n" r="S35" s="5">
        <v>60055</v>
      </c>
    </row>
    <row spans="1:28" r="36">
      <c t="s" r="A36" s="4">
        <v>833</v>
      </c>
      <c t="n" r="S36" s="5">
        <v>60055</v>
      </c>
    </row>
    <row spans="1:28" r="37">
      <c t="s" r="A37" s="4">
        <v>834</v>
      </c>
      <c t="n" r="S37" s="7">
        <v>50000</v>
      </c>
      <c t="n" r="U37" s="7">
        <v>60000</v>
      </c>
    </row>
    <row spans="1:28" r="38">
      <c t="s" r="A38" s="4">
        <v>836</v>
      </c>
      <c t="n" r="P38" s="5">
        <v>24500</v>
      </c>
    </row>
    <row spans="1:28" r="39">
      <c t="s" r="A39" s="4">
        <v>841</v>
      </c>
    </row>
    <row spans="1:28" r="40">
      <c t="s" r="A40" s="3">
        <v>820</v>
      </c>
    </row>
    <row spans="1:28" r="41">
      <c t="s" r="A41" s="4">
        <v>842</v>
      </c>
      <c t="n" r="O41" s="7">
        <v>6</v>
      </c>
    </row>
    <row spans="1:28" r="42">
      <c t="s" r="A42" s="4">
        <v>843</v>
      </c>
      <c t="n" r="O42" s="7">
        <v>15</v>
      </c>
    </row>
    <row spans="1:28" r="43">
      <c t="s" r="A43" s="4">
        <v>844</v>
      </c>
      <c t="n" r="S43" s="5">
        <v>18832</v>
      </c>
    </row>
    <row spans="1:28" r="44">
      <c t="s" r="A44" s="4">
        <v>845</v>
      </c>
    </row>
    <row spans="1:28" r="45">
      <c t="s" r="A45" s="3">
        <v>820</v>
      </c>
    </row>
    <row spans="1:28" r="46">
      <c t="s" r="A46" s="4">
        <v>844</v>
      </c>
      <c t="n" r="S46" s="5">
        <v>35000</v>
      </c>
    </row>
    <row spans="1:28" r="47">
      <c t="s" r="A47" s="4">
        <v>846</v>
      </c>
      <c t="n" r="S47" s="7">
        <v>30</v>
      </c>
    </row>
    <row spans="1:28" r="48">
      <c t="s" r="A48" s="4">
        <v>847</v>
      </c>
    </row>
    <row spans="1:28" r="49">
      <c t="s" r="A49" s="3">
        <v>820</v>
      </c>
    </row>
    <row spans="1:28" r="50">
      <c t="s" r="A50" s="4">
        <v>844</v>
      </c>
      <c t="n" r="T50" s="5">
        <v>84305</v>
      </c>
    </row>
    <row spans="1:28" r="51">
      <c t="s" r="A51" s="4">
        <v>848</v>
      </c>
    </row>
    <row spans="1:28" r="52">
      <c t="s" r="A52" s="3">
        <v>820</v>
      </c>
    </row>
    <row spans="1:28" r="53">
      <c t="s" r="A53" s="4">
        <v>844</v>
      </c>
      <c t="n" r="P53" s="5">
        <v>35000</v>
      </c>
      <c t="n" r="S53" s="5">
        <v>18834</v>
      </c>
      <c t="n" r="T53" s="5">
        <v>84302</v>
      </c>
    </row>
    <row spans="1:28" r="54">
      <c t="s" r="A54" s="4">
        <v>846</v>
      </c>
      <c t="n" r="P54" s="7">
        <v>30</v>
      </c>
    </row>
    <row spans="1:28" r="55">
      <c t="s" r="A55" s="4">
        <v>849</v>
      </c>
    </row>
    <row spans="1:28" r="56">
      <c t="s" r="A56" s="3">
        <v>820</v>
      </c>
    </row>
    <row spans="1:28" r="57">
      <c t="s" r="A57" s="4">
        <v>826</v>
      </c>
      <c t="n" r="D57" s="5">
        <v>2500</v>
      </c>
      <c t="n" r="Q57" s="5">
        <v>7500</v>
      </c>
    </row>
    <row spans="1:28" r="58">
      <c t="s" r="A58" s="4">
        <v>827</v>
      </c>
      <c t="n" r="D58" s="7">
        <v>12500</v>
      </c>
      <c t="n" r="Q58" s="7">
        <v>33000</v>
      </c>
    </row>
    <row spans="1:28" r="59">
      <c t="s" r="A59" s="4">
        <v>850</v>
      </c>
    </row>
    <row spans="1:28" r="60">
      <c t="s" r="A60" s="3">
        <v>820</v>
      </c>
    </row>
    <row spans="1:28" r="61">
      <c t="s" r="A61" s="4">
        <v>822</v>
      </c>
      <c t="n" r="D61" s="5">
        <v>24500</v>
      </c>
    </row>
    <row spans="1:28" r="62">
      <c t="s" r="A62" s="4">
        <v>851</v>
      </c>
    </row>
    <row spans="1:28" r="63">
      <c t="s" r="A63" s="3">
        <v>820</v>
      </c>
    </row>
    <row spans="1:28" r="64">
      <c t="s" r="A64" s="4">
        <v>822</v>
      </c>
      <c t="n" r="M64" s="5">
        <v>79467</v>
      </c>
    </row>
    <row spans="1:28" r="65">
      <c t="s" r="A65" s="4">
        <v>852</v>
      </c>
    </row>
    <row spans="1:28" r="66">
      <c t="s" r="A66" s="3">
        <v>820</v>
      </c>
    </row>
    <row spans="1:28" r="67">
      <c t="s" r="A67" s="4">
        <v>824</v>
      </c>
      <c t="n" r="F67" s="5">
        <v>5000</v>
      </c>
    </row>
    <row spans="1:28" r="68">
      <c t="s" r="A68" s="4">
        <v>825</v>
      </c>
      <c t="n" r="F68" s="8">
        <v>6.6</v>
      </c>
    </row>
    <row spans="1:28" r="69">
      <c t="s" r="A69" s="4">
        <v>853</v>
      </c>
      <c t="n" r="F69" s="7">
        <v>31600</v>
      </c>
    </row>
    <row spans="1:28" r="70">
      <c t="s" r="A70" s="4">
        <v>854</v>
      </c>
    </row>
    <row spans="1:28" r="71">
      <c t="s" r="A71" s="3">
        <v>820</v>
      </c>
    </row>
    <row spans="1:28" r="72">
      <c t="s" r="A72" s="4">
        <v>824</v>
      </c>
      <c t="n" r="H72" s="5">
        <v>12500</v>
      </c>
    </row>
    <row spans="1:28" r="73">
      <c t="s" r="A73" s="4">
        <v>825</v>
      </c>
      <c t="n" r="H73" s="8">
        <v>6.8</v>
      </c>
    </row>
    <row spans="1:28" r="74">
      <c t="s" r="A74" s="4">
        <v>853</v>
      </c>
      <c t="n" r="H74" s="7">
        <v>78500</v>
      </c>
    </row>
    <row spans="1:28" r="75">
      <c t="s" r="A75" s="4">
        <v>745</v>
      </c>
    </row>
    <row spans="1:28" r="76">
      <c t="s" r="A76" s="3">
        <v>820</v>
      </c>
    </row>
    <row spans="1:28" r="77">
      <c t="s" r="A77" s="4">
        <v>824</v>
      </c>
      <c t="n" r="I77" s="5">
        <v>297500</v>
      </c>
      <c t="n" r="M77" s="5">
        <v>120750</v>
      </c>
      <c t="n" r="S77" s="5">
        <v>36786</v>
      </c>
    </row>
    <row spans="1:28" r="78">
      <c t="s" r="A78" s="4">
        <v>825</v>
      </c>
      <c t="n" r="I78" s="8">
        <v>6.6</v>
      </c>
    </row>
    <row spans="1:28" r="79">
      <c t="s" r="A79" s="4">
        <v>853</v>
      </c>
      <c t="n" r="I79" s="7">
        <v>1710400</v>
      </c>
    </row>
    <row spans="1:28" r="80">
      <c t="s" r="A80" s="4">
        <v>838</v>
      </c>
      <c t="n" r="G80" s="7">
        <v>5000</v>
      </c>
    </row>
    <row spans="1:28" r="81">
      <c t="s" r="A81" s="4">
        <v>855</v>
      </c>
    </row>
    <row spans="1:28" r="82">
      <c t="s" r="A82" s="3">
        <v>820</v>
      </c>
    </row>
    <row spans="1:28" r="83">
      <c t="s" r="A83" s="4">
        <v>824</v>
      </c>
      <c t="n" r="D83" s="5">
        <v>49000</v>
      </c>
    </row>
    <row spans="1:28" r="84">
      <c t="s" r="A84" s="4">
        <v>825</v>
      </c>
      <c t="n" r="D84" s="7">
        <v>12</v>
      </c>
    </row>
    <row spans="1:28" r="85">
      <c t="s" r="A85" s="4">
        <v>856</v>
      </c>
    </row>
    <row spans="1:28" r="86">
      <c t="s" r="A86" s="3">
        <v>820</v>
      </c>
    </row>
    <row spans="1:28" r="87">
      <c t="s" r="A87" s="4">
        <v>824</v>
      </c>
      <c t="n" r="J87" s="5">
        <v>3750</v>
      </c>
      <c t="n" r="L87" s="5">
        <v>3000</v>
      </c>
    </row>
    <row spans="1:28" r="88">
      <c t="s" r="A88" s="4">
        <v>825</v>
      </c>
      <c t="n" r="J88" s="8">
        <v>6.6</v>
      </c>
      <c t="n" r="L88" s="8">
        <v>7.8</v>
      </c>
    </row>
    <row spans="1:28" r="89">
      <c t="s" r="A89" s="4">
        <v>853</v>
      </c>
      <c t="n" r="J89" s="7">
        <v>20100</v>
      </c>
      <c t="n" r="L89" s="7">
        <v>18600</v>
      </c>
    </row>
    <row spans="1:28" r="90">
      <c t="s" r="A90" s="4">
        <v>837</v>
      </c>
      <c t="n" r="K90" s="5">
        <v>1500</v>
      </c>
    </row>
    <row spans="1:28" r="91">
      <c t="s" r="A91" s="4">
        <v>838</v>
      </c>
      <c t="n" r="S91" s="7">
        <v>33000</v>
      </c>
    </row>
    <row spans="1:28" r="92">
      <c t="s" r="A92" s="4">
        <v>857</v>
      </c>
    </row>
    <row spans="1:28" r="93">
      <c t="s" r="A93" s="3">
        <v>820</v>
      </c>
    </row>
    <row spans="1:28" r="94">
      <c t="s" r="A94" s="4">
        <v>837</v>
      </c>
      <c t="n" r="P94" s="5">
        <v>943</v>
      </c>
    </row>
    <row spans="1:28" r="95">
      <c t="s" r="A95" s="4">
        <v>838</v>
      </c>
      <c t="n" r="P95" s="7">
        <v>8481</v>
      </c>
    </row>
    <row spans="1:28" r="96">
      <c t="s" r="A96" s="4">
        <v>384</v>
      </c>
    </row>
    <row spans="1:28" r="97">
      <c t="s" r="A97" s="3">
        <v>820</v>
      </c>
    </row>
    <row spans="1:28" r="98">
      <c t="s" r="A98" s="4">
        <v>858</v>
      </c>
      <c t="n" r="P98" s="8">
        <v>3.6</v>
      </c>
      <c t="n" r="R98" s="8">
        <v>3.8</v>
      </c>
      <c t="n" r="S98" s="8">
        <v>3.4</v>
      </c>
      <c t="n" r="T98" s="8">
        <v>7.2</v>
      </c>
    </row>
    <row spans="1:28" r="99">
      <c t="s" r="A99" s="4">
        <v>859</v>
      </c>
    </row>
    <row spans="1:28" r="100">
      <c t="s" r="A100" s="3">
        <v>820</v>
      </c>
    </row>
    <row spans="1:28" r="101">
      <c t="s" r="A101" s="4">
        <v>842</v>
      </c>
      <c t="n" r="S101" s="7">
        <v>6</v>
      </c>
      <c t="n" r="T101" s="7">
        <v>6</v>
      </c>
    </row>
    <row spans="1:28" r="102">
      <c t="s" r="A102" s="4">
        <v>860</v>
      </c>
    </row>
    <row spans="1:28" r="103">
      <c t="s" r="A103" s="3">
        <v>820</v>
      </c>
    </row>
    <row spans="1:28" r="104">
      <c t="s" r="A104" s="4">
        <v>861</v>
      </c>
      <c t="n" r="P104" s="7">
        <v>484526</v>
      </c>
      <c t="n" r="R104" s="7">
        <v>510268</v>
      </c>
      <c t="n" r="S104" s="7">
        <v>874193</v>
      </c>
      <c t="n" r="T104" s="7">
        <v>647815</v>
      </c>
    </row>
    <row spans="1:28" r="105">
      <c t="s" r="A105" s="4">
        <v>862</v>
      </c>
      <c t="n" r="S105" s="7">
        <v>2328885</v>
      </c>
    </row>
    <row spans="1:28" r="106">
      <c t="s" r="A106" s="4">
        <v>863</v>
      </c>
      <c t="s" r="P106" s="4">
        <v>864</v>
      </c>
      <c t="s" r="S106" s="4">
        <v>865</v>
      </c>
    </row>
    <row spans="1:28" r="107">
      <c t="s" r="A107" s="4">
        <v>866</v>
      </c>
    </row>
    <row spans="1:28" r="108">
      <c t="s" r="A108" s="3">
        <v>820</v>
      </c>
    </row>
    <row spans="1:28" r="109">
      <c t="s" r="A109" s="4">
        <v>822</v>
      </c>
      <c t="n" r="P109" s="5">
        <v>3750</v>
      </c>
    </row>
    <row spans="1:28" r="110">
      <c t="s" r="A110" s="4">
        <v>867</v>
      </c>
    </row>
    <row spans="1:28" r="111">
      <c t="s" r="A111" s="3">
        <v>820</v>
      </c>
    </row>
    <row spans="1:28" r="112">
      <c t="s" r="A112" s="4">
        <v>822</v>
      </c>
      <c t="n" r="P112" s="5">
        <v>625</v>
      </c>
    </row>
    <row spans="1:28" r="113">
      <c t="s" r="A113" s="4">
        <v>868</v>
      </c>
    </row>
    <row spans="1:28" r="114">
      <c t="s" r="A114" s="3">
        <v>820</v>
      </c>
    </row>
    <row spans="1:28" r="115">
      <c t="s" r="A115" s="4">
        <v>824</v>
      </c>
      <c t="n" r="E115" s="5">
        <v>5000</v>
      </c>
    </row>
    <row spans="1:28" r="116">
      <c t="s" r="A116" s="4">
        <v>825</v>
      </c>
      <c t="n" r="E116" s="8">
        <v>9.4</v>
      </c>
    </row>
    <row spans="1:28" r="117">
      <c t="s" r="A117" s="4">
        <v>869</v>
      </c>
    </row>
    <row spans="1:28" r="118">
      <c t="s" r="A118" s="3">
        <v>820</v>
      </c>
    </row>
    <row spans="1:28" r="119">
      <c t="s" r="A119" s="4">
        <v>861</v>
      </c>
      <c t="n" r="P119" s="7">
        <v>0</v>
      </c>
      <c t="n" r="R119" s="7">
        <v>167126</v>
      </c>
      <c t="n" r="S119" s="7">
        <v>185266</v>
      </c>
      <c t="n" r="T119" s="7">
        <v>26777</v>
      </c>
    </row>
    <row spans="1:28" r="120">
      <c t="s" r="A120" s="4">
        <v>870</v>
      </c>
    </row>
    <row spans="1:28" r="121">
      <c t="s" r="A121" s="3">
        <v>820</v>
      </c>
    </row>
    <row spans="1:28" r="122">
      <c t="s" r="A122" s="4">
        <v>861</v>
      </c>
      <c t="n" r="P122" s="5">
        <v>266096</v>
      </c>
      <c t="n" r="S122" s="7">
        <v>448189</v>
      </c>
    </row>
    <row spans="1:28" r="123">
      <c t="s" r="A123" s="4">
        <v>871</v>
      </c>
    </row>
    <row spans="1:28" r="124">
      <c t="s" r="A124" s="3">
        <v>820</v>
      </c>
    </row>
    <row spans="1:28" r="125">
      <c t="s" r="A125" s="4">
        <v>853</v>
      </c>
      <c t="n" r="D125" s="7">
        <v>199921</v>
      </c>
      <c t="n" r="M125" s="7">
        <v>566483</v>
      </c>
      <c t="n" r="P125" s="7">
        <v>39200</v>
      </c>
    </row>
    <row spans="1:28" r="126">
      <c t="s" r="A126" s="4">
        <v>872</v>
      </c>
    </row>
    <row spans="1:28" r="127">
      <c t="s" r="A127" s="3">
        <v>820</v>
      </c>
    </row>
    <row spans="1:28" r="128">
      <c t="s" r="A128" s="4">
        <v>56</v>
      </c>
      <c t="n" r="I128" s="5">
        <v>1000000</v>
      </c>
      <c t="n" r="Y128" s="5">
        <v>1000000</v>
      </c>
    </row>
    <row spans="1:28" r="129">
      <c t="s" r="A129" s="4">
        <v>87</v>
      </c>
    </row>
    <row spans="1:28" r="130">
      <c t="s" r="A130" s="3">
        <v>820</v>
      </c>
    </row>
    <row spans="1:28" r="131">
      <c t="s" r="A131" s="4">
        <v>92</v>
      </c>
      <c t="n" r="P131" s="5">
        <v>180167</v>
      </c>
      <c t="n" r="S131" s="5">
        <v>433600</v>
      </c>
      <c t="n" r="T131" s="5">
        <v>42030</v>
      </c>
    </row>
    <row spans="1:28" r="132">
      <c t="s" r="A132" s="4">
        <v>821</v>
      </c>
      <c t="n" r="P132" s="5">
        <v>56290</v>
      </c>
    </row>
    <row spans="1:28" r="133">
      <c t="s" r="A133" s="4">
        <v>493</v>
      </c>
      <c t="n" r="P133" s="7">
        <v>188883</v>
      </c>
    </row>
    <row spans="1:28" r="134">
      <c t="s" r="A134" s="4">
        <v>362</v>
      </c>
    </row>
    <row spans="1:28" r="135">
      <c t="s" r="A135" s="3">
        <v>820</v>
      </c>
    </row>
    <row spans="1:28" r="136">
      <c t="s" r="A136" s="4">
        <v>873</v>
      </c>
      <c t="n" r="S136" s="7">
        <v>5</v>
      </c>
      <c t="n" r="T136" s="7">
        <v>17</v>
      </c>
    </row>
    <row spans="1:28" r="137">
      <c t="s" r="A137" s="4">
        <v>842</v>
      </c>
      <c t="n" r="S137" s="7">
        <v>6</v>
      </c>
      <c t="n" r="T137" s="7">
        <v>30</v>
      </c>
    </row>
    <row spans="1:28" r="138">
      <c t="s" r="A138" s="4">
        <v>874</v>
      </c>
      <c t="s" r="S138" s="4">
        <v>622</v>
      </c>
      <c t="s" r="T138" s="4">
        <v>622</v>
      </c>
    </row>
    <row spans="1:28" r="139">
      <c t="s" r="A139" s="4">
        <v>875</v>
      </c>
    </row>
    <row spans="1:28" r="140">
      <c t="s" r="A140" s="3">
        <v>820</v>
      </c>
    </row>
    <row spans="1:28" r="141">
      <c t="s" r="A141" s="4">
        <v>825</v>
      </c>
      <c t="n" r="M141" s="8">
        <v>10.6</v>
      </c>
    </row>
    <row spans="1:28" r="142">
      <c t="s" r="A142" s="4">
        <v>876</v>
      </c>
    </row>
    <row spans="1:28" r="143">
      <c t="s" r="A143" s="3">
        <v>820</v>
      </c>
    </row>
    <row spans="1:28" r="144">
      <c t="s" r="A144" s="4">
        <v>56</v>
      </c>
      <c t="n" r="AA144" s="5">
        <v>300000</v>
      </c>
    </row>
    <row spans="1:28" r="145">
      <c t="s" r="A145" s="4">
        <v>877</v>
      </c>
    </row>
    <row spans="1:28" r="146">
      <c t="s" r="A146" s="3">
        <v>820</v>
      </c>
    </row>
    <row spans="1:28" r="147">
      <c t="s" r="A147" s="4">
        <v>842</v>
      </c>
      <c t="n" r="P147" s="7">
        <v>8</v>
      </c>
    </row>
    <row spans="1:28" r="148">
      <c t="s" r="A148" s="4">
        <v>874</v>
      </c>
      <c t="s" r="P148" s="4">
        <v>622</v>
      </c>
    </row>
    <row spans="1:28" r="149">
      <c t="s" r="A149" s="4">
        <v>878</v>
      </c>
      <c t="n" r="P149" s="7">
        <v>5</v>
      </c>
    </row>
    <row spans="1:28" r="150">
      <c t="s" r="A150" s="4">
        <v>365</v>
      </c>
    </row>
    <row spans="1:28" r="151">
      <c t="s" r="A151" s="3">
        <v>820</v>
      </c>
    </row>
    <row spans="1:28" r="152">
      <c t="s" r="A152" s="4">
        <v>873</v>
      </c>
      <c t="n" r="S152" s="7">
        <v>9</v>
      </c>
      <c t="n" r="T152" s="7">
        <v>30</v>
      </c>
    </row>
    <row spans="1:28" r="153">
      <c t="s" r="A153" s="4">
        <v>842</v>
      </c>
      <c t="n" r="S153" s="7">
        <v>15</v>
      </c>
      <c t="n" r="T153" s="7">
        <v>80</v>
      </c>
    </row>
    <row spans="1:28" r="154">
      <c t="s" r="A154" s="4">
        <v>874</v>
      </c>
      <c t="s" r="S154" s="4">
        <v>766</v>
      </c>
      <c t="s" r="T154" s="4">
        <v>766</v>
      </c>
    </row>
    <row spans="1:28" r="155">
      <c t="s" r="A155" s="4">
        <v>879</v>
      </c>
    </row>
    <row spans="1:28" r="156">
      <c t="s" r="A156" s="3">
        <v>820</v>
      </c>
    </row>
    <row spans="1:28" r="157">
      <c t="s" r="A157" s="4">
        <v>825</v>
      </c>
      <c t="n" r="M157" s="7">
        <v>13</v>
      </c>
    </row>
    <row spans="1:28" r="158">
      <c t="s" r="A158" s="4">
        <v>880</v>
      </c>
    </row>
    <row spans="1:28" r="159">
      <c t="s" r="A159" s="3">
        <v>820</v>
      </c>
    </row>
    <row spans="1:28" r="160">
      <c t="s" r="A160" s="4">
        <v>56</v>
      </c>
      <c t="n" r="AA160" s="5">
        <v>600000</v>
      </c>
    </row>
    <row spans="1:28" r="161">
      <c t="s" r="A161" s="4">
        <v>881</v>
      </c>
    </row>
    <row spans="1:28" r="162">
      <c t="s" r="A162" s="3">
        <v>820</v>
      </c>
    </row>
    <row spans="1:28" r="163">
      <c t="s" r="A163" s="4">
        <v>842</v>
      </c>
      <c t="n" r="P163" s="7">
        <v>15</v>
      </c>
    </row>
    <row spans="1:28" r="164">
      <c t="s" r="A164" s="4">
        <v>874</v>
      </c>
      <c t="s" r="P164" s="4">
        <v>766</v>
      </c>
    </row>
    <row spans="1:28" r="165">
      <c t="s" r="A165" s="4">
        <v>878</v>
      </c>
      <c t="n" r="P165" s="7">
        <v>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14"/>
  </cols>
  <sheetData>
    <row spans="1:5" r="1">
      <c t="s" r="A1" s="1">
        <v>882</v>
      </c>
      <c t="s" r="B1" s="2">
        <v>1</v>
      </c>
      <c t="s" r="D1" s="2">
        <v>61</v>
      </c>
    </row>
    <row spans="1:5" r="2">
      <c t="s" r="B2" s="2">
        <v>2</v>
      </c>
      <c t="s" r="C2" s="2">
        <v>62</v>
      </c>
      <c t="s" r="D2" s="2">
        <v>16</v>
      </c>
      <c t="s" r="E2" s="2">
        <v>17</v>
      </c>
    </row>
    <row spans="1:5" r="3">
      <c t="s" r="A3" s="3">
        <v>883</v>
      </c>
    </row>
    <row spans="1:5" r="4">
      <c t="s" r="A4" s="4">
        <v>884</v>
      </c>
      <c t="s" r="B4" s="4">
        <v>366</v>
      </c>
    </row>
    <row spans="1:5" r="5">
      <c t="s" r="A5" s="4">
        <v>885</v>
      </c>
      <c t="s" r="B5" s="4">
        <v>622</v>
      </c>
      <c t="s" r="C5" s="4">
        <v>622</v>
      </c>
      <c t="s" r="D5" s="4">
        <v>622</v>
      </c>
      <c t="s" r="E5" s="4">
        <v>622</v>
      </c>
    </row>
    <row spans="1:5" r="6">
      <c t="s" r="A6" s="4">
        <v>886</v>
      </c>
    </row>
    <row spans="1:5" r="7">
      <c t="s" r="A7" s="3">
        <v>883</v>
      </c>
    </row>
    <row spans="1:5" r="8">
      <c t="s" r="A8" s="4">
        <v>887</v>
      </c>
      <c t="s" r="B8" s="4">
        <v>888</v>
      </c>
      <c t="s" r="C8" s="4">
        <v>889</v>
      </c>
      <c t="s" r="D8" s="4">
        <v>889</v>
      </c>
      <c t="s" r="E8" s="4">
        <v>890</v>
      </c>
    </row>
    <row spans="1:5" r="9">
      <c t="s" r="A9" s="4">
        <v>884</v>
      </c>
      <c t="s" r="C9" s="4">
        <v>891</v>
      </c>
      <c t="s" r="D9" s="4">
        <v>891</v>
      </c>
      <c t="s" r="E9" s="4">
        <v>364</v>
      </c>
    </row>
    <row spans="1:5" r="10">
      <c t="s" r="A10" s="4">
        <v>892</v>
      </c>
      <c t="s" r="B10" s="4">
        <v>893</v>
      </c>
      <c t="s" r="C10" s="4">
        <v>894</v>
      </c>
      <c t="s" r="D10" s="4">
        <v>895</v>
      </c>
      <c t="s" r="E10" s="4">
        <v>896</v>
      </c>
    </row>
    <row spans="1:5" r="11">
      <c t="s" r="A11" s="4">
        <v>897</v>
      </c>
    </row>
    <row spans="1:5" r="12">
      <c t="s" r="A12" s="3">
        <v>883</v>
      </c>
    </row>
    <row spans="1:5" r="13">
      <c t="s" r="A13" s="4">
        <v>887</v>
      </c>
      <c t="s" r="B13" s="4">
        <v>898</v>
      </c>
      <c t="s" r="C13" s="4">
        <v>899</v>
      </c>
      <c t="s" r="D13" s="4">
        <v>899</v>
      </c>
      <c t="s" r="E13" s="4">
        <v>900</v>
      </c>
    </row>
    <row spans="1:5" r="14">
      <c t="s" r="A14" s="4">
        <v>884</v>
      </c>
      <c t="s" r="C14" s="4">
        <v>366</v>
      </c>
      <c t="s" r="D14" s="4">
        <v>366</v>
      </c>
      <c t="s" r="E14" s="4">
        <v>366</v>
      </c>
    </row>
    <row spans="1:5" r="15">
      <c t="s" r="A15" s="4">
        <v>892</v>
      </c>
      <c t="s" r="B15" s="4">
        <v>901</v>
      </c>
      <c t="s" r="C15" s="4">
        <v>902</v>
      </c>
      <c t="s" r="D15" s="4">
        <v>901</v>
      </c>
      <c t="s" r="E15" s="4">
        <v>9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8"/>
    <col customWidth="1" max="2" min="2" width="80"/>
    <col customWidth="1" max="3" min="3" width="25"/>
    <col customWidth="1" max="4" min="4" width="4"/>
    <col customWidth="1" max="5" min="5" width="14"/>
    <col customWidth="1" max="6" min="6" width="4"/>
  </cols>
  <sheetData>
    <row spans="1:6" r="1">
      <c t="s" r="A1" s="1">
        <v>904</v>
      </c>
      <c t="s" r="B1" s="2">
        <v>1</v>
      </c>
      <c t="s" r="C1" s="2">
        <v>61</v>
      </c>
    </row>
    <row spans="1:6" r="2">
      <c t="s" r="B2" s="2">
        <v>2</v>
      </c>
      <c t="s" r="C2" s="2">
        <v>16</v>
      </c>
      <c t="s" r="E2" s="2">
        <v>17</v>
      </c>
    </row>
    <row spans="1:6" r="3">
      <c t="s" r="A3" s="3">
        <v>905</v>
      </c>
    </row>
    <row spans="1:6" r="4">
      <c t="s" r="A4" s="4">
        <v>425</v>
      </c>
      <c t="n" r="B4" s="5">
        <v>412423</v>
      </c>
      <c t="n" r="C4" s="5">
        <v>239792</v>
      </c>
      <c t="n" r="E4" s="5">
        <v>166740</v>
      </c>
    </row>
    <row spans="1:6" r="5">
      <c t="s" r="A5" s="4">
        <v>906</v>
      </c>
      <c t="n" r="B5" s="5">
        <v>316428</v>
      </c>
      <c t="n" r="C5" s="5">
        <v>192463</v>
      </c>
      <c t="n" r="E5" s="5">
        <v>157357</v>
      </c>
    </row>
    <row spans="1:6" r="6">
      <c t="s" r="A6" s="4">
        <v>907</v>
      </c>
      <c t="n" r="B6" s="5">
        <v>0</v>
      </c>
      <c t="n" r="C6" s="5">
        <v>-18832</v>
      </c>
      <c t="n" r="E6" s="5">
        <v>-84305</v>
      </c>
    </row>
    <row spans="1:6" r="7">
      <c t="s" r="A7" s="4">
        <v>908</v>
      </c>
      <c t="n" r="B7" s="5">
        <v>0</v>
      </c>
      <c t="n" r="C7" s="5">
        <v>-1000</v>
      </c>
      <c t="n" r="E7" s="5">
        <v>0</v>
      </c>
    </row>
    <row spans="1:6" r="8">
      <c t="s" r="A8" s="4">
        <v>427</v>
      </c>
      <c t="n" r="B8" s="5">
        <v>728850</v>
      </c>
      <c t="n" r="C8" s="5">
        <v>412423</v>
      </c>
      <c t="n" r="E8" s="5">
        <v>239792</v>
      </c>
    </row>
    <row spans="1:6" r="9">
      <c t="s" r="A9" s="4">
        <v>909</v>
      </c>
      <c t="n" r="B9" s="5">
        <v>693850</v>
      </c>
      <c t="n" r="C9" s="5">
        <v>377422</v>
      </c>
    </row>
    <row spans="1:6" r="10">
      <c t="s" r="A10" s="3">
        <v>910</v>
      </c>
    </row>
    <row spans="1:6" r="11">
      <c t="s" r="A11" s="4">
        <v>425</v>
      </c>
      <c t="n" r="B11" s="8">
        <v>17.97</v>
      </c>
      <c t="n" r="C11" s="8">
        <v>24.16</v>
      </c>
      <c t="n" r="E11" s="8">
        <v>33.8</v>
      </c>
    </row>
    <row spans="1:6" r="12">
      <c t="s" r="A12" s="4">
        <v>906</v>
      </c>
      <c t="n" r="B12" s="10">
        <v>13.82</v>
      </c>
      <c t="n" r="C12" s="10">
        <v>13.92</v>
      </c>
      <c t="n" r="E12" s="10">
        <v>31.2</v>
      </c>
    </row>
    <row spans="1:6" r="13">
      <c t="s" r="A13" s="4">
        <v>907</v>
      </c>
      <c t="n" r="B13" s="5">
        <v>0</v>
      </c>
      <c t="n" r="C13" s="5">
        <v>6</v>
      </c>
      <c t="s" r="D13" s="4">
        <v>461</v>
      </c>
      <c t="n" r="E13" s="5">
        <v>6</v>
      </c>
      <c t="s" r="F13" s="4">
        <v>461</v>
      </c>
    </row>
    <row spans="1:6" r="14">
      <c t="s" r="A14" s="4">
        <v>908</v>
      </c>
      <c t="n" r="B14" s="5">
        <v>0</v>
      </c>
      <c t="n" r="C14" s="5">
        <v>10</v>
      </c>
      <c t="n" r="E14" s="5">
        <v>0</v>
      </c>
    </row>
    <row spans="1:6" r="15">
      <c t="s" r="A15" s="4">
        <v>427</v>
      </c>
      <c t="n" r="B15" s="10">
        <v>16.17</v>
      </c>
      <c t="n" r="C15" s="10">
        <v>17.97</v>
      </c>
      <c t="n" r="E15" s="8">
        <v>24.16</v>
      </c>
    </row>
    <row spans="1:6" r="16">
      <c t="s" r="A16" s="4">
        <v>909</v>
      </c>
      <c t="n" r="B16" s="8">
        <v>15.47</v>
      </c>
      <c t="n" r="C16" s="8">
        <v>16.86</v>
      </c>
    </row>
    <row spans="1:6" r="17">
      <c t="s" r="A17" s="3">
        <v>911</v>
      </c>
    </row>
    <row spans="1:6" r="18">
      <c t="s" r="A18" s="4">
        <v>912</v>
      </c>
      <c t="s" r="B18" s="4">
        <v>913</v>
      </c>
      <c t="s" r="C18" s="4">
        <v>914</v>
      </c>
    </row>
    <row spans="1:6" r="19">
      <c t="s" r="A19" s="4">
        <v>909</v>
      </c>
      <c t="s" r="B19" s="4">
        <v>915</v>
      </c>
      <c t="s" r="C19" s="4">
        <v>916</v>
      </c>
    </row>
    <row spans="1:6" r="20">
      <c t="s" r="A20" s="3">
        <v>917</v>
      </c>
    </row>
    <row spans="1:6" r="21">
      <c t="s" r="A21" s="4">
        <v>912</v>
      </c>
      <c t="n" r="B21" s="7">
        <v>45500</v>
      </c>
      <c t="n" r="C21" s="7">
        <v>0</v>
      </c>
    </row>
    <row spans="1:6" r="22">
      <c t="s" r="A22" s="4">
        <v>909</v>
      </c>
      <c t="n" r="B22" s="7">
        <v>45500</v>
      </c>
      <c t="n" r="C22" s="7">
        <v>0</v>
      </c>
    </row>
    <row spans="1:6" r="23">
      <c t="n" r="A23"/>
    </row>
    <row spans="1:6" r="24">
      <c t="s" r="A24" s="4">
        <v>461</v>
      </c>
      <c t="s" r="B24" s="4">
        <v>918</v>
      </c>
    </row>
  </sheetData>
  <mergeCells count="6">
    <mergeCell ref="A1:A2"/>
    <mergeCell ref="C1:F1"/>
    <mergeCell ref="C2:D2"/>
    <mergeCell ref="E2:F2"/>
    <mergeCell ref="A23:F23"/>
    <mergeCell ref="B24:F2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79"/>
    <col customWidth="1" max="2" min="2" width="80"/>
    <col customWidth="1" max="3" min="3" width="26"/>
    <col customWidth="1" max="4" min="4" width="26"/>
    <col customWidth="1" max="5" min="5" width="4"/>
  </cols>
  <sheetData>
    <row spans="1:5" r="1">
      <c t="s" r="A1" s="1">
        <v>919</v>
      </c>
      <c t="s" r="C1" s="2">
        <v>1</v>
      </c>
      <c t="s" r="D1" s="2">
        <v>61</v>
      </c>
    </row>
    <row spans="1:5" r="2">
      <c t="s" r="C2" s="2">
        <v>2</v>
      </c>
      <c t="s" r="D2" s="2">
        <v>16</v>
      </c>
    </row>
    <row spans="1:5" r="3">
      <c t="s" r="A3" s="3">
        <v>883</v>
      </c>
    </row>
    <row spans="1:5" r="4">
      <c t="s" r="A4" s="4">
        <v>920</v>
      </c>
      <c t="n" r="C4" s="5">
        <v>728850</v>
      </c>
      <c t="n" r="D4" s="5">
        <v>412423</v>
      </c>
    </row>
    <row spans="1:5" r="5">
      <c t="s" r="A5" s="4">
        <v>921</v>
      </c>
      <c t="s" r="C5" s="4">
        <v>915</v>
      </c>
      <c t="s" r="D5" s="4">
        <v>916</v>
      </c>
    </row>
    <row spans="1:5" r="6">
      <c t="s" r="A6" s="4">
        <v>922</v>
      </c>
      <c t="n" r="C6" s="5">
        <v>693850</v>
      </c>
      <c t="n" r="D6" s="5">
        <v>377422</v>
      </c>
      <c t="s" r="E6" s="4">
        <v>461</v>
      </c>
    </row>
    <row spans="1:5" r="7">
      <c t="s" r="A7" s="4">
        <v>923</v>
      </c>
    </row>
    <row spans="1:5" r="8">
      <c t="s" r="A8" s="3">
        <v>883</v>
      </c>
    </row>
    <row spans="1:5" r="9">
      <c t="s" r="A9" s="4">
        <v>924</v>
      </c>
      <c t="n" r="C9" s="7">
        <v>6</v>
      </c>
      <c t="n" r="D9" s="7">
        <v>6</v>
      </c>
    </row>
    <row spans="1:5" r="10">
      <c t="s" r="A10" s="4">
        <v>920</v>
      </c>
      <c t="n" r="C10" s="5">
        <v>32500</v>
      </c>
      <c t="n" r="D10" s="5">
        <v>32500</v>
      </c>
    </row>
    <row spans="1:5" r="11">
      <c t="s" r="A11" s="4">
        <v>921</v>
      </c>
      <c t="s" r="C11" s="4">
        <v>915</v>
      </c>
      <c t="s" r="D11" s="4">
        <v>925</v>
      </c>
    </row>
    <row spans="1:5" r="12">
      <c t="s" r="A12" s="4">
        <v>922</v>
      </c>
      <c t="n" r="C12" s="5">
        <v>32500</v>
      </c>
      <c t="n" r="D12" s="5">
        <v>32500</v>
      </c>
    </row>
    <row spans="1:5" r="13">
      <c t="s" r="A13" s="4">
        <v>926</v>
      </c>
    </row>
    <row spans="1:5" r="14">
      <c t="s" r="A14" s="3">
        <v>883</v>
      </c>
    </row>
    <row spans="1:5" r="15">
      <c t="s" r="A15" s="4">
        <v>924</v>
      </c>
      <c t="n" r="C15" s="8">
        <v>7.6</v>
      </c>
      <c t="n" r="D15" s="7">
        <v>8</v>
      </c>
    </row>
    <row spans="1:5" r="16">
      <c t="s" r="A16" s="4">
        <v>920</v>
      </c>
      <c t="n" r="C16" s="5">
        <v>25000</v>
      </c>
      <c t="n" r="D16" s="5">
        <v>10000</v>
      </c>
    </row>
    <row spans="1:5" r="17">
      <c t="s" r="A17" s="4">
        <v>921</v>
      </c>
      <c t="s" r="C17" s="4">
        <v>927</v>
      </c>
      <c t="s" r="D17" s="4">
        <v>928</v>
      </c>
    </row>
    <row spans="1:5" r="18">
      <c t="s" r="A18" s="4">
        <v>922</v>
      </c>
      <c t="n" r="C18" s="5">
        <v>25000</v>
      </c>
      <c t="n" r="D18" s="5">
        <v>10000</v>
      </c>
    </row>
    <row spans="1:5" r="19">
      <c t="s" r="A19" s="4">
        <v>929</v>
      </c>
    </row>
    <row spans="1:5" r="20">
      <c t="s" r="A20" s="3">
        <v>883</v>
      </c>
    </row>
    <row spans="1:5" r="21">
      <c t="s" r="A21" s="4">
        <v>924</v>
      </c>
      <c t="n" r="C21" s="7">
        <v>8</v>
      </c>
      <c t="n" r="D21" s="7">
        <v>10</v>
      </c>
    </row>
    <row spans="1:5" r="22">
      <c t="s" r="A22" s="4">
        <v>920</v>
      </c>
      <c t="n" r="C22" s="5">
        <v>12500</v>
      </c>
      <c t="n" r="D22" s="5">
        <v>25104</v>
      </c>
    </row>
    <row spans="1:5" r="23">
      <c t="s" r="A23" s="4">
        <v>921</v>
      </c>
      <c t="s" r="C23" s="4">
        <v>930</v>
      </c>
      <c t="s" r="D23" s="4">
        <v>927</v>
      </c>
    </row>
    <row spans="1:5" r="24">
      <c t="s" r="A24" s="4">
        <v>922</v>
      </c>
      <c t="n" r="C24" s="5">
        <v>12500</v>
      </c>
      <c t="n" r="D24" s="5">
        <v>25104</v>
      </c>
    </row>
    <row spans="1:5" r="25">
      <c t="s" r="A25" s="4">
        <v>931</v>
      </c>
    </row>
    <row spans="1:5" r="26">
      <c t="s" r="A26" s="3">
        <v>883</v>
      </c>
    </row>
    <row spans="1:5" r="27">
      <c t="s" r="A27" s="4">
        <v>924</v>
      </c>
      <c t="n" r="C27" s="7">
        <v>10</v>
      </c>
      <c t="n" r="D27" s="8">
        <v>10.6</v>
      </c>
    </row>
    <row spans="1:5" r="28">
      <c t="s" r="A28" s="4">
        <v>920</v>
      </c>
      <c t="n" r="C28" s="5">
        <v>56554</v>
      </c>
      <c t="n" r="D28" s="5">
        <v>19000</v>
      </c>
    </row>
    <row spans="1:5" r="29">
      <c t="s" r="A29" s="4">
        <v>921</v>
      </c>
      <c t="s" r="C29" s="4">
        <v>932</v>
      </c>
      <c t="s" r="D29" s="4">
        <v>933</v>
      </c>
    </row>
    <row spans="1:5" r="30">
      <c t="s" r="A30" s="4">
        <v>922</v>
      </c>
      <c t="n" r="C30" s="5">
        <v>56554</v>
      </c>
      <c t="n" r="D30" s="5">
        <v>19000</v>
      </c>
    </row>
    <row spans="1:5" r="31">
      <c t="s" r="A31" s="4">
        <v>934</v>
      </c>
    </row>
    <row spans="1:5" r="32">
      <c t="s" r="A32" s="3">
        <v>883</v>
      </c>
    </row>
    <row spans="1:5" r="33">
      <c t="s" r="A33" s="4">
        <v>924</v>
      </c>
      <c t="n" r="C33" s="8">
        <v>10.6</v>
      </c>
      <c t="n" r="D33" s="8">
        <v>11.6</v>
      </c>
    </row>
    <row spans="1:5" r="34">
      <c t="s" r="A34" s="4">
        <v>920</v>
      </c>
      <c t="n" r="C34" s="5">
        <v>19000</v>
      </c>
      <c t="n" r="D34" s="5">
        <v>2500</v>
      </c>
    </row>
    <row spans="1:5" r="35">
      <c t="s" r="A35" s="4">
        <v>921</v>
      </c>
      <c t="s" r="C35" s="4">
        <v>935</v>
      </c>
      <c t="s" r="D35" s="4">
        <v>927</v>
      </c>
    </row>
    <row spans="1:5" r="36">
      <c t="s" r="A36" s="4">
        <v>922</v>
      </c>
      <c t="n" r="C36" s="5">
        <v>19000</v>
      </c>
      <c t="n" r="D36" s="5">
        <v>2500</v>
      </c>
    </row>
    <row spans="1:5" r="37">
      <c t="s" r="A37" s="4">
        <v>936</v>
      </c>
    </row>
    <row spans="1:5" r="38">
      <c t="s" r="A38" s="3">
        <v>883</v>
      </c>
    </row>
    <row spans="1:5" r="39">
      <c t="s" r="A39" s="4">
        <v>924</v>
      </c>
      <c t="n" r="C39" s="8">
        <v>11.6</v>
      </c>
      <c t="n" r="D39" s="7">
        <v>15</v>
      </c>
    </row>
    <row spans="1:5" r="40">
      <c t="s" r="A40" s="4">
        <v>920</v>
      </c>
      <c t="n" r="C40" s="5">
        <v>2500</v>
      </c>
      <c t="n" r="D40" s="5">
        <v>202160</v>
      </c>
    </row>
    <row spans="1:5" r="41">
      <c t="s" r="A41" s="4">
        <v>921</v>
      </c>
      <c t="s" r="C41" s="4">
        <v>937</v>
      </c>
      <c t="s" r="D41" s="4">
        <v>938</v>
      </c>
    </row>
    <row spans="1:5" r="42">
      <c t="s" r="A42" s="4">
        <v>922</v>
      </c>
      <c t="n" r="C42" s="5">
        <v>2500</v>
      </c>
      <c t="n" r="D42" s="5">
        <v>202160</v>
      </c>
    </row>
    <row spans="1:5" r="43">
      <c t="s" r="A43" s="4">
        <v>939</v>
      </c>
    </row>
    <row spans="1:5" r="44">
      <c t="s" r="A44" s="3">
        <v>883</v>
      </c>
    </row>
    <row spans="1:5" r="45">
      <c t="s" r="A45" s="4">
        <v>924</v>
      </c>
      <c t="n" r="C45" s="7">
        <v>12</v>
      </c>
      <c t="n" r="D45" s="8">
        <v>18.8</v>
      </c>
    </row>
    <row spans="1:5" r="46">
      <c t="s" r="A46" s="4">
        <v>920</v>
      </c>
      <c t="n" r="C46" s="5">
        <v>5000</v>
      </c>
      <c t="n" r="D46" s="5">
        <v>2500</v>
      </c>
    </row>
    <row spans="1:5" r="47">
      <c t="s" r="A47" s="4">
        <v>921</v>
      </c>
      <c t="s" r="C47" s="4">
        <v>927</v>
      </c>
      <c t="s" r="D47" s="4">
        <v>927</v>
      </c>
    </row>
    <row spans="1:5" r="48">
      <c t="s" r="A48" s="4">
        <v>922</v>
      </c>
      <c t="n" r="C48" s="5">
        <v>5000</v>
      </c>
      <c t="n" r="D48" s="5">
        <v>2500</v>
      </c>
    </row>
    <row spans="1:5" r="49">
      <c t="s" r="A49" s="4">
        <v>940</v>
      </c>
    </row>
    <row spans="1:5" r="50">
      <c t="s" r="A50" s="3">
        <v>883</v>
      </c>
    </row>
    <row spans="1:5" r="51">
      <c t="s" r="A51" s="4">
        <v>924</v>
      </c>
      <c t="n" r="C51" s="7">
        <v>15</v>
      </c>
      <c t="n" r="D51" s="7">
        <v>20</v>
      </c>
    </row>
    <row spans="1:5" r="52">
      <c t="s" r="A52" s="4">
        <v>920</v>
      </c>
      <c t="n" r="C52" s="5">
        <v>454638</v>
      </c>
      <c t="n" r="D52" s="5">
        <v>27500</v>
      </c>
    </row>
    <row spans="1:5" r="53">
      <c t="s" r="A53" s="4">
        <v>921</v>
      </c>
      <c t="s" r="C53" s="4">
        <v>941</v>
      </c>
      <c t="s" r="D53" s="4">
        <v>925</v>
      </c>
    </row>
    <row spans="1:5" r="54">
      <c t="s" r="A54" s="4">
        <v>922</v>
      </c>
      <c t="n" r="C54" s="5">
        <v>454638</v>
      </c>
      <c t="n" r="D54" s="5">
        <v>27500</v>
      </c>
    </row>
    <row spans="1:5" r="55">
      <c t="s" r="A55" s="4">
        <v>942</v>
      </c>
    </row>
    <row spans="1:5" r="56">
      <c t="s" r="A56" s="3">
        <v>883</v>
      </c>
    </row>
    <row spans="1:5" r="57">
      <c t="s" r="A57" s="4">
        <v>924</v>
      </c>
      <c t="n" r="C57" s="8">
        <v>18.8</v>
      </c>
      <c t="n" r="D57" s="7">
        <v>30</v>
      </c>
    </row>
    <row spans="1:5" r="58">
      <c t="s" r="A58" s="4">
        <v>920</v>
      </c>
      <c t="n" r="C58" s="5">
        <v>2500</v>
      </c>
      <c t="n" r="D58" s="5">
        <v>43140</v>
      </c>
    </row>
    <row spans="1:5" r="59">
      <c t="s" r="A59" s="4">
        <v>921</v>
      </c>
      <c t="s" r="C59" s="4">
        <v>937</v>
      </c>
      <c t="s" r="D59" s="4">
        <v>943</v>
      </c>
    </row>
    <row spans="1:5" r="60">
      <c t="s" r="A60" s="4">
        <v>922</v>
      </c>
      <c t="n" r="C60" s="5">
        <v>2500</v>
      </c>
      <c t="n" r="D60" s="5">
        <v>43140</v>
      </c>
    </row>
    <row spans="1:5" r="61">
      <c t="s" r="A61" s="4">
        <v>944</v>
      </c>
    </row>
    <row spans="1:5" r="62">
      <c t="s" r="A62" s="3">
        <v>883</v>
      </c>
    </row>
    <row spans="1:5" r="63">
      <c t="s" r="A63" s="4">
        <v>924</v>
      </c>
      <c t="n" r="C63" s="7">
        <v>20</v>
      </c>
      <c t="n" r="D63" s="7">
        <v>35</v>
      </c>
    </row>
    <row spans="1:5" r="64">
      <c t="s" r="A64" s="4">
        <v>920</v>
      </c>
      <c t="n" r="C64" s="5">
        <v>27500</v>
      </c>
      <c t="n" r="D64" s="5">
        <v>1000</v>
      </c>
    </row>
    <row spans="1:5" r="65">
      <c t="s" r="A65" s="4">
        <v>921</v>
      </c>
      <c t="s" r="C65" s="4">
        <v>915</v>
      </c>
      <c t="s" r="D65" s="4">
        <v>349</v>
      </c>
    </row>
    <row spans="1:5" r="66">
      <c t="s" r="A66" s="4">
        <v>922</v>
      </c>
      <c t="n" r="C66" s="5">
        <v>27500</v>
      </c>
      <c t="n" r="D66" s="5">
        <v>1000</v>
      </c>
    </row>
    <row spans="1:5" r="67">
      <c t="s" r="A67" s="4">
        <v>945</v>
      </c>
    </row>
    <row spans="1:5" r="68">
      <c t="s" r="A68" s="3">
        <v>883</v>
      </c>
    </row>
    <row spans="1:5" r="69">
      <c t="s" r="A69" s="4">
        <v>924</v>
      </c>
      <c t="n" r="C69" s="7">
        <v>30</v>
      </c>
      <c t="n" r="D69" s="7">
        <v>40</v>
      </c>
    </row>
    <row spans="1:5" r="70">
      <c t="s" r="A70" s="4">
        <v>920</v>
      </c>
      <c t="n" r="C70" s="5">
        <v>43140</v>
      </c>
      <c t="n" r="D70" s="5">
        <v>6176</v>
      </c>
    </row>
    <row spans="1:5" r="71">
      <c t="s" r="A71" s="4">
        <v>921</v>
      </c>
      <c t="s" r="C71" s="4">
        <v>946</v>
      </c>
      <c t="s" r="D71" s="4">
        <v>915</v>
      </c>
    </row>
    <row spans="1:5" r="72">
      <c t="s" r="A72" s="4">
        <v>922</v>
      </c>
      <c t="n" r="C72" s="5">
        <v>43140</v>
      </c>
      <c t="n" r="D72" s="5">
        <v>6176</v>
      </c>
    </row>
    <row spans="1:5" r="73">
      <c t="s" r="A73" s="4">
        <v>947</v>
      </c>
    </row>
    <row spans="1:5" r="74">
      <c t="s" r="A74" s="3">
        <v>883</v>
      </c>
    </row>
    <row spans="1:5" r="75">
      <c t="s" r="A75" s="4">
        <v>924</v>
      </c>
      <c t="n" r="C75" s="7">
        <v>35</v>
      </c>
      <c t="n" r="D75" s="7">
        <v>50</v>
      </c>
    </row>
    <row spans="1:5" r="76">
      <c t="s" r="A76" s="4">
        <v>920</v>
      </c>
      <c t="n" r="C76" s="5">
        <v>1000</v>
      </c>
      <c t="n" r="D76" s="5">
        <v>1000</v>
      </c>
    </row>
    <row spans="1:5" r="77">
      <c t="s" r="A77" s="4">
        <v>921</v>
      </c>
      <c t="s" r="C77" s="4">
        <v>948</v>
      </c>
      <c t="s" r="D77" s="4">
        <v>865</v>
      </c>
    </row>
    <row spans="1:5" r="78">
      <c t="s" r="A78" s="4">
        <v>922</v>
      </c>
      <c t="n" r="C78" s="5">
        <v>1000</v>
      </c>
      <c t="n" r="D78" s="5">
        <v>1000</v>
      </c>
    </row>
    <row spans="1:5" r="79">
      <c t="s" r="A79" s="4">
        <v>949</v>
      </c>
    </row>
    <row spans="1:5" r="80">
      <c t="s" r="A80" s="3">
        <v>883</v>
      </c>
    </row>
    <row spans="1:5" r="81">
      <c t="s" r="A81" s="4">
        <v>924</v>
      </c>
      <c t="n" r="C81" s="7">
        <v>40</v>
      </c>
      <c t="n" r="D81" s="7">
        <v>60</v>
      </c>
    </row>
    <row spans="1:5" r="82">
      <c t="s" r="A82" s="4">
        <v>920</v>
      </c>
      <c t="n" r="C82" s="5">
        <v>6176</v>
      </c>
      <c t="n" r="D82" s="5">
        <v>1843</v>
      </c>
    </row>
    <row spans="1:5" r="83">
      <c t="s" r="A83" s="4">
        <v>921</v>
      </c>
      <c t="s" r="C83" s="4">
        <v>933</v>
      </c>
      <c t="s" r="D83" s="4">
        <v>916</v>
      </c>
    </row>
    <row spans="1:5" r="84">
      <c t="s" r="A84" s="4">
        <v>922</v>
      </c>
      <c t="n" r="C84" s="5">
        <v>6176</v>
      </c>
      <c t="n" r="D84" s="5">
        <v>1842</v>
      </c>
    </row>
    <row spans="1:5" r="85">
      <c t="s" r="A85" s="4">
        <v>950</v>
      </c>
    </row>
    <row spans="1:5" r="86">
      <c t="s" r="A86" s="3">
        <v>883</v>
      </c>
    </row>
    <row spans="1:5" r="87">
      <c t="s" r="A87" s="4">
        <v>924</v>
      </c>
      <c t="n" r="C87" s="7">
        <v>50</v>
      </c>
      <c t="n" r="D87" s="7">
        <v>80</v>
      </c>
    </row>
    <row spans="1:5" r="88">
      <c t="s" r="A88" s="4">
        <v>920</v>
      </c>
      <c t="n" r="C88" s="5">
        <v>1000</v>
      </c>
      <c t="n" r="D88" s="5">
        <v>3000</v>
      </c>
    </row>
    <row spans="1:5" r="89">
      <c t="s" r="A89" s="4">
        <v>921</v>
      </c>
      <c t="s" r="C89" s="4">
        <v>951</v>
      </c>
      <c t="s" r="D89" s="4">
        <v>938</v>
      </c>
    </row>
    <row spans="1:5" r="90">
      <c t="s" r="A90" s="4">
        <v>922</v>
      </c>
      <c t="n" r="C90" s="5">
        <v>1000</v>
      </c>
      <c t="n" r="D90" s="5">
        <v>3000</v>
      </c>
    </row>
    <row spans="1:5" r="91">
      <c t="s" r="A91" s="4">
        <v>952</v>
      </c>
    </row>
    <row spans="1:5" r="92">
      <c t="s" r="A92" s="3">
        <v>883</v>
      </c>
    </row>
    <row spans="1:5" r="93">
      <c t="s" r="A93" s="4">
        <v>924</v>
      </c>
      <c t="n" r="C93" s="7">
        <v>60</v>
      </c>
    </row>
    <row spans="1:5" r="94">
      <c t="s" r="A94" s="4">
        <v>953</v>
      </c>
      <c t="s" r="D94" s="4">
        <v>954</v>
      </c>
    </row>
    <row spans="1:5" r="95">
      <c t="s" r="A95" s="4">
        <v>920</v>
      </c>
      <c t="n" r="C95" s="5">
        <v>1842</v>
      </c>
      <c t="n" r="D95" s="5">
        <v>35000</v>
      </c>
    </row>
    <row spans="1:5" r="96">
      <c t="s" r="A96" s="4">
        <v>921</v>
      </c>
      <c t="s" r="C96" s="4">
        <v>938</v>
      </c>
    </row>
    <row spans="1:5" r="97">
      <c t="s" r="A97" s="4">
        <v>922</v>
      </c>
      <c t="n" r="C97" s="5">
        <v>1842</v>
      </c>
      <c t="n" r="D97" s="5">
        <v>0</v>
      </c>
      <c t="s" r="E97" s="4">
        <v>461</v>
      </c>
    </row>
    <row spans="1:5" r="98">
      <c t="s" r="A98" s="4">
        <v>955</v>
      </c>
    </row>
    <row spans="1:5" r="99">
      <c t="s" r="A99" s="3">
        <v>883</v>
      </c>
    </row>
    <row spans="1:5" r="100">
      <c t="s" r="A100" s="4">
        <v>924</v>
      </c>
      <c t="n" r="C100" s="7">
        <v>80</v>
      </c>
    </row>
    <row spans="1:5" r="101">
      <c t="s" r="A101" s="4">
        <v>920</v>
      </c>
      <c t="n" r="C101" s="5">
        <v>3000</v>
      </c>
    </row>
    <row spans="1:5" r="102">
      <c t="s" r="A102" s="4">
        <v>921</v>
      </c>
      <c t="s" r="C102" s="4">
        <v>349</v>
      </c>
    </row>
    <row spans="1:5" r="103">
      <c t="s" r="A103" s="4">
        <v>922</v>
      </c>
      <c t="n" r="C103" s="5">
        <v>3000</v>
      </c>
    </row>
    <row spans="1:5" r="104">
      <c t="s" r="A104" s="4">
        <v>956</v>
      </c>
    </row>
    <row spans="1:5" r="105">
      <c t="s" r="A105" s="3">
        <v>883</v>
      </c>
    </row>
    <row spans="1:5" r="106">
      <c t="s" r="A106" s="4">
        <v>924</v>
      </c>
      <c t="s" r="B106" s="4">
        <v>462</v>
      </c>
    </row>
    <row spans="1:5" r="107">
      <c t="s" r="A107" s="4">
        <v>920</v>
      </c>
      <c t="n" r="C107" s="5">
        <v>35000</v>
      </c>
    </row>
    <row spans="1:5" r="108">
      <c t="s" r="A108" s="4">
        <v>921</v>
      </c>
    </row>
    <row spans="1:5" r="109">
      <c t="s" r="A109" s="4">
        <v>922</v>
      </c>
      <c t="n" r="C109" s="5">
        <v>0</v>
      </c>
    </row>
    <row spans="1:5" r="110">
      <c t="n" r="A110"/>
    </row>
    <row spans="1:5" r="111">
      <c t="s" r="A111" s="4">
        <v>461</v>
      </c>
      <c t="s" r="B111" s="4">
        <v>957</v>
      </c>
    </row>
    <row spans="1:5" r="112">
      <c t="s" r="A112" s="4">
        <v>462</v>
      </c>
      <c t="s" r="B112" s="4">
        <v>958</v>
      </c>
    </row>
  </sheetData>
  <mergeCells count="6">
    <mergeCell ref="A1:B2"/>
    <mergeCell ref="D1:E1"/>
    <mergeCell ref="D2:E2"/>
    <mergeCell ref="A110:D110"/>
    <mergeCell ref="B111:D111"/>
    <mergeCell ref="B112:D1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959</v>
      </c>
      <c t="s" r="B1" s="2">
        <v>1</v>
      </c>
      <c t="s" r="D1" s="2">
        <v>61</v>
      </c>
    </row>
    <row spans="1:5" r="2">
      <c t="s" r="B2" s="2">
        <v>2</v>
      </c>
      <c t="s" r="C2" s="2">
        <v>62</v>
      </c>
      <c t="s" r="D2" s="2">
        <v>16</v>
      </c>
      <c t="s" r="E2" s="2">
        <v>17</v>
      </c>
    </row>
    <row spans="1:5" r="3">
      <c t="s" r="A3" s="3">
        <v>883</v>
      </c>
    </row>
    <row spans="1:5" r="4">
      <c t="s" r="A4" s="4">
        <v>885</v>
      </c>
      <c t="s" r="B4" s="4">
        <v>622</v>
      </c>
      <c t="s" r="C4" s="4">
        <v>622</v>
      </c>
      <c t="s" r="D4" s="4">
        <v>622</v>
      </c>
      <c t="s" r="E4" s="4">
        <v>622</v>
      </c>
    </row>
    <row spans="1:5" r="5">
      <c t="s" r="A5" s="4">
        <v>886</v>
      </c>
    </row>
    <row spans="1:5" r="6">
      <c t="s" r="A6" s="3">
        <v>883</v>
      </c>
    </row>
    <row spans="1:5" r="7">
      <c t="s" r="A7" s="4">
        <v>887</v>
      </c>
      <c t="s" r="B7" s="4">
        <v>960</v>
      </c>
      <c t="s" r="C7" s="4">
        <v>961</v>
      </c>
      <c t="s" r="D7" s="4">
        <v>961</v>
      </c>
      <c t="s" r="E7" s="4">
        <v>962</v>
      </c>
    </row>
    <row spans="1:5" r="8">
      <c t="s" r="A8" s="4">
        <v>884</v>
      </c>
      <c t="s" r="B8" s="4">
        <v>366</v>
      </c>
      <c t="s" r="C8" s="4">
        <v>366</v>
      </c>
      <c t="s" r="D8" s="4">
        <v>366</v>
      </c>
      <c t="s" r="E8" s="4">
        <v>366</v>
      </c>
    </row>
    <row spans="1:5" r="9">
      <c t="s" r="A9" s="4">
        <v>892</v>
      </c>
      <c t="s" r="B9" s="4">
        <v>893</v>
      </c>
      <c t="s" r="C9" s="4">
        <v>894</v>
      </c>
      <c t="s" r="D9" s="4">
        <v>895</v>
      </c>
      <c t="s" r="E9" s="4">
        <v>896</v>
      </c>
    </row>
    <row spans="1:5" r="10">
      <c t="s" r="A10" s="4">
        <v>897</v>
      </c>
    </row>
    <row spans="1:5" r="11">
      <c t="s" r="A11" s="3">
        <v>883</v>
      </c>
    </row>
    <row spans="1:5" r="12">
      <c t="s" r="A12" s="4">
        <v>887</v>
      </c>
      <c t="s" r="B12" s="4">
        <v>963</v>
      </c>
      <c t="s" r="C12" s="4">
        <v>964</v>
      </c>
      <c t="s" r="D12" s="4">
        <v>964</v>
      </c>
      <c t="s" r="E12" s="4">
        <v>965</v>
      </c>
    </row>
    <row spans="1:5" r="13">
      <c t="s" r="A13" s="4">
        <v>884</v>
      </c>
      <c t="s" r="B13" s="4">
        <v>430</v>
      </c>
      <c t="s" r="C13" s="4">
        <v>368</v>
      </c>
      <c t="s" r="D13" s="4">
        <v>368</v>
      </c>
      <c t="s" r="E13" s="4">
        <v>368</v>
      </c>
    </row>
    <row spans="1:5" r="14">
      <c t="s" r="A14" s="4">
        <v>892</v>
      </c>
      <c t="s" r="B14" s="4">
        <v>901</v>
      </c>
      <c t="s" r="C14" s="4">
        <v>893</v>
      </c>
      <c t="s" r="D14" s="4">
        <v>901</v>
      </c>
      <c t="s" r="E14" s="4">
        <v>9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15"/>
  </cols>
  <sheetData>
    <row spans="1:6" r="1">
      <c t="s" r="A1" s="1">
        <v>85</v>
      </c>
      <c t="s" r="B1" s="2">
        <v>86</v>
      </c>
      <c t="s" r="C1" s="2">
        <v>87</v>
      </c>
      <c t="s" r="D1" s="2">
        <v>43</v>
      </c>
      <c t="s" r="E1" s="2">
        <v>44</v>
      </c>
      <c t="s" r="F1" s="2">
        <v>88</v>
      </c>
    </row>
    <row spans="1:6" r="2">
      <c t="s" r="A2" s="4">
        <v>89</v>
      </c>
      <c t="n" r="B2" s="7">
        <v>-5141693</v>
      </c>
      <c t="n" r="C2" s="7">
        <v>772</v>
      </c>
      <c t="n" r="D2" s="7">
        <v>8950755</v>
      </c>
      <c t="n" r="E2" s="7">
        <v>-14061220</v>
      </c>
      <c t="n" r="F2" s="7">
        <v>-32000</v>
      </c>
    </row>
    <row spans="1:6" r="3">
      <c t="s" r="A3" s="4">
        <v>90</v>
      </c>
      <c t="n" r="C3" s="5">
        <v>772175</v>
      </c>
      <c t="n" r="F3" s="5">
        <v>-27932</v>
      </c>
    </row>
    <row spans="1:6" r="4">
      <c t="s" r="A4" s="4">
        <v>91</v>
      </c>
      <c t="n" r="B4" s="5">
        <v>905000</v>
      </c>
      <c t="n" r="C4" s="7">
        <v>42</v>
      </c>
      <c t="n" r="D4" s="5">
        <v>904958</v>
      </c>
      <c t="n" r="E4" s="5">
        <v>0</v>
      </c>
      <c t="n" r="F4" s="7">
        <v>0</v>
      </c>
    </row>
    <row spans="1:6" r="5">
      <c t="s" r="A5" s="4">
        <v>92</v>
      </c>
      <c t="n" r="C5" s="5">
        <v>42030</v>
      </c>
      <c t="n" r="F5" s="5">
        <v>0</v>
      </c>
    </row>
    <row spans="1:6" r="6">
      <c t="s" r="A6" s="4">
        <v>93</v>
      </c>
      <c t="n" r="B6" s="5">
        <v>573769</v>
      </c>
      <c t="n" r="C6" s="7">
        <v>17</v>
      </c>
      <c t="n" r="D6" s="5">
        <v>573752</v>
      </c>
      <c t="n" r="E6" s="5">
        <v>0</v>
      </c>
      <c t="n" r="F6" s="7">
        <v>0</v>
      </c>
    </row>
    <row spans="1:6" r="7">
      <c t="s" r="A7" s="4">
        <v>94</v>
      </c>
      <c t="n" r="C7" s="5">
        <v>16938</v>
      </c>
      <c t="n" r="F7" s="5">
        <v>0</v>
      </c>
    </row>
    <row spans="1:6" r="8">
      <c t="s" r="A8" s="4">
        <v>95</v>
      </c>
      <c t="n" r="B8" s="5">
        <v>213000</v>
      </c>
      <c t="n" r="C8" s="7">
        <v>14</v>
      </c>
      <c t="n" r="D8" s="5">
        <v>212986</v>
      </c>
      <c t="n" r="E8" s="5">
        <v>0</v>
      </c>
      <c t="n" r="F8" s="7">
        <v>0</v>
      </c>
    </row>
    <row spans="1:6" r="9">
      <c t="s" r="A9" s="4">
        <v>96</v>
      </c>
      <c t="n" r="C9" s="5">
        <v>13313</v>
      </c>
      <c t="n" r="F9" s="5">
        <v>0</v>
      </c>
    </row>
    <row spans="1:6" r="10">
      <c t="s" r="A10" s="4">
        <v>97</v>
      </c>
      <c t="n" r="B10" s="5">
        <v>505809</v>
      </c>
      <c t="n" r="C10" s="7">
        <v>84</v>
      </c>
      <c t="n" r="D10" s="5">
        <v>505725</v>
      </c>
      <c t="n" r="E10" s="5">
        <v>0</v>
      </c>
      <c t="n" r="F10" s="7">
        <v>0</v>
      </c>
    </row>
    <row spans="1:6" r="11">
      <c t="s" r="A11" s="4">
        <v>98</v>
      </c>
      <c t="n" r="C11" s="5">
        <v>84302</v>
      </c>
      <c t="n" r="F11" s="5">
        <v>0</v>
      </c>
    </row>
    <row spans="1:6" r="12">
      <c t="s" r="A12" s="4">
        <v>99</v>
      </c>
      <c t="n" r="B12" s="5">
        <v>417681</v>
      </c>
      <c t="n" r="C12" s="7">
        <v>41</v>
      </c>
      <c t="n" r="D12" s="5">
        <v>417640</v>
      </c>
      <c t="n" r="E12" s="5">
        <v>0</v>
      </c>
      <c t="n" r="F12" s="7">
        <v>0</v>
      </c>
    </row>
    <row spans="1:6" r="13">
      <c t="s" r="A13" s="4">
        <v>100</v>
      </c>
      <c t="n" r="C13" s="5">
        <v>40925</v>
      </c>
      <c t="n" r="F13" s="5">
        <v>0</v>
      </c>
    </row>
    <row spans="1:6" r="14">
      <c t="s" r="A14" s="4">
        <v>101</v>
      </c>
      <c t="n" r="B14" s="5">
        <v>214912</v>
      </c>
      <c t="n" r="C14" s="7">
        <v>0</v>
      </c>
      <c t="n" r="D14" s="5">
        <v>214912</v>
      </c>
      <c t="n" r="E14" s="5">
        <v>0</v>
      </c>
      <c t="n" r="F14" s="7">
        <v>0</v>
      </c>
    </row>
    <row spans="1:6" r="15">
      <c t="s" r="A15" s="4">
        <v>102</v>
      </c>
      <c t="n" r="B15" s="5">
        <v>565000</v>
      </c>
      <c t="n" r="C15" s="5">
        <v>0</v>
      </c>
      <c t="n" r="D15" s="5">
        <v>565000</v>
      </c>
      <c t="n" r="E15" s="5">
        <v>0</v>
      </c>
      <c t="n" r="F15" s="5">
        <v>0</v>
      </c>
    </row>
    <row spans="1:6" r="16">
      <c t="s" r="A16" s="4">
        <v>103</v>
      </c>
      <c t="n" r="B16" s="5">
        <v>0</v>
      </c>
    </row>
    <row spans="1:6" r="17">
      <c t="s" r="A17" s="4">
        <v>104</v>
      </c>
      <c t="n" r="B17" s="5">
        <v>138055</v>
      </c>
      <c t="n" r="C17" s="7">
        <v>12</v>
      </c>
      <c t="n" r="D17" s="5">
        <v>138043</v>
      </c>
      <c t="n" r="E17" s="5">
        <v>0</v>
      </c>
      <c t="n" r="F17" s="7">
        <v>0</v>
      </c>
    </row>
    <row spans="1:6" r="18">
      <c t="s" r="A18" s="4">
        <v>105</v>
      </c>
      <c t="n" r="C18" s="5">
        <v>11977</v>
      </c>
      <c t="n" r="F18" s="5">
        <v>0</v>
      </c>
    </row>
    <row spans="1:6" r="19">
      <c t="s" r="A19" s="4">
        <v>106</v>
      </c>
      <c t="n" r="B19" s="5">
        <v>674592</v>
      </c>
      <c t="n" r="C19" s="7">
        <v>0</v>
      </c>
      <c t="n" r="D19" s="5">
        <v>674592</v>
      </c>
      <c t="n" r="E19" s="5">
        <v>0</v>
      </c>
      <c t="n" r="F19" s="7">
        <v>0</v>
      </c>
    </row>
    <row spans="1:6" r="20">
      <c t="s" r="A20" s="4">
        <v>107</v>
      </c>
      <c t="n" r="B20" s="5">
        <v>0</v>
      </c>
      <c t="n" r="C20" s="7">
        <v>0</v>
      </c>
      <c t="n" r="D20" s="5">
        <v>0</v>
      </c>
      <c t="n" r="E20" s="5">
        <v>0</v>
      </c>
      <c t="n" r="F20" s="7">
        <v>0</v>
      </c>
    </row>
    <row spans="1:6" r="21">
      <c t="s" r="A21" s="4">
        <v>108</v>
      </c>
      <c t="n" r="C21" s="5">
        <v>2</v>
      </c>
      <c t="n" r="F21" s="5">
        <v>0</v>
      </c>
    </row>
    <row spans="1:6" r="22">
      <c t="s" r="A22" s="4">
        <v>109</v>
      </c>
      <c t="n" r="B22" s="5">
        <v>-5751194</v>
      </c>
      <c t="n" r="C22" s="7">
        <v>0</v>
      </c>
      <c t="n" r="D22" s="5">
        <v>0</v>
      </c>
      <c t="n" r="E22" s="5">
        <v>-5751194</v>
      </c>
    </row>
    <row spans="1:6" r="23">
      <c t="s" r="A23" s="4">
        <v>110</v>
      </c>
      <c t="n" r="B23" s="5">
        <v>-6685069</v>
      </c>
      <c t="n" r="C23" s="7">
        <v>982</v>
      </c>
      <c t="n" r="D23" s="5">
        <v>13158363</v>
      </c>
      <c t="n" r="E23" s="5">
        <v>-19812414</v>
      </c>
      <c t="n" r="F23" s="7">
        <v>-32000</v>
      </c>
    </row>
    <row spans="1:6" r="24">
      <c t="s" r="A24" s="4">
        <v>111</v>
      </c>
      <c t="n" r="C24" s="5">
        <v>981662</v>
      </c>
      <c t="n" r="F24" s="5">
        <v>-27932</v>
      </c>
    </row>
    <row spans="1:6" r="25">
      <c t="s" r="A25" s="4">
        <v>91</v>
      </c>
      <c t="n" r="B25" s="5">
        <v>2605000</v>
      </c>
      <c t="n" r="C25" s="7">
        <v>434</v>
      </c>
      <c t="n" r="D25" s="5">
        <v>2604566</v>
      </c>
      <c t="n" r="E25" s="5">
        <v>0</v>
      </c>
      <c t="n" r="F25" s="7">
        <v>0</v>
      </c>
    </row>
    <row spans="1:6" r="26">
      <c t="s" r="A26" s="4">
        <v>92</v>
      </c>
      <c t="n" r="C26" s="5">
        <v>433600</v>
      </c>
      <c t="n" r="F26" s="5">
        <v>0</v>
      </c>
    </row>
    <row spans="1:6" r="27">
      <c t="s" r="A27" s="4">
        <v>112</v>
      </c>
      <c t="n" r="B27" s="5">
        <v>140000</v>
      </c>
      <c t="n" r="C27" s="7">
        <v>30</v>
      </c>
      <c t="n" r="D27" s="5">
        <v>139970</v>
      </c>
      <c t="n" r="E27" s="5">
        <v>0</v>
      </c>
      <c t="n" r="F27" s="7">
        <v>0</v>
      </c>
    </row>
    <row spans="1:6" r="28">
      <c t="s" r="A28" s="4">
        <v>113</v>
      </c>
      <c t="n" r="C28" s="5">
        <v>29773</v>
      </c>
      <c t="n" r="F28" s="5">
        <v>0</v>
      </c>
    </row>
    <row spans="1:6" r="29">
      <c t="s" r="A29" s="4">
        <v>114</v>
      </c>
      <c t="n" r="B29" s="5">
        <v>71050</v>
      </c>
      <c t="n" r="C29" s="7">
        <v>14</v>
      </c>
      <c t="n" r="D29" s="5">
        <v>71036</v>
      </c>
      <c t="n" r="E29" s="5">
        <v>0</v>
      </c>
      <c t="n" r="F29" s="7">
        <v>0</v>
      </c>
    </row>
    <row spans="1:6" r="30">
      <c t="s" r="A30" s="4">
        <v>115</v>
      </c>
      <c t="n" r="C30" s="5">
        <v>14210</v>
      </c>
      <c t="n" r="F30" s="5">
        <v>0</v>
      </c>
    </row>
    <row spans="1:6" r="31">
      <c t="s" r="A31" s="4">
        <v>97</v>
      </c>
      <c t="n" r="B31" s="5">
        <v>113000</v>
      </c>
      <c t="n" r="C31" s="7">
        <v>19</v>
      </c>
      <c t="n" r="D31" s="5">
        <v>112981</v>
      </c>
      <c t="n" r="E31" s="5">
        <v>0</v>
      </c>
      <c t="n" r="F31" s="7">
        <v>0</v>
      </c>
    </row>
    <row spans="1:6" r="32">
      <c t="s" r="A32" s="4">
        <v>98</v>
      </c>
      <c t="n" r="C32" s="5">
        <v>18834</v>
      </c>
      <c t="n" r="F32" s="5">
        <v>0</v>
      </c>
    </row>
    <row spans="1:6" r="33">
      <c t="s" r="A33" s="4">
        <v>116</v>
      </c>
      <c t="n" r="B33" s="5">
        <v>359711</v>
      </c>
      <c t="n" r="C33" s="7">
        <v>89</v>
      </c>
      <c t="n" r="D33" s="5">
        <v>359622</v>
      </c>
      <c t="n" r="E33" s="5">
        <v>0</v>
      </c>
      <c t="n" r="F33" s="7">
        <v>0</v>
      </c>
    </row>
    <row spans="1:6" r="34">
      <c t="s" r="A34" s="4">
        <v>117</v>
      </c>
      <c t="n" r="C34" s="5">
        <v>89239</v>
      </c>
      <c t="n" r="F34" s="5">
        <v>0</v>
      </c>
    </row>
    <row spans="1:6" r="35">
      <c t="s" r="A35" s="4">
        <v>99</v>
      </c>
      <c t="n" r="B35" s="5">
        <v>343026</v>
      </c>
      <c t="n" r="C35" s="7">
        <v>55</v>
      </c>
      <c t="n" r="D35" s="5">
        <v>342971</v>
      </c>
      <c t="n" r="E35" s="5">
        <v>0</v>
      </c>
      <c t="n" r="F35" s="7">
        <v>0</v>
      </c>
    </row>
    <row spans="1:6" r="36">
      <c t="s" r="A36" s="4">
        <v>100</v>
      </c>
      <c t="n" r="C36" s="5">
        <v>55073</v>
      </c>
      <c t="n" r="F36" s="5">
        <v>0</v>
      </c>
    </row>
    <row spans="1:6" r="37">
      <c t="s" r="A37" s="4">
        <v>118</v>
      </c>
      <c t="n" r="B37" s="5">
        <v>249800</v>
      </c>
      <c t="n" r="C37" s="7">
        <v>50</v>
      </c>
      <c t="n" r="D37" s="5">
        <v>249750</v>
      </c>
      <c t="n" r="E37" s="5">
        <v>0</v>
      </c>
      <c t="n" r="F37" s="7">
        <v>0</v>
      </c>
    </row>
    <row spans="1:6" r="38">
      <c t="s" r="A38" s="4">
        <v>119</v>
      </c>
      <c t="n" r="C38" s="5">
        <v>50000</v>
      </c>
      <c t="n" r="F38" s="5">
        <v>0</v>
      </c>
    </row>
    <row spans="1:6" r="39">
      <c t="s" r="A39" s="4">
        <v>101</v>
      </c>
      <c t="n" r="B39" s="5">
        <v>50035</v>
      </c>
      <c t="n" r="C39" s="7">
        <v>0</v>
      </c>
      <c t="n" r="D39" s="5">
        <v>50035</v>
      </c>
      <c t="n" r="E39" s="5">
        <v>0</v>
      </c>
      <c t="n" r="F39" s="7">
        <v>0</v>
      </c>
    </row>
    <row spans="1:6" r="40">
      <c t="s" r="A40" s="4">
        <v>103</v>
      </c>
      <c t="n" r="B40" s="5">
        <v>92370</v>
      </c>
      <c t="n" r="C40" s="5">
        <v>0</v>
      </c>
      <c t="n" r="D40" s="5">
        <v>92370</v>
      </c>
      <c t="n" r="E40" s="5">
        <v>0</v>
      </c>
      <c t="n" r="F40" s="5">
        <v>0</v>
      </c>
    </row>
    <row spans="1:6" r="41">
      <c t="s" r="A41" s="4">
        <v>104</v>
      </c>
      <c t="n" r="B41" s="5">
        <v>300837</v>
      </c>
      <c t="n" r="C41" s="7">
        <v>53</v>
      </c>
      <c t="n" r="D41" s="5">
        <v>300784</v>
      </c>
      <c t="n" r="E41" s="5">
        <v>0</v>
      </c>
      <c t="n" r="F41" s="7">
        <v>0</v>
      </c>
    </row>
    <row spans="1:6" r="42">
      <c t="s" r="A42" s="4">
        <v>105</v>
      </c>
      <c t="n" r="C42" s="5">
        <v>53205</v>
      </c>
      <c t="n" r="F42" s="5">
        <v>0</v>
      </c>
    </row>
    <row spans="1:6" r="43">
      <c t="s" r="A43" s="4">
        <v>106</v>
      </c>
      <c t="n" r="B43" s="5">
        <v>1059459</v>
      </c>
      <c t="n" r="C43" s="7">
        <v>0</v>
      </c>
      <c t="n" r="D43" s="5">
        <v>1059459</v>
      </c>
      <c t="n" r="E43" s="5">
        <v>0</v>
      </c>
      <c t="n" r="F43" s="7">
        <v>0</v>
      </c>
    </row>
    <row spans="1:6" r="44">
      <c t="s" r="A44" s="4">
        <v>109</v>
      </c>
      <c t="n" r="B44" s="5">
        <v>-5587612</v>
      </c>
      <c t="n" r="C44" s="5">
        <v>0</v>
      </c>
      <c t="n" r="D44" s="5">
        <v>0</v>
      </c>
      <c t="n" r="E44" s="5">
        <v>-5587612</v>
      </c>
      <c t="n" r="F44" s="5">
        <v>0</v>
      </c>
    </row>
    <row spans="1:6" r="45">
      <c t="s" r="A45" s="4">
        <v>120</v>
      </c>
      <c t="n" r="B45" s="5">
        <v>-6888393</v>
      </c>
      <c t="n" r="C45" s="7">
        <v>1726</v>
      </c>
      <c t="n" r="D45" s="5">
        <v>18541907</v>
      </c>
      <c t="n" r="E45" s="5">
        <v>-25400026</v>
      </c>
      <c t="n" r="F45" s="7">
        <v>-32000</v>
      </c>
    </row>
    <row spans="1:6" r="46">
      <c t="s" r="A46" s="4">
        <v>121</v>
      </c>
      <c t="n" r="C46" s="5">
        <v>1725596</v>
      </c>
      <c t="n" r="F46" s="5">
        <v>-27932</v>
      </c>
    </row>
    <row spans="1:6" r="47">
      <c t="s" r="A47" s="4">
        <v>91</v>
      </c>
      <c t="n" r="B47" s="7">
        <v>1051000</v>
      </c>
      <c t="n" r="C47" s="7">
        <v>180</v>
      </c>
      <c t="n" r="D47" s="5">
        <v>1050820</v>
      </c>
      <c t="n" r="E47" s="5">
        <v>0</v>
      </c>
      <c t="n" r="F47" s="7">
        <v>0</v>
      </c>
    </row>
    <row spans="1:6" r="48">
      <c t="s" r="A48" s="4">
        <v>92</v>
      </c>
      <c t="n" r="B48" s="5">
        <v>505250</v>
      </c>
      <c t="n" r="C48" s="5">
        <v>180167</v>
      </c>
      <c t="n" r="F48" s="5">
        <v>0</v>
      </c>
    </row>
    <row spans="1:6" r="49">
      <c t="s" r="A49" s="4">
        <v>95</v>
      </c>
      <c t="n" r="B49" s="7">
        <v>8481</v>
      </c>
      <c t="n" r="C49" s="7">
        <v>1</v>
      </c>
      <c t="n" r="D49" s="5">
        <v>8480</v>
      </c>
      <c t="n" r="E49" s="5">
        <v>0</v>
      </c>
      <c t="n" r="F49" s="7">
        <v>0</v>
      </c>
    </row>
    <row spans="1:6" r="50">
      <c t="s" r="A50" s="4">
        <v>96</v>
      </c>
      <c t="n" r="C50" s="5">
        <v>943</v>
      </c>
      <c t="n" r="F50" s="5">
        <v>0</v>
      </c>
    </row>
    <row spans="1:6" r="51">
      <c t="s" r="A51" s="4">
        <v>116</v>
      </c>
      <c t="n" r="B51" s="5">
        <v>170065</v>
      </c>
      <c t="n" r="C51" s="7">
        <v>35</v>
      </c>
      <c t="n" r="D51" s="5">
        <v>170030</v>
      </c>
      <c t="n" r="E51" s="5">
        <v>0</v>
      </c>
      <c t="n" r="F51" s="7">
        <v>0</v>
      </c>
    </row>
    <row spans="1:6" r="52">
      <c t="s" r="A52" s="4">
        <v>117</v>
      </c>
      <c t="n" r="C52" s="5">
        <v>34869</v>
      </c>
      <c t="n" r="F52" s="5">
        <v>0</v>
      </c>
    </row>
    <row spans="1:6" r="53">
      <c t="s" r="A53" s="4">
        <v>122</v>
      </c>
      <c t="n" r="B53" s="5">
        <v>152000</v>
      </c>
      <c t="n" r="C53" s="7">
        <v>4</v>
      </c>
      <c t="n" r="D53" s="5">
        <v>151996</v>
      </c>
      <c t="n" r="E53" s="5">
        <v>0</v>
      </c>
      <c t="n" r="F53" s="7">
        <v>0</v>
      </c>
    </row>
    <row spans="1:6" r="54">
      <c t="s" r="A54" s="4">
        <v>123</v>
      </c>
      <c t="n" r="C54" s="5">
        <v>4230</v>
      </c>
      <c t="n" r="F54" s="5">
        <v>0</v>
      </c>
    </row>
    <row spans="1:6" r="55">
      <c t="s" r="A55" s="4">
        <v>124</v>
      </c>
      <c t="n" r="B55" s="5">
        <v>54415</v>
      </c>
      <c t="n" r="C55" s="7">
        <v>0</v>
      </c>
      <c t="n" r="D55" s="5">
        <v>54415</v>
      </c>
      <c t="n" r="E55" s="5">
        <v>0</v>
      </c>
      <c t="n" r="F55" s="7">
        <v>0</v>
      </c>
    </row>
    <row spans="1:6" r="56">
      <c t="s" r="A56" s="4">
        <v>125</v>
      </c>
      <c t="n" r="B56" s="5">
        <v>5142065</v>
      </c>
      <c t="n" r="C56" s="7">
        <v>853</v>
      </c>
      <c t="n" r="D56" s="5">
        <v>5141212</v>
      </c>
      <c t="n" r="E56" s="5">
        <v>0</v>
      </c>
      <c t="n" r="F56" s="7">
        <v>0</v>
      </c>
    </row>
    <row spans="1:6" r="57">
      <c t="s" r="A57" s="4">
        <v>126</v>
      </c>
      <c t="n" r="C57" s="5">
        <v>853360</v>
      </c>
      <c t="n" r="F57" s="5">
        <v>0</v>
      </c>
    </row>
    <row spans="1:6" r="58">
      <c t="s" r="A58" s="4">
        <v>101</v>
      </c>
      <c t="n" r="B58" s="5">
        <v>15900</v>
      </c>
      <c t="n" r="C58" s="7">
        <v>0</v>
      </c>
      <c t="n" r="D58" s="5">
        <v>15900</v>
      </c>
      <c t="n" r="E58" s="5">
        <v>0</v>
      </c>
      <c t="n" r="F58" s="7">
        <v>0</v>
      </c>
    </row>
    <row spans="1:6" r="59">
      <c t="s" r="A59" s="4">
        <v>103</v>
      </c>
      <c t="n" r="B59" s="5">
        <v>10690</v>
      </c>
      <c t="n" r="C59" s="5">
        <v>0</v>
      </c>
      <c t="n" r="D59" s="5">
        <v>10690</v>
      </c>
      <c t="n" r="E59" s="5">
        <v>0</v>
      </c>
      <c t="n" r="F59" s="5">
        <v>0</v>
      </c>
    </row>
    <row spans="1:6" r="60">
      <c t="s" r="A60" s="4">
        <v>104</v>
      </c>
      <c t="n" r="B60" s="5">
        <v>99147</v>
      </c>
      <c t="n" r="C60" s="7">
        <v>19</v>
      </c>
      <c t="n" r="D60" s="5">
        <v>99128</v>
      </c>
      <c t="n" r="E60" s="5">
        <v>0</v>
      </c>
      <c t="n" r="F60" s="7">
        <v>0</v>
      </c>
    </row>
    <row spans="1:6" r="61">
      <c t="s" r="A61" s="4">
        <v>105</v>
      </c>
      <c t="n" r="C61" s="5">
        <v>19198</v>
      </c>
      <c t="n" r="F61" s="5">
        <v>0</v>
      </c>
    </row>
    <row spans="1:6" r="62">
      <c t="s" r="A62" s="4">
        <v>106</v>
      </c>
      <c t="n" r="B62" s="5">
        <v>484526</v>
      </c>
      <c t="n" r="C62" s="7">
        <v>0</v>
      </c>
      <c t="n" r="D62" s="5">
        <v>484526</v>
      </c>
      <c t="n" r="E62" s="5">
        <v>0</v>
      </c>
      <c t="n" r="F62" s="7">
        <v>0</v>
      </c>
    </row>
    <row spans="1:6" r="63">
      <c t="s" r="A63" s="4">
        <v>109</v>
      </c>
      <c t="n" r="B63" s="5">
        <v>-3180419</v>
      </c>
      <c t="n" r="C63" s="5">
        <v>0</v>
      </c>
      <c t="n" r="D63" s="5">
        <v>0</v>
      </c>
      <c t="n" r="E63" s="5">
        <v>-3180419</v>
      </c>
      <c t="n" r="F63" s="5">
        <v>0</v>
      </c>
    </row>
    <row spans="1:6" r="64">
      <c t="s" r="A64" s="4">
        <v>127</v>
      </c>
      <c t="n" r="B64" s="7">
        <v>-2880523</v>
      </c>
      <c t="n" r="C64" s="7">
        <v>2818</v>
      </c>
      <c t="n" r="D64" s="7">
        <v>25729104</v>
      </c>
      <c t="n" r="E64" s="7">
        <v>-28580445</v>
      </c>
      <c t="n" r="F64" s="7">
        <v>-32000</v>
      </c>
    </row>
    <row spans="1:6" r="65">
      <c t="s" r="A65" s="4">
        <v>128</v>
      </c>
      <c t="n" r="C65" s="5">
        <v>2818363</v>
      </c>
      <c t="n" r="F65" s="5">
        <v>-279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24"/>
    <col customWidth="1" max="6" min="6" width="4"/>
    <col customWidth="1" max="7" min="7" width="14"/>
  </cols>
  <sheetData>
    <row spans="1:7" r="1">
      <c t="s" r="A1" s="1">
        <v>966</v>
      </c>
      <c t="s" r="B1" s="2">
        <v>1</v>
      </c>
      <c t="s" r="E1" s="2">
        <v>61</v>
      </c>
    </row>
    <row spans="1:7" r="2">
      <c t="s" r="B2" s="2">
        <v>2</v>
      </c>
      <c t="s" r="D2" s="2">
        <v>62</v>
      </c>
      <c t="s" r="E2" s="2">
        <v>16</v>
      </c>
      <c t="s" r="G2" s="2">
        <v>17</v>
      </c>
    </row>
    <row spans="1:7" r="3">
      <c t="s" r="A3" s="3">
        <v>967</v>
      </c>
    </row>
    <row spans="1:7" r="4">
      <c t="s" r="A4" s="4">
        <v>861</v>
      </c>
      <c t="n" r="B4" s="7">
        <v>484526</v>
      </c>
      <c t="n" r="D4" s="7">
        <v>510268</v>
      </c>
      <c t="n" r="E4" s="7">
        <v>874193</v>
      </c>
      <c t="n" r="G4" s="7">
        <v>647815</v>
      </c>
    </row>
    <row spans="1:7" r="5">
      <c t="s" r="A5" s="4">
        <v>968</v>
      </c>
      <c t="n" r="B5" s="7">
        <v>1883801</v>
      </c>
      <c t="n" r="E5" s="7">
        <v>2328885</v>
      </c>
    </row>
    <row spans="1:7" r="6">
      <c t="s" r="A6" s="4">
        <v>969</v>
      </c>
      <c t="s" r="B6" s="4">
        <v>864</v>
      </c>
      <c t="s" r="E6" s="4">
        <v>865</v>
      </c>
    </row>
    <row spans="1:7" r="7">
      <c t="s" r="A7" s="4">
        <v>68</v>
      </c>
    </row>
    <row spans="1:7" r="8">
      <c t="s" r="A8" s="3">
        <v>967</v>
      </c>
    </row>
    <row spans="1:7" r="9">
      <c t="s" r="A9" s="4">
        <v>861</v>
      </c>
      <c t="n" r="B9" s="7">
        <v>118230</v>
      </c>
      <c t="n" r="D9" s="5">
        <v>251575</v>
      </c>
      <c t="n" r="E9" s="7">
        <v>365825</v>
      </c>
      <c t="n" r="G9" s="5">
        <v>160894</v>
      </c>
    </row>
    <row spans="1:7" r="10">
      <c t="s" r="A10" s="4">
        <v>968</v>
      </c>
      <c t="n" r="B10" s="7">
        <v>476246</v>
      </c>
      <c t="n" r="E10" s="7">
        <v>654956</v>
      </c>
    </row>
    <row spans="1:7" r="11">
      <c t="s" r="A11" s="4">
        <v>969</v>
      </c>
      <c t="s" r="B11" s="4">
        <v>349</v>
      </c>
      <c t="s" r="E11" s="4">
        <v>865</v>
      </c>
    </row>
    <row spans="1:7" r="12">
      <c t="s" r="A12" s="4">
        <v>69</v>
      </c>
    </row>
    <row spans="1:7" r="13">
      <c t="s" r="A13" s="3">
        <v>967</v>
      </c>
    </row>
    <row spans="1:7" r="14">
      <c t="s" r="A14" s="4">
        <v>861</v>
      </c>
      <c t="n" r="B14" s="7">
        <v>233152</v>
      </c>
      <c t="n" r="D14" s="5">
        <v>153714</v>
      </c>
      <c t="n" r="E14" s="7">
        <v>328740</v>
      </c>
      <c t="n" r="G14" s="5">
        <v>251758</v>
      </c>
    </row>
    <row spans="1:7" r="15">
      <c t="s" r="A15" s="4">
        <v>968</v>
      </c>
      <c t="n" r="B15" s="7">
        <v>643481</v>
      </c>
      <c t="s" r="C15" s="4">
        <v>461</v>
      </c>
      <c t="n" r="E15" s="7">
        <v>712551</v>
      </c>
      <c t="s" r="F15" s="4">
        <v>462</v>
      </c>
    </row>
    <row spans="1:7" r="16">
      <c t="s" r="A16" s="4">
        <v>969</v>
      </c>
      <c t="s" r="B16" s="4">
        <v>864</v>
      </c>
      <c t="s" r="E16" s="4">
        <v>943</v>
      </c>
    </row>
    <row spans="1:7" r="17">
      <c t="s" r="A17" s="4">
        <v>70</v>
      </c>
    </row>
    <row spans="1:7" r="18">
      <c t="s" r="A18" s="3">
        <v>967</v>
      </c>
    </row>
    <row spans="1:7" r="19">
      <c t="s" r="A19" s="4">
        <v>861</v>
      </c>
      <c t="n" r="B19" s="7">
        <v>133144</v>
      </c>
      <c t="n" r="D19" s="7">
        <v>104979</v>
      </c>
      <c t="n" r="E19" s="7">
        <v>179628</v>
      </c>
      <c t="n" r="G19" s="7">
        <v>235163</v>
      </c>
    </row>
    <row spans="1:7" r="20">
      <c t="s" r="A20" s="4">
        <v>968</v>
      </c>
      <c t="n" r="B20" s="7">
        <v>764074</v>
      </c>
      <c t="n" r="E20" s="7">
        <v>961378</v>
      </c>
    </row>
    <row spans="1:7" r="21">
      <c t="s" r="A21" s="4">
        <v>969</v>
      </c>
      <c t="s" r="B21" s="4">
        <v>864</v>
      </c>
      <c t="s" r="E21" s="4">
        <v>865</v>
      </c>
    </row>
    <row spans="1:7" r="22">
      <c t="n" r="A22"/>
    </row>
    <row spans="1:7" r="23">
      <c t="s" r="A23" s="4">
        <v>461</v>
      </c>
      <c t="s" r="B23" s="4">
        <v>970</v>
      </c>
    </row>
    <row spans="1:7" r="24">
      <c t="s" r="A24" s="4">
        <v>462</v>
      </c>
      <c t="s" r="B24" s="4">
        <v>971</v>
      </c>
    </row>
  </sheetData>
  <mergeCells count="8">
    <mergeCell ref="A1:A2"/>
    <mergeCell ref="B1:D1"/>
    <mergeCell ref="E1:G1"/>
    <mergeCell ref="B2:C2"/>
    <mergeCell ref="E2:F2"/>
    <mergeCell ref="A22:G22"/>
    <mergeCell ref="B23:G23"/>
    <mergeCell ref="B24:G2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2"/>
    <col customWidth="1" max="2" min="2" width="15"/>
    <col customWidth="1" max="3" min="3" width="25"/>
    <col customWidth="1" max="4" min="4" width="24"/>
    <col customWidth="1" max="5" min="5" width="14"/>
  </cols>
  <sheetData>
    <row spans="1:5" r="1">
      <c t="s" r="A1" s="1">
        <v>972</v>
      </c>
      <c t="s" r="B1" s="2">
        <v>973</v>
      </c>
      <c t="s" r="C1" s="2">
        <v>1</v>
      </c>
      <c t="s" r="D1" s="2">
        <v>61</v>
      </c>
    </row>
    <row spans="1:5" r="2">
      <c t="s" r="B2" s="2">
        <v>401</v>
      </c>
      <c t="s" r="C2" s="2">
        <v>2</v>
      </c>
      <c t="s" r="D2" s="2">
        <v>16</v>
      </c>
      <c t="s" r="E2" s="2">
        <v>17</v>
      </c>
    </row>
    <row spans="1:5" r="3">
      <c t="s" r="A3" s="3">
        <v>974</v>
      </c>
    </row>
    <row spans="1:5" r="4">
      <c t="s" r="A4" s="4">
        <v>912</v>
      </c>
      <c t="n" r="C4" s="5">
        <v>779200</v>
      </c>
      <c t="n" r="D4" s="5">
        <v>252150</v>
      </c>
      <c t="n" r="E4" s="5">
        <v>200900</v>
      </c>
    </row>
    <row spans="1:5" r="5">
      <c t="s" r="A5" s="4">
        <v>906</v>
      </c>
      <c t="n" r="B5" s="5">
        <v>25000</v>
      </c>
      <c t="n" r="C5" s="5">
        <v>45000</v>
      </c>
      <c t="n" r="D5" s="5">
        <v>528750</v>
      </c>
      <c t="n" r="E5" s="5">
        <v>57250</v>
      </c>
    </row>
    <row spans="1:5" r="6">
      <c t="s" r="A6" s="4">
        <v>907</v>
      </c>
      <c t="n" r="C6" s="5">
        <v>0</v>
      </c>
      <c t="n" r="D6" s="5">
        <v>0</v>
      </c>
      <c t="n" r="E6" s="5">
        <v>0</v>
      </c>
    </row>
    <row spans="1:5" r="7">
      <c t="s" r="A7" s="4">
        <v>908</v>
      </c>
      <c t="n" r="C7" s="5">
        <v>-35000</v>
      </c>
      <c t="n" r="D7" s="5">
        <v>-1700</v>
      </c>
      <c t="n" r="E7" s="5">
        <v>-6000</v>
      </c>
    </row>
    <row spans="1:5" r="8">
      <c t="s" r="A8" s="4">
        <v>912</v>
      </c>
      <c t="n" r="C8" s="5">
        <v>789200</v>
      </c>
      <c t="n" r="D8" s="5">
        <v>779200</v>
      </c>
      <c t="n" r="E8" s="5">
        <v>252150</v>
      </c>
    </row>
    <row spans="1:5" r="9">
      <c t="s" r="A9" s="4">
        <v>909</v>
      </c>
      <c t="n" r="C9" s="5">
        <v>365327</v>
      </c>
      <c t="n" r="D9" s="5">
        <v>318573</v>
      </c>
    </row>
    <row spans="1:5" r="10">
      <c t="s" r="A10" s="3">
        <v>910</v>
      </c>
    </row>
    <row spans="1:5" r="11">
      <c t="s" r="A11" s="4">
        <v>912</v>
      </c>
      <c t="n" r="C11" s="8">
        <v>12.18</v>
      </c>
      <c t="n" r="D11" s="8">
        <v>20.7</v>
      </c>
      <c t="n" r="E11" s="8">
        <v>22.4</v>
      </c>
    </row>
    <row spans="1:5" r="12">
      <c t="s" r="A12" s="4">
        <v>906</v>
      </c>
      <c t="n" r="B12" s="8">
        <v>6.4</v>
      </c>
      <c t="n" r="C12" s="10">
        <v>8.82</v>
      </c>
      <c t="n" r="D12" s="10">
        <v>8.17</v>
      </c>
      <c t="n" r="E12" s="10">
        <v>13.6</v>
      </c>
    </row>
    <row spans="1:5" r="13">
      <c t="s" r="A13" s="4">
        <v>907</v>
      </c>
      <c t="n" r="C13" s="5">
        <v>0</v>
      </c>
      <c t="n" r="D13" s="5">
        <v>0</v>
      </c>
      <c t="n" r="E13" s="5">
        <v>0</v>
      </c>
    </row>
    <row spans="1:5" r="14">
      <c t="s" r="A14" s="4">
        <v>908</v>
      </c>
      <c t="n" r="C14" s="10">
        <v>6.34</v>
      </c>
      <c t="n" r="D14" s="10">
        <v>26.18</v>
      </c>
      <c t="n" r="E14" s="5">
        <v>10</v>
      </c>
    </row>
    <row spans="1:5" r="15">
      <c t="s" r="A15" s="4">
        <v>912</v>
      </c>
      <c t="n" r="C15" s="10">
        <v>12.25</v>
      </c>
      <c t="n" r="D15" s="10">
        <v>12.18</v>
      </c>
      <c t="n" r="E15" s="8">
        <v>20.7</v>
      </c>
    </row>
    <row spans="1:5" r="16">
      <c t="s" r="A16" s="4">
        <v>909</v>
      </c>
      <c t="n" r="C16" s="8">
        <v>17.49</v>
      </c>
      <c t="n" r="D16" s="8">
        <v>18.29</v>
      </c>
    </row>
    <row spans="1:5" r="17">
      <c t="s" r="A17" s="3">
        <v>911</v>
      </c>
    </row>
    <row spans="1:5" r="18">
      <c t="s" r="A18" s="4">
        <v>912</v>
      </c>
      <c t="s" r="C18" s="4">
        <v>975</v>
      </c>
      <c t="s" r="D18" s="4">
        <v>976</v>
      </c>
    </row>
    <row spans="1:5" r="19">
      <c t="s" r="A19" s="4">
        <v>909</v>
      </c>
      <c t="s" r="C19" s="4">
        <v>977</v>
      </c>
      <c t="s" r="D19" s="4">
        <v>978</v>
      </c>
    </row>
    <row spans="1:5" r="20">
      <c t="s" r="A20" s="3">
        <v>979</v>
      </c>
    </row>
    <row spans="1:5" r="21">
      <c t="s" r="A21" s="4">
        <v>912</v>
      </c>
      <c t="n" r="C21" s="7">
        <v>317000</v>
      </c>
      <c t="n" r="D21" s="7">
        <v>979600</v>
      </c>
    </row>
    <row spans="1:5" r="22">
      <c t="s" r="A22" s="4">
        <v>909</v>
      </c>
      <c t="n" r="C22" s="7">
        <v>28500</v>
      </c>
      <c t="n" r="D22" s="7">
        <v>456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r="A1" s="1">
        <v>980</v>
      </c>
      <c t="s" r="B1" s="2">
        <v>1</v>
      </c>
      <c t="s" r="C1" s="2">
        <v>61</v>
      </c>
    </row>
    <row spans="1:3" r="2">
      <c t="s" r="B2" s="2">
        <v>2</v>
      </c>
      <c t="s" r="C2" s="2">
        <v>16</v>
      </c>
    </row>
    <row spans="1:3" r="3">
      <c t="s" r="A3" s="3">
        <v>967</v>
      </c>
    </row>
    <row spans="1:3" r="4">
      <c t="s" r="A4" s="4">
        <v>981</v>
      </c>
      <c t="n" r="B4" s="5">
        <v>789200</v>
      </c>
      <c t="n" r="C4" s="5">
        <v>779200</v>
      </c>
    </row>
    <row spans="1:3" r="5">
      <c t="s" r="A5" s="4">
        <v>982</v>
      </c>
      <c t="s" r="B5" s="4">
        <v>977</v>
      </c>
      <c t="s" r="C5" s="4">
        <v>978</v>
      </c>
    </row>
    <row spans="1:3" r="6">
      <c t="s" r="A6" s="4">
        <v>983</v>
      </c>
      <c t="n" r="B6" s="5">
        <v>365327</v>
      </c>
      <c t="n" r="C6" s="5">
        <v>318573</v>
      </c>
    </row>
    <row spans="1:3" r="7">
      <c t="s" r="A7" s="4">
        <v>923</v>
      </c>
    </row>
    <row spans="1:3" r="8">
      <c t="s" r="A8" s="3">
        <v>967</v>
      </c>
    </row>
    <row spans="1:3" r="9">
      <c t="s" r="A9" s="4">
        <v>984</v>
      </c>
      <c t="n" r="B9" s="8">
        <v>5.7</v>
      </c>
      <c t="n" r="C9" s="8">
        <v>5.7</v>
      </c>
    </row>
    <row spans="1:3" r="10">
      <c t="s" r="A10" s="4">
        <v>981</v>
      </c>
      <c t="n" r="B10" s="5">
        <v>35000</v>
      </c>
      <c t="n" r="C10" s="5">
        <v>45000</v>
      </c>
    </row>
    <row spans="1:3" r="11">
      <c t="s" r="A11" s="4">
        <v>982</v>
      </c>
      <c t="s" r="B11" s="4">
        <v>985</v>
      </c>
      <c t="s" r="C11" s="4">
        <v>986</v>
      </c>
    </row>
    <row spans="1:3" r="12">
      <c t="s" r="A12" s="4">
        <v>983</v>
      </c>
      <c t="n" r="B12" s="5">
        <v>15000</v>
      </c>
      <c t="n" r="C12" s="5">
        <v>10000</v>
      </c>
    </row>
    <row spans="1:3" r="13">
      <c t="s" r="A13" s="4">
        <v>926</v>
      </c>
    </row>
    <row spans="1:3" r="14">
      <c t="s" r="A14" s="3">
        <v>967</v>
      </c>
    </row>
    <row spans="1:3" r="15">
      <c t="s" r="A15" s="4">
        <v>984</v>
      </c>
      <c t="n" r="B15" s="8">
        <v>6.4</v>
      </c>
      <c t="n" r="C15" s="8">
        <v>6.4</v>
      </c>
    </row>
    <row spans="1:3" r="16">
      <c t="s" r="A16" s="4">
        <v>981</v>
      </c>
      <c t="n" r="B16" s="5">
        <v>25000</v>
      </c>
      <c t="n" r="C16" s="5">
        <v>25000</v>
      </c>
    </row>
    <row spans="1:3" r="17">
      <c t="s" r="A17" s="4">
        <v>982</v>
      </c>
    </row>
    <row spans="1:3" r="18">
      <c t="s" r="A18" s="4">
        <v>983</v>
      </c>
      <c t="n" r="B18" s="5">
        <v>0</v>
      </c>
      <c t="n" r="C18" s="5">
        <v>0</v>
      </c>
    </row>
    <row spans="1:3" r="19">
      <c t="s" r="A19" s="4">
        <v>929</v>
      </c>
    </row>
    <row spans="1:3" r="20">
      <c t="s" r="A20" s="3">
        <v>967</v>
      </c>
    </row>
    <row spans="1:3" r="21">
      <c t="s" r="A21" s="4">
        <v>984</v>
      </c>
      <c t="n" r="B21" s="8">
        <v>6.6</v>
      </c>
      <c t="n" r="C21" s="8">
        <v>6.6</v>
      </c>
    </row>
    <row spans="1:3" r="22">
      <c t="s" r="A22" s="4">
        <v>981</v>
      </c>
      <c t="n" r="B22" s="5">
        <v>281250</v>
      </c>
      <c t="n" r="C22" s="5">
        <v>306250</v>
      </c>
    </row>
    <row spans="1:3" r="23">
      <c t="s" r="A23" s="4">
        <v>982</v>
      </c>
      <c t="s" r="B23" s="4">
        <v>987</v>
      </c>
      <c t="s" r="C23" s="4">
        <v>988</v>
      </c>
    </row>
    <row spans="1:3" r="24">
      <c t="s" r="A24" s="4">
        <v>983</v>
      </c>
      <c t="n" r="B24" s="5">
        <v>3750</v>
      </c>
      <c t="n" r="C24" s="5">
        <v>3750</v>
      </c>
    </row>
    <row spans="1:3" r="25">
      <c t="s" r="A25" s="4">
        <v>931</v>
      </c>
    </row>
    <row spans="1:3" r="26">
      <c t="s" r="A26" s="3">
        <v>967</v>
      </c>
    </row>
    <row spans="1:3" r="27">
      <c t="s" r="A27" s="4">
        <v>984</v>
      </c>
      <c t="n" r="B27" s="8">
        <v>6.8</v>
      </c>
      <c t="n" r="C27" s="8">
        <v>6.8</v>
      </c>
    </row>
    <row spans="1:3" r="28">
      <c t="s" r="A28" s="4">
        <v>981</v>
      </c>
      <c t="n" r="B28" s="5">
        <v>12500</v>
      </c>
      <c t="n" r="C28" s="5">
        <v>12500</v>
      </c>
    </row>
    <row spans="1:3" r="29">
      <c t="s" r="A29" s="4">
        <v>982</v>
      </c>
    </row>
    <row spans="1:3" r="30">
      <c t="s" r="A30" s="4">
        <v>983</v>
      </c>
      <c t="n" r="B30" s="5">
        <v>0</v>
      </c>
      <c t="n" r="C30" s="5">
        <v>0</v>
      </c>
    </row>
    <row spans="1:3" r="31">
      <c t="s" r="A31" s="4">
        <v>934</v>
      </c>
    </row>
    <row spans="1:3" r="32">
      <c t="s" r="A32" s="3">
        <v>967</v>
      </c>
    </row>
    <row spans="1:3" r="33">
      <c t="s" r="A33" s="4">
        <v>984</v>
      </c>
      <c t="n" r="B33" s="8">
        <v>7.8</v>
      </c>
      <c t="n" r="C33" s="8">
        <v>7.8</v>
      </c>
    </row>
    <row spans="1:3" r="34">
      <c t="s" r="A34" s="4">
        <v>981</v>
      </c>
      <c t="n" r="B34" s="5">
        <v>3000</v>
      </c>
      <c t="n" r="C34" s="5">
        <v>3000</v>
      </c>
    </row>
    <row spans="1:3" r="35">
      <c t="s" r="A35" s="4">
        <v>982</v>
      </c>
      <c t="s" r="B35" s="4">
        <v>941</v>
      </c>
      <c t="s" r="C35" s="4">
        <v>930</v>
      </c>
    </row>
    <row spans="1:3" r="36">
      <c t="s" r="A36" s="4">
        <v>983</v>
      </c>
      <c t="n" r="B36" s="5">
        <v>3000</v>
      </c>
      <c t="n" r="C36" s="5">
        <v>3000</v>
      </c>
    </row>
    <row spans="1:3" r="37">
      <c t="s" r="A37" s="4">
        <v>936</v>
      </c>
    </row>
    <row spans="1:3" r="38">
      <c t="s" r="A38" s="3">
        <v>967</v>
      </c>
    </row>
    <row spans="1:3" r="39">
      <c t="s" r="A39" s="4">
        <v>984</v>
      </c>
      <c t="n" r="B39" s="7">
        <v>8</v>
      </c>
      <c t="n" r="C39" s="7">
        <v>10</v>
      </c>
    </row>
    <row spans="1:3" r="40">
      <c t="s" r="A40" s="4">
        <v>981</v>
      </c>
      <c t="n" r="B40" s="5">
        <v>15000</v>
      </c>
      <c t="n" r="C40" s="5">
        <v>17250</v>
      </c>
    </row>
    <row spans="1:3" r="41">
      <c t="s" r="A41" s="4">
        <v>982</v>
      </c>
      <c t="s" r="C41" s="4">
        <v>928</v>
      </c>
    </row>
    <row spans="1:3" r="42">
      <c t="s" r="A42" s="4">
        <v>983</v>
      </c>
      <c t="n" r="B42" s="5">
        <v>0</v>
      </c>
      <c t="n" r="C42" s="5">
        <v>16625</v>
      </c>
    </row>
    <row spans="1:3" r="43">
      <c t="s" r="A43" s="4">
        <v>939</v>
      </c>
    </row>
    <row spans="1:3" r="44">
      <c t="s" r="A44" s="3">
        <v>967</v>
      </c>
    </row>
    <row spans="1:3" r="45">
      <c t="s" r="A45" s="4">
        <v>984</v>
      </c>
      <c t="n" r="B45" s="8">
        <v>9.199999999999999</v>
      </c>
      <c t="n" r="C45" s="8">
        <v>10.6</v>
      </c>
    </row>
    <row spans="1:3" r="46">
      <c t="s" r="A46" s="4">
        <v>981</v>
      </c>
      <c t="n" r="B46" s="5">
        <v>25000</v>
      </c>
      <c t="n" r="C46" s="5">
        <v>2000</v>
      </c>
    </row>
    <row spans="1:3" r="47">
      <c t="s" r="A47" s="4">
        <v>982</v>
      </c>
      <c t="s" r="C47" s="4">
        <v>989</v>
      </c>
    </row>
    <row spans="1:3" r="48">
      <c t="s" r="A48" s="4">
        <v>983</v>
      </c>
      <c t="n" r="B48" s="5">
        <v>0</v>
      </c>
      <c t="n" r="C48" s="5">
        <v>2000</v>
      </c>
    </row>
    <row spans="1:3" r="49">
      <c t="s" r="A49" s="4">
        <v>940</v>
      </c>
    </row>
    <row spans="1:3" r="50">
      <c t="s" r="A50" s="3">
        <v>967</v>
      </c>
    </row>
    <row spans="1:3" r="51">
      <c t="s" r="A51" s="4">
        <v>984</v>
      </c>
      <c t="n" r="B51" s="8">
        <v>9.4</v>
      </c>
      <c t="n" r="C51" s="7">
        <v>12</v>
      </c>
    </row>
    <row spans="1:3" r="52">
      <c t="s" r="A52" s="4">
        <v>981</v>
      </c>
      <c t="n" r="B52" s="5">
        <v>5000</v>
      </c>
      <c t="n" r="C52" s="5">
        <v>49000</v>
      </c>
    </row>
    <row spans="1:3" r="53">
      <c t="s" r="A53" s="4">
        <v>982</v>
      </c>
      <c t="s" r="B53" s="4">
        <v>932</v>
      </c>
      <c t="s" r="C53" s="4">
        <v>990</v>
      </c>
    </row>
    <row spans="1:3" r="54">
      <c t="s" r="A54" s="4">
        <v>983</v>
      </c>
      <c t="n" r="B54" s="5">
        <v>4375</v>
      </c>
      <c t="n" r="C54" s="5">
        <v>49000</v>
      </c>
    </row>
    <row spans="1:3" r="55">
      <c t="s" r="A55" s="4">
        <v>942</v>
      </c>
    </row>
    <row spans="1:3" r="56">
      <c t="s" r="A56" s="3">
        <v>967</v>
      </c>
    </row>
    <row spans="1:3" r="57">
      <c t="s" r="A57" s="4">
        <v>984</v>
      </c>
      <c t="n" r="B57" s="7">
        <v>10</v>
      </c>
      <c t="n" r="C57" s="7">
        <v>13</v>
      </c>
    </row>
    <row spans="1:3" r="58">
      <c t="s" r="A58" s="4">
        <v>981</v>
      </c>
      <c t="n" r="B58" s="5">
        <v>17250</v>
      </c>
      <c t="n" r="C58" s="5">
        <v>133750</v>
      </c>
    </row>
    <row spans="1:3" r="59">
      <c t="s" r="A59" s="4">
        <v>982</v>
      </c>
      <c t="s" r="B59" s="4">
        <v>925</v>
      </c>
      <c t="s" r="C59" s="4">
        <v>991</v>
      </c>
    </row>
    <row spans="1:3" r="60">
      <c t="s" r="A60" s="4">
        <v>983</v>
      </c>
      <c t="n" r="B60" s="5">
        <v>17250</v>
      </c>
      <c t="n" r="C60" s="5">
        <v>56248</v>
      </c>
    </row>
    <row spans="1:3" r="61">
      <c t="s" r="A61" s="4">
        <v>992</v>
      </c>
    </row>
    <row spans="1:3" r="62">
      <c t="s" r="A62" s="3">
        <v>967</v>
      </c>
    </row>
    <row spans="1:3" r="63">
      <c t="s" r="A63" s="4">
        <v>984</v>
      </c>
      <c t="n" r="B63" s="8">
        <v>10.6</v>
      </c>
      <c t="n" r="C63" s="7">
        <v>20</v>
      </c>
    </row>
    <row spans="1:3" r="64">
      <c t="s" r="A64" s="4">
        <v>981</v>
      </c>
      <c t="n" r="B64" s="5">
        <v>2000</v>
      </c>
      <c t="n" r="C64" s="5">
        <v>6550</v>
      </c>
    </row>
    <row spans="1:3" r="65">
      <c t="s" r="A65" s="4">
        <v>982</v>
      </c>
      <c t="s" r="B65" s="4">
        <v>993</v>
      </c>
      <c t="s" r="C65" s="4">
        <v>975</v>
      </c>
    </row>
    <row spans="1:3" r="66">
      <c t="s" r="A66" s="4">
        <v>983</v>
      </c>
      <c t="n" r="B66" s="5">
        <v>2000</v>
      </c>
      <c t="n" r="C66" s="5">
        <v>6550</v>
      </c>
    </row>
    <row spans="1:3" r="67">
      <c t="s" r="A67" s="4">
        <v>945</v>
      </c>
    </row>
    <row spans="1:3" r="68">
      <c t="s" r="A68" s="3">
        <v>967</v>
      </c>
    </row>
    <row spans="1:3" r="69">
      <c t="s" r="A69" s="4">
        <v>984</v>
      </c>
      <c t="n" r="B69" s="7">
        <v>12</v>
      </c>
      <c t="n" r="C69" s="7">
        <v>21</v>
      </c>
    </row>
    <row spans="1:3" r="70">
      <c t="s" r="A70" s="4">
        <v>981</v>
      </c>
      <c t="n" r="B70" s="5">
        <v>49000</v>
      </c>
      <c t="n" r="C70" s="5">
        <v>113500</v>
      </c>
    </row>
    <row spans="1:3" r="71">
      <c t="s" r="A71" s="4">
        <v>982</v>
      </c>
      <c t="s" r="B71" s="4">
        <v>994</v>
      </c>
      <c t="s" r="C71" s="4">
        <v>995</v>
      </c>
    </row>
    <row spans="1:3" r="72">
      <c t="s" r="A72" s="4">
        <v>983</v>
      </c>
      <c t="n" r="B72" s="5">
        <v>49000</v>
      </c>
      <c t="n" r="C72" s="5">
        <v>113500</v>
      </c>
    </row>
    <row spans="1:3" r="73">
      <c t="s" r="A73" s="4">
        <v>947</v>
      </c>
    </row>
    <row spans="1:3" r="74">
      <c t="s" r="A74" s="3">
        <v>967</v>
      </c>
    </row>
    <row spans="1:3" r="75">
      <c t="s" r="A75" s="4">
        <v>984</v>
      </c>
      <c t="n" r="B75" s="7">
        <v>13</v>
      </c>
      <c t="n" r="C75" s="7">
        <v>22</v>
      </c>
    </row>
    <row spans="1:3" r="76">
      <c t="s" r="A76" s="4">
        <v>981</v>
      </c>
      <c t="n" r="B76" s="5">
        <v>133750</v>
      </c>
      <c t="n" r="C76" s="5">
        <v>250</v>
      </c>
    </row>
    <row spans="1:3" r="77">
      <c t="s" r="A77" s="4">
        <v>982</v>
      </c>
      <c t="s" r="B77" s="4">
        <v>994</v>
      </c>
      <c t="s" r="C77" s="4">
        <v>996</v>
      </c>
    </row>
    <row spans="1:3" r="78">
      <c t="s" r="A78" s="4">
        <v>983</v>
      </c>
      <c t="n" r="B78" s="5">
        <v>92502</v>
      </c>
      <c t="n" r="C78" s="5">
        <v>250</v>
      </c>
    </row>
    <row spans="1:3" r="79">
      <c t="s" r="A79" s="4">
        <v>949</v>
      </c>
    </row>
    <row spans="1:3" r="80">
      <c t="s" r="A80" s="3">
        <v>967</v>
      </c>
    </row>
    <row spans="1:3" r="81">
      <c t="s" r="A81" s="4">
        <v>984</v>
      </c>
      <c t="n" r="B81" s="7">
        <v>20</v>
      </c>
      <c t="n" r="C81" s="7">
        <v>24</v>
      </c>
    </row>
    <row spans="1:3" r="82">
      <c t="s" r="A82" s="4">
        <v>981</v>
      </c>
      <c t="n" r="B82" s="5">
        <v>6550</v>
      </c>
      <c t="n" r="C82" s="5">
        <v>500</v>
      </c>
    </row>
    <row spans="1:3" r="83">
      <c t="s" r="A83" s="4">
        <v>982</v>
      </c>
      <c t="s" r="B83" s="4">
        <v>997</v>
      </c>
      <c t="s" r="C83" s="4">
        <v>998</v>
      </c>
    </row>
    <row spans="1:3" r="84">
      <c t="s" r="A84" s="4">
        <v>983</v>
      </c>
      <c t="n" r="B84" s="5">
        <v>6550</v>
      </c>
      <c t="n" r="C84" s="5">
        <v>500</v>
      </c>
    </row>
    <row spans="1:3" r="85">
      <c t="s" r="A85" s="4">
        <v>950</v>
      </c>
    </row>
    <row spans="1:3" r="86">
      <c t="s" r="A86" s="3">
        <v>967</v>
      </c>
    </row>
    <row spans="1:3" r="87">
      <c t="s" r="A87" s="4">
        <v>984</v>
      </c>
      <c t="n" r="B87" s="7">
        <v>21</v>
      </c>
      <c t="n" r="C87" s="7">
        <v>25</v>
      </c>
    </row>
    <row spans="1:3" r="88">
      <c t="s" r="A88" s="4">
        <v>981</v>
      </c>
      <c t="n" r="B88" s="5">
        <v>113500</v>
      </c>
      <c t="n" r="C88" s="5">
        <v>2150</v>
      </c>
    </row>
    <row spans="1:3" r="89">
      <c t="s" r="A89" s="4">
        <v>982</v>
      </c>
      <c t="s" r="B89" s="4">
        <v>999</v>
      </c>
      <c t="s" r="C89" s="4">
        <v>1000</v>
      </c>
    </row>
    <row spans="1:3" r="90">
      <c t="s" r="A90" s="4">
        <v>983</v>
      </c>
      <c t="n" r="B90" s="5">
        <v>113500</v>
      </c>
      <c t="n" r="C90" s="5">
        <v>2150</v>
      </c>
    </row>
    <row spans="1:3" r="91">
      <c t="s" r="A91" s="4">
        <v>952</v>
      </c>
    </row>
    <row spans="1:3" r="92">
      <c t="s" r="A92" s="3">
        <v>967</v>
      </c>
    </row>
    <row spans="1:3" r="93">
      <c t="s" r="A93" s="4">
        <v>984</v>
      </c>
      <c t="n" r="B93" s="7">
        <v>22</v>
      </c>
      <c t="n" r="C93" s="7">
        <v>28</v>
      </c>
    </row>
    <row spans="1:3" r="94">
      <c t="s" r="A94" s="4">
        <v>981</v>
      </c>
      <c t="n" r="B94" s="5">
        <v>250</v>
      </c>
      <c t="n" r="C94" s="5">
        <v>17500</v>
      </c>
    </row>
    <row spans="1:3" r="95">
      <c t="s" r="A95" s="4">
        <v>982</v>
      </c>
      <c t="s" r="B95" s="4">
        <v>946</v>
      </c>
      <c t="s" r="C95" s="4">
        <v>930</v>
      </c>
    </row>
    <row spans="1:3" r="96">
      <c t="s" r="A96" s="4">
        <v>983</v>
      </c>
      <c t="n" r="B96" s="5">
        <v>250</v>
      </c>
      <c t="n" r="C96" s="5">
        <v>10000</v>
      </c>
    </row>
    <row spans="1:3" r="97">
      <c t="s" r="A97" s="4">
        <v>955</v>
      </c>
    </row>
    <row spans="1:3" r="98">
      <c t="s" r="A98" s="3">
        <v>967</v>
      </c>
    </row>
    <row spans="1:3" r="99">
      <c t="s" r="A99" s="4">
        <v>984</v>
      </c>
      <c t="n" r="B99" s="7">
        <v>24</v>
      </c>
      <c t="n" r="C99" s="7">
        <v>30</v>
      </c>
    </row>
    <row spans="1:3" r="100">
      <c t="s" r="A100" s="4">
        <v>981</v>
      </c>
      <c t="n" r="B100" s="5">
        <v>500</v>
      </c>
      <c t="n" r="C100" s="5">
        <v>45000</v>
      </c>
    </row>
    <row spans="1:3" r="101">
      <c t="s" r="A101" s="4">
        <v>982</v>
      </c>
      <c t="s" r="B101" s="4">
        <v>1001</v>
      </c>
      <c t="s" r="C101" s="4">
        <v>1002</v>
      </c>
    </row>
    <row spans="1:3" r="102">
      <c t="s" r="A102" s="4">
        <v>983</v>
      </c>
      <c t="n" r="B102" s="5">
        <v>500</v>
      </c>
      <c t="n" r="C102" s="5">
        <v>45000</v>
      </c>
    </row>
    <row spans="1:3" r="103">
      <c t="s" r="A103" s="4">
        <v>956</v>
      </c>
    </row>
    <row spans="1:3" r="104">
      <c t="s" r="A104" s="3">
        <v>967</v>
      </c>
    </row>
    <row spans="1:3" r="105">
      <c t="s" r="A105" s="4">
        <v>984</v>
      </c>
      <c t="n" r="B105" s="7">
        <v>25</v>
      </c>
    </row>
    <row spans="1:3" r="106">
      <c t="s" r="A106" s="4">
        <v>981</v>
      </c>
      <c t="n" r="B106" s="5">
        <v>2150</v>
      </c>
    </row>
    <row spans="1:3" r="107">
      <c t="s" r="A107" s="4">
        <v>982</v>
      </c>
      <c t="s" r="B107" s="4">
        <v>998</v>
      </c>
    </row>
    <row spans="1:3" r="108">
      <c t="s" r="A108" s="4">
        <v>983</v>
      </c>
      <c t="n" r="B108" s="5">
        <v>2150</v>
      </c>
    </row>
    <row spans="1:3" r="109">
      <c t="s" r="A109" s="4">
        <v>1003</v>
      </c>
    </row>
    <row spans="1:3" r="110">
      <c t="s" r="A110" s="3">
        <v>967</v>
      </c>
    </row>
    <row spans="1:3" r="111">
      <c t="s" r="A111" s="4">
        <v>984</v>
      </c>
      <c t="n" r="B111" s="7">
        <v>28</v>
      </c>
    </row>
    <row spans="1:3" r="112">
      <c t="s" r="A112" s="4">
        <v>981</v>
      </c>
      <c t="n" r="B112" s="5">
        <v>17500</v>
      </c>
    </row>
    <row spans="1:3" r="113">
      <c t="s" r="A113" s="4">
        <v>982</v>
      </c>
      <c t="s" r="B113" s="4">
        <v>1004</v>
      </c>
    </row>
    <row spans="1:3" r="114">
      <c t="s" r="A114" s="4">
        <v>983</v>
      </c>
      <c t="n" r="B114" s="5">
        <v>10500</v>
      </c>
    </row>
    <row spans="1:3" r="115">
      <c t="s" r="A115" s="4">
        <v>1005</v>
      </c>
    </row>
    <row spans="1:3" r="116">
      <c t="s" r="A116" s="3">
        <v>967</v>
      </c>
    </row>
    <row spans="1:3" r="117">
      <c t="s" r="A117" s="4">
        <v>984</v>
      </c>
      <c t="n" r="B117" s="7">
        <v>30</v>
      </c>
    </row>
    <row spans="1:3" r="118">
      <c t="s" r="A118" s="4">
        <v>981</v>
      </c>
      <c t="n" r="B118" s="5">
        <v>45000</v>
      </c>
    </row>
    <row spans="1:3" r="119">
      <c t="s" r="A119" s="4">
        <v>982</v>
      </c>
      <c t="s" r="B119" s="4">
        <v>1006</v>
      </c>
    </row>
    <row spans="1:3" r="120">
      <c t="s" r="A120" s="4">
        <v>983</v>
      </c>
      <c t="n" r="B120" s="5">
        <v>4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007</v>
      </c>
      <c t="s" r="B1" s="2">
        <v>1</v>
      </c>
      <c t="s" r="D1" s="2">
        <v>61</v>
      </c>
    </row>
    <row spans="1:5" r="2">
      <c t="s" r="B2" s="2">
        <v>2</v>
      </c>
      <c t="s" r="C2" s="2">
        <v>62</v>
      </c>
      <c t="s" r="D2" s="2">
        <v>16</v>
      </c>
      <c t="s" r="E2" s="2">
        <v>17</v>
      </c>
    </row>
    <row spans="1:5" r="3">
      <c t="s" r="A3" s="3">
        <v>967</v>
      </c>
    </row>
    <row spans="1:5" r="4">
      <c t="s" r="A4" s="4">
        <v>861</v>
      </c>
      <c t="n" r="B4" s="7">
        <v>99147</v>
      </c>
      <c t="n" r="C4" s="7">
        <v>240398</v>
      </c>
      <c t="n" r="D4" s="7">
        <v>300837</v>
      </c>
      <c t="n" r="E4" s="7">
        <v>138055</v>
      </c>
    </row>
    <row spans="1:5" r="5">
      <c t="s" r="A5" s="4">
        <v>968</v>
      </c>
      <c t="n" r="B5" s="5">
        <v>0</v>
      </c>
      <c t="n" r="D5" s="5">
        <v>0</v>
      </c>
    </row>
    <row spans="1:5" r="6">
      <c t="s" r="A6" s="4">
        <v>68</v>
      </c>
    </row>
    <row spans="1:5" r="7">
      <c t="s" r="A7" s="3">
        <v>967</v>
      </c>
    </row>
    <row spans="1:5" r="8">
      <c t="s" r="A8" s="4">
        <v>861</v>
      </c>
      <c t="n" r="B8" s="5">
        <v>90300</v>
      </c>
      <c t="n" r="C8" s="5">
        <v>234500</v>
      </c>
      <c t="n" r="D8" s="5">
        <v>276500</v>
      </c>
      <c t="n" r="E8" s="5">
        <v>111351</v>
      </c>
    </row>
    <row spans="1:5" r="9">
      <c t="s" r="A9" s="4">
        <v>968</v>
      </c>
      <c t="n" r="B9" s="5">
        <v>0</v>
      </c>
      <c t="n" r="D9" s="5">
        <v>0</v>
      </c>
    </row>
    <row spans="1:5" r="10">
      <c t="s" r="A10" s="4">
        <v>69</v>
      </c>
    </row>
    <row spans="1:5" r="11">
      <c t="s" r="A11" s="3">
        <v>967</v>
      </c>
    </row>
    <row spans="1:5" r="12">
      <c t="s" r="A12" s="4">
        <v>861</v>
      </c>
      <c t="n" r="B12" s="5">
        <v>8847</v>
      </c>
      <c t="n" r="C12" s="7">
        <v>5898</v>
      </c>
      <c t="n" r="D12" s="5">
        <v>24337</v>
      </c>
      <c t="n" r="E12" s="7">
        <v>26704</v>
      </c>
    </row>
    <row spans="1:5" r="13">
      <c t="s" r="A13" s="4">
        <v>968</v>
      </c>
      <c t="n" r="B13" s="7">
        <v>0</v>
      </c>
      <c t="n" r="D13"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1008</v>
      </c>
      <c t="s" r="B1" s="2">
        <v>61</v>
      </c>
    </row>
    <row spans="1:3" r="2">
      <c t="s" r="B2" s="2">
        <v>16</v>
      </c>
      <c t="s" r="C2" s="2">
        <v>17</v>
      </c>
    </row>
    <row spans="1:3" r="3">
      <c t="s" r="A3" s="3">
        <v>883</v>
      </c>
    </row>
    <row spans="1:3" r="4">
      <c t="s" r="A4" s="4">
        <v>1009</v>
      </c>
      <c t="n" r="B4" s="5">
        <v>0</v>
      </c>
      <c t="n" r="C4" s="5">
        <v>0</v>
      </c>
    </row>
    <row spans="1:3" r="5">
      <c t="s" r="A5" s="4">
        <v>1010</v>
      </c>
      <c t="n" r="B5" s="5">
        <v>97188</v>
      </c>
      <c t="n" r="C5" s="5">
        <v>11977</v>
      </c>
    </row>
    <row spans="1:3" r="6">
      <c t="s" r="A6" s="4">
        <v>1011</v>
      </c>
      <c t="n" r="B6" s="5">
        <v>-97188</v>
      </c>
      <c t="n" r="C6" s="5">
        <v>-11977</v>
      </c>
    </row>
    <row spans="1:3" r="7">
      <c t="s" r="A7" s="4">
        <v>1012</v>
      </c>
      <c t="n" r="B7" s="5">
        <v>0</v>
      </c>
      <c t="n" r="C7" s="5">
        <v>0</v>
      </c>
    </row>
    <row spans="1:3" r="8">
      <c t="s" r="A8" s="4">
        <v>1013</v>
      </c>
      <c t="n" r="B8" s="5">
        <v>0</v>
      </c>
      <c t="n" r="C8" s="5">
        <v>0</v>
      </c>
    </row>
    <row spans="1:3" r="9">
      <c t="s" r="A9" s="4">
        <v>1014</v>
      </c>
      <c t="n" r="B9" s="7">
        <v>0</v>
      </c>
      <c t="n" r="C9" s="7">
        <v>0</v>
      </c>
    </row>
    <row spans="1:3" r="10">
      <c t="s" r="A10" s="4">
        <v>1015</v>
      </c>
      <c t="n" r="B10" s="10">
        <v>5.27</v>
      </c>
      <c t="n" r="C10" s="10">
        <v>11.53</v>
      </c>
    </row>
    <row spans="1:3" r="11">
      <c t="s" r="A11" s="4">
        <v>1016</v>
      </c>
      <c t="n" r="B11" s="10">
        <v>-5.27</v>
      </c>
      <c t="n" r="C11" s="10">
        <v>-11.53</v>
      </c>
    </row>
    <row spans="1:3" r="12">
      <c t="s" r="A12" s="4">
        <v>1017</v>
      </c>
      <c t="n" r="B12" s="5">
        <v>0</v>
      </c>
      <c t="n" r="C12" s="5">
        <v>0</v>
      </c>
    </row>
    <row spans="1:3" r="13">
      <c t="s" r="A13" s="4">
        <v>1018</v>
      </c>
      <c t="n" r="B13" s="7">
        <v>0</v>
      </c>
      <c t="n" r="C13" s="7">
        <v>0</v>
      </c>
    </row>
    <row spans="1:3" r="14">
      <c t="s" r="A14" s="4">
        <v>1019</v>
      </c>
      <c t="n" r="B14" s="7">
        <v>0</v>
      </c>
      <c t="n" r="C14" s="7">
        <v>0</v>
      </c>
    </row>
    <row spans="1:3" r="15">
      <c t="s" r="A15" s="4">
        <v>1020</v>
      </c>
      <c t="n" r="B15" s="5">
        <v>511886</v>
      </c>
      <c t="n" r="C15" s="5">
        <v>138055</v>
      </c>
    </row>
    <row spans="1:3" r="16">
      <c t="s" r="A16" s="4">
        <v>1021</v>
      </c>
      <c t="n" r="B16" s="5">
        <v>-511886</v>
      </c>
      <c t="n" r="C16" s="5">
        <v>-138055</v>
      </c>
    </row>
    <row spans="1:3" r="17">
      <c t="s" r="A17" s="4">
        <v>1022</v>
      </c>
      <c t="n" r="B17" s="5">
        <v>0</v>
      </c>
      <c t="n" r="C17" s="5">
        <v>0</v>
      </c>
    </row>
    <row spans="1:3" r="18">
      <c t="s" r="A18" s="4">
        <v>1023</v>
      </c>
      <c t="n" r="B18" s="7">
        <v>0</v>
      </c>
      <c t="n" r="C18"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AD21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80"/>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spans="1:30" r="1">
      <c t="s" r="A1" s="1">
        <v>1024</v>
      </c>
      <c t="s" r="B1" s="2">
        <v>816</v>
      </c>
      <c t="s" r="C1" s="2">
        <v>1025</v>
      </c>
      <c t="s" r="D1" s="2">
        <v>1026</v>
      </c>
      <c t="s" r="E1" s="2">
        <v>308</v>
      </c>
      <c t="s" r="F1" s="2">
        <v>1027</v>
      </c>
      <c t="s" r="G1" s="2">
        <v>1028</v>
      </c>
      <c t="s" r="H1" s="2">
        <v>1029</v>
      </c>
      <c t="s" r="I1" s="2">
        <v>400</v>
      </c>
      <c t="s" r="J1" s="2">
        <v>803</v>
      </c>
      <c t="s" r="K1" s="2">
        <v>1030</v>
      </c>
      <c t="s" r="L1" s="2">
        <v>1031</v>
      </c>
      <c t="s" r="M1" s="2">
        <v>805</v>
      </c>
      <c t="s" r="N1" s="2">
        <v>810</v>
      </c>
      <c t="s" r="O1" s="2">
        <v>1032</v>
      </c>
      <c t="s" r="P1" s="2">
        <v>811</v>
      </c>
      <c t="s" r="Q1" s="2">
        <v>1033</v>
      </c>
      <c t="s" r="R1" s="2">
        <v>812</v>
      </c>
      <c t="s" r="S1" s="2">
        <v>401</v>
      </c>
      <c t="s" r="T1" s="2">
        <v>1034</v>
      </c>
      <c t="s" r="U1" s="2">
        <v>2</v>
      </c>
      <c t="s" r="V1" s="2">
        <v>16</v>
      </c>
      <c t="s" r="W1" s="2">
        <v>17</v>
      </c>
      <c t="s" r="X1" s="2">
        <v>1035</v>
      </c>
      <c t="s" r="Y1" s="2">
        <v>817</v>
      </c>
      <c t="s" r="Z1" s="2">
        <v>1036</v>
      </c>
      <c t="s" r="AA1" s="2">
        <v>1037</v>
      </c>
      <c t="s" r="AB1" s="2">
        <v>818</v>
      </c>
      <c t="s" r="AC1" s="2">
        <v>1038</v>
      </c>
      <c t="s" r="AD1" s="2">
        <v>1039</v>
      </c>
    </row>
    <row spans="1:30" r="2">
      <c t="s" r="A2" s="3">
        <v>1040</v>
      </c>
    </row>
    <row spans="1:30" r="3">
      <c t="s" r="A3" s="4">
        <v>1041</v>
      </c>
      <c t="n" r="U3" s="5">
        <v>35299</v>
      </c>
      <c t="n" r="V3" s="5">
        <v>9500</v>
      </c>
      <c t="n" r="W3" s="5">
        <v>20125</v>
      </c>
    </row>
    <row spans="1:30" r="4">
      <c t="s" r="A4" s="4">
        <v>1042</v>
      </c>
      <c t="n" r="U4" s="5">
        <v>526250</v>
      </c>
    </row>
    <row spans="1:30" r="5">
      <c t="s" r="A5" s="4">
        <v>1043</v>
      </c>
      <c t="n" r="S5" s="5">
        <v>25000</v>
      </c>
      <c t="n" r="U5" s="5">
        <v>45000</v>
      </c>
      <c t="n" r="V5" s="5">
        <v>528750</v>
      </c>
      <c t="n" r="W5" s="5">
        <v>57250</v>
      </c>
    </row>
    <row spans="1:30" r="6">
      <c t="s" r="A6" s="4">
        <v>1044</v>
      </c>
      <c t="n" r="S6" s="8">
        <v>6.4</v>
      </c>
      <c t="n" r="U6" s="8">
        <v>8.82</v>
      </c>
      <c t="n" r="V6" s="8">
        <v>8.17</v>
      </c>
      <c t="n" r="W6" s="8">
        <v>13.6</v>
      </c>
    </row>
    <row spans="1:30" r="7">
      <c t="s" r="A7" s="4">
        <v>1045</v>
      </c>
      <c t="n" r="J7" s="5">
        <v>27500</v>
      </c>
      <c t="n" r="U7" s="5">
        <v>505250</v>
      </c>
    </row>
    <row spans="1:30" r="8">
      <c t="s" r="A8" s="4">
        <v>1046</v>
      </c>
      <c t="n" r="U8" s="7">
        <v>7</v>
      </c>
    </row>
    <row spans="1:30" r="9">
      <c t="s" r="A9" s="4">
        <v>1047</v>
      </c>
      <c t="n" r="U9" s="7">
        <v>1051000</v>
      </c>
      <c t="n" r="V9" s="7">
        <v>2605000</v>
      </c>
      <c t="n" r="W9" s="7">
        <v>905000</v>
      </c>
    </row>
    <row spans="1:30" r="10">
      <c t="s" r="A10" s="4">
        <v>837</v>
      </c>
      <c t="n" r="U10" s="5">
        <v>8500</v>
      </c>
    </row>
    <row spans="1:30" r="11">
      <c t="s" r="A11" s="4">
        <v>838</v>
      </c>
      <c t="n" r="I11" s="7">
        <v>2420</v>
      </c>
    </row>
    <row spans="1:30" r="12">
      <c t="s" r="A12" s="4">
        <v>834</v>
      </c>
      <c t="n" r="J12" s="7">
        <v>4000000</v>
      </c>
      <c t="n" r="V12" s="5">
        <v>7500</v>
      </c>
    </row>
    <row spans="1:30" r="13">
      <c t="s" r="A13" s="4">
        <v>836</v>
      </c>
      <c t="n" r="Y13" s="5">
        <v>5000</v>
      </c>
    </row>
    <row spans="1:30" r="14">
      <c t="s" r="A14" s="4">
        <v>832</v>
      </c>
      <c t="n" r="V14" s="5">
        <v>60055</v>
      </c>
    </row>
    <row spans="1:30" r="15">
      <c t="s" r="A15" s="4">
        <v>833</v>
      </c>
      <c t="n" r="V15" s="7">
        <v>60055</v>
      </c>
    </row>
    <row spans="1:30" r="16">
      <c t="s" r="A16" s="4">
        <v>1048</v>
      </c>
      <c t="n" r="V16" s="7">
        <v>15</v>
      </c>
    </row>
    <row spans="1:30" r="17">
      <c t="s" r="A17" s="4">
        <v>510</v>
      </c>
      <c t="n" r="V17" s="7">
        <v>30000</v>
      </c>
    </row>
    <row spans="1:30" r="18">
      <c t="s" r="A18" s="4">
        <v>1049</v>
      </c>
    </row>
    <row spans="1:30" r="19">
      <c t="s" r="A19" s="3">
        <v>1040</v>
      </c>
    </row>
    <row spans="1:30" r="20">
      <c t="s" r="A20" s="4">
        <v>408</v>
      </c>
      <c t="n" r="O20" s="5">
        <v>12500</v>
      </c>
    </row>
    <row spans="1:30" r="21">
      <c t="s" r="A21" s="4">
        <v>779</v>
      </c>
      <c t="n" r="O21" s="7">
        <v>16667</v>
      </c>
    </row>
    <row spans="1:30" r="22">
      <c t="s" r="A22" s="4">
        <v>1050</v>
      </c>
    </row>
    <row spans="1:30" r="23">
      <c t="s" r="A23" s="3">
        <v>1040</v>
      </c>
    </row>
    <row spans="1:30" r="24">
      <c t="s" r="A24" s="4">
        <v>408</v>
      </c>
      <c t="n" r="O24" s="5">
        <v>5000</v>
      </c>
    </row>
    <row spans="1:30" r="25">
      <c t="s" r="A25" s="4">
        <v>779</v>
      </c>
      <c t="n" r="O25" s="7">
        <v>15000</v>
      </c>
    </row>
    <row spans="1:30" r="26">
      <c t="s" r="A26" s="4">
        <v>1051</v>
      </c>
    </row>
    <row spans="1:30" r="27">
      <c t="s" r="A27" s="3">
        <v>1040</v>
      </c>
    </row>
    <row spans="1:30" r="28">
      <c t="s" r="A28" s="4">
        <v>1041</v>
      </c>
      <c t="n" r="Z28" s="5">
        <v>186682</v>
      </c>
    </row>
    <row spans="1:30" r="29">
      <c t="s" r="A29" s="4">
        <v>1045</v>
      </c>
      <c t="n" r="T29" s="5">
        <v>30000</v>
      </c>
    </row>
    <row spans="1:30" r="30">
      <c t="s" r="A30" s="4">
        <v>1047</v>
      </c>
      <c t="n" r="T30" s="7">
        <v>480000</v>
      </c>
    </row>
    <row spans="1:30" r="31">
      <c t="s" r="A31" s="4">
        <v>834</v>
      </c>
      <c t="n" r="Z31" s="7">
        <v>4410937</v>
      </c>
    </row>
    <row spans="1:30" r="32">
      <c t="s" r="A32" s="4">
        <v>1052</v>
      </c>
      <c t="s" r="T32" s="4">
        <v>577</v>
      </c>
      <c t="s" r="AB32" s="4">
        <v>508</v>
      </c>
    </row>
    <row spans="1:30" r="33">
      <c t="s" r="A33" s="4">
        <v>1048</v>
      </c>
      <c t="n" r="Z33" s="7">
        <v>15</v>
      </c>
    </row>
    <row spans="1:30" r="34">
      <c t="s" r="A34" s="4">
        <v>839</v>
      </c>
    </row>
    <row spans="1:30" r="35">
      <c t="s" r="A35" s="3">
        <v>1040</v>
      </c>
    </row>
    <row spans="1:30" r="36">
      <c t="s" r="A36" s="4">
        <v>840</v>
      </c>
      <c t="n" r="V36" s="5">
        <v>266297</v>
      </c>
    </row>
    <row spans="1:30" r="37">
      <c t="s" r="A37" s="4">
        <v>897</v>
      </c>
    </row>
    <row spans="1:30" r="38">
      <c t="s" r="A38" s="3">
        <v>1040</v>
      </c>
    </row>
    <row spans="1:30" r="39">
      <c t="s" r="A39" s="4">
        <v>529</v>
      </c>
      <c t="n" r="V39" s="7">
        <v>105000</v>
      </c>
    </row>
    <row spans="1:30" r="40">
      <c t="s" r="A40" s="4">
        <v>1048</v>
      </c>
      <c t="n" r="V40" s="7">
        <v>15</v>
      </c>
      <c t="n" r="W40" s="7">
        <v>50</v>
      </c>
    </row>
    <row spans="1:30" r="41">
      <c t="s" r="A41" s="4">
        <v>886</v>
      </c>
    </row>
    <row spans="1:30" r="42">
      <c t="s" r="A42" s="3">
        <v>1040</v>
      </c>
    </row>
    <row spans="1:30" r="43">
      <c t="s" r="A43" s="4">
        <v>529</v>
      </c>
      <c t="n" r="V43" s="7">
        <v>90000</v>
      </c>
    </row>
    <row spans="1:30" r="44">
      <c t="s" r="A44" s="4">
        <v>1048</v>
      </c>
      <c t="n" r="V44" s="7">
        <v>10</v>
      </c>
      <c t="n" r="W44" s="8">
        <v>18.8</v>
      </c>
    </row>
    <row spans="1:30" r="45">
      <c t="s" r="A45" s="4">
        <v>739</v>
      </c>
    </row>
    <row spans="1:30" r="46">
      <c t="s" r="A46" s="3">
        <v>1040</v>
      </c>
    </row>
    <row spans="1:30" r="47">
      <c t="s" r="A47" s="4">
        <v>1043</v>
      </c>
      <c t="n" r="N47" s="5">
        <v>3750</v>
      </c>
      <c t="n" r="R47" s="5">
        <v>3000</v>
      </c>
    </row>
    <row spans="1:30" r="48">
      <c t="s" r="A48" s="4">
        <v>1044</v>
      </c>
      <c t="n" r="N48" s="8">
        <v>6.6</v>
      </c>
      <c t="n" r="R48" s="8">
        <v>7.8</v>
      </c>
    </row>
    <row spans="1:30" r="49">
      <c t="s" r="A49" s="4">
        <v>837</v>
      </c>
      <c t="n" r="P49" s="5">
        <v>1500</v>
      </c>
    </row>
    <row spans="1:30" r="50">
      <c t="s" r="A50" s="4">
        <v>838</v>
      </c>
      <c t="n" r="V50" s="7">
        <v>33000</v>
      </c>
    </row>
    <row spans="1:30" r="51">
      <c t="s" r="A51" s="4">
        <v>1053</v>
      </c>
    </row>
    <row spans="1:30" r="52">
      <c t="s" r="A52" s="3">
        <v>1040</v>
      </c>
    </row>
    <row spans="1:30" r="53">
      <c t="s" r="A53" s="4">
        <v>1043</v>
      </c>
      <c t="n" r="F53" s="5">
        <v>15000</v>
      </c>
    </row>
    <row spans="1:30" r="54">
      <c t="s" r="A54" s="4">
        <v>1044</v>
      </c>
      <c t="n" r="F54" s="7">
        <v>8</v>
      </c>
    </row>
    <row spans="1:30" r="55">
      <c t="s" r="A55" s="4">
        <v>408</v>
      </c>
      <c t="n" r="Q55" s="5">
        <v>30000</v>
      </c>
    </row>
    <row spans="1:30" r="56">
      <c t="s" r="A56" s="4">
        <v>1054</v>
      </c>
    </row>
    <row spans="1:30" r="57">
      <c t="s" r="A57" s="3">
        <v>1040</v>
      </c>
    </row>
    <row spans="1:30" r="58">
      <c t="s" r="A58" s="4">
        <v>1055</v>
      </c>
      <c t="s" r="AA58" s="4">
        <v>550</v>
      </c>
      <c t="s" r="AC58" s="4">
        <v>551</v>
      </c>
      <c t="s" r="AD58" s="4">
        <v>551</v>
      </c>
    </row>
    <row spans="1:30" r="59">
      <c t="s" r="A59" s="4">
        <v>1041</v>
      </c>
      <c t="n" r="U59" s="5">
        <v>17700</v>
      </c>
    </row>
    <row spans="1:30" r="60">
      <c t="s" r="A60" s="4">
        <v>834</v>
      </c>
      <c t="n" r="U60" s="7">
        <v>315000</v>
      </c>
    </row>
    <row spans="1:30" r="61">
      <c t="s" r="A61" s="4">
        <v>533</v>
      </c>
      <c t="n" r="U61" s="7">
        <v>75000</v>
      </c>
    </row>
    <row spans="1:30" r="62">
      <c t="s" r="A62" s="4">
        <v>1052</v>
      </c>
      <c t="s" r="AD62" s="4">
        <v>562</v>
      </c>
    </row>
    <row spans="1:30" r="63">
      <c t="s" r="A63" s="4">
        <v>529</v>
      </c>
      <c t="n" r="V63" s="7">
        <v>3646</v>
      </c>
    </row>
    <row spans="1:30" r="64">
      <c t="s" r="A64" s="4">
        <v>1048</v>
      </c>
      <c t="n" r="U64" s="7">
        <v>10</v>
      </c>
    </row>
    <row spans="1:30" r="65">
      <c t="s" r="A65" s="4">
        <v>510</v>
      </c>
      <c t="n" r="U65" s="7">
        <v>158333</v>
      </c>
    </row>
    <row spans="1:30" r="66">
      <c t="s" r="A66" s="4">
        <v>1056</v>
      </c>
      <c t="n" r="U66" s="5">
        <v>3600</v>
      </c>
    </row>
    <row spans="1:30" r="67">
      <c t="s" r="A67" s="4">
        <v>565</v>
      </c>
      <c t="s" r="U67" s="4">
        <v>566</v>
      </c>
    </row>
    <row spans="1:30" r="68">
      <c t="s" r="A68" s="4">
        <v>1057</v>
      </c>
    </row>
    <row spans="1:30" r="69">
      <c t="s" r="A69" s="3">
        <v>1040</v>
      </c>
    </row>
    <row spans="1:30" r="70">
      <c t="s" r="A70" s="4">
        <v>1055</v>
      </c>
      <c t="s" r="U70" s="4">
        <v>551</v>
      </c>
    </row>
    <row spans="1:30" r="71">
      <c t="s" r="A71" s="4">
        <v>1058</v>
      </c>
      <c t="n" r="U71" s="8">
        <v>5.16</v>
      </c>
      <c t="n" r="V71" s="8">
        <v>4.4</v>
      </c>
    </row>
    <row spans="1:30" r="72">
      <c t="s" r="A72" s="4">
        <v>1059</v>
      </c>
    </row>
    <row spans="1:30" r="73">
      <c t="s" r="A73" s="3">
        <v>1040</v>
      </c>
    </row>
    <row spans="1:30" r="74">
      <c t="s" r="A74" s="4">
        <v>1055</v>
      </c>
      <c t="s" r="U74" s="4">
        <v>550</v>
      </c>
    </row>
    <row spans="1:30" r="75">
      <c t="s" r="A75" s="4">
        <v>1058</v>
      </c>
      <c t="n" r="U75" s="8">
        <v>4.44</v>
      </c>
      <c t="n" r="V75" s="8">
        <v>3.8</v>
      </c>
    </row>
    <row spans="1:30" r="76">
      <c t="s" r="A76" s="4">
        <v>327</v>
      </c>
    </row>
    <row spans="1:30" r="77">
      <c t="s" r="A77" s="3">
        <v>1040</v>
      </c>
    </row>
    <row spans="1:30" r="78">
      <c t="s" r="A78" s="4">
        <v>1055</v>
      </c>
      <c t="s" r="V78" s="4">
        <v>551</v>
      </c>
    </row>
    <row spans="1:30" r="79">
      <c t="s" r="A79" s="4">
        <v>1042</v>
      </c>
      <c t="n" r="M79" s="5">
        <v>5000</v>
      </c>
    </row>
    <row spans="1:30" r="80">
      <c t="s" r="A80" s="4">
        <v>1060</v>
      </c>
      <c t="n" r="M80" s="8">
        <v>9.4</v>
      </c>
    </row>
    <row spans="1:30" r="81">
      <c t="s" r="A81" s="4">
        <v>1046</v>
      </c>
      <c t="n" r="V81" s="7">
        <v>5</v>
      </c>
    </row>
    <row spans="1:30" r="82">
      <c t="s" r="A82" s="4">
        <v>834</v>
      </c>
      <c t="n" r="B82" s="7">
        <v>60000</v>
      </c>
      <c t="n" r="V82" s="7">
        <v>50000</v>
      </c>
    </row>
    <row spans="1:30" r="83">
      <c t="s" r="A83" s="4">
        <v>533</v>
      </c>
      <c t="n" r="V83" s="7">
        <v>30000</v>
      </c>
    </row>
    <row spans="1:30" r="84">
      <c t="s" r="A84" s="4">
        <v>1058</v>
      </c>
      <c t="n" r="V84" s="7">
        <v>2</v>
      </c>
    </row>
    <row spans="1:30" r="85">
      <c t="s" r="A85" s="4">
        <v>836</v>
      </c>
      <c t="n" r="U85" s="5">
        <v>24500</v>
      </c>
    </row>
    <row spans="1:30" r="86">
      <c t="s" r="A86" s="4">
        <v>1061</v>
      </c>
      <c t="s" r="V86" s="4">
        <v>1062</v>
      </c>
    </row>
    <row spans="1:30" r="87">
      <c t="s" r="A87" s="4">
        <v>529</v>
      </c>
      <c t="n" r="V87" s="7">
        <v>5984</v>
      </c>
    </row>
    <row spans="1:30" r="88">
      <c t="s" r="A88" s="4">
        <v>1063</v>
      </c>
      <c t="n" r="V88" s="5">
        <v>11113</v>
      </c>
    </row>
    <row spans="1:30" r="89">
      <c t="s" r="A89" s="4">
        <v>832</v>
      </c>
      <c t="n" r="V89" s="7">
        <v>60055</v>
      </c>
    </row>
    <row spans="1:30" r="90">
      <c t="s" r="A90" s="4">
        <v>833</v>
      </c>
      <c t="n" r="V90" s="7">
        <v>60055</v>
      </c>
    </row>
    <row spans="1:30" r="91">
      <c t="s" r="A91" s="4">
        <v>1064</v>
      </c>
      <c t="n" r="G91" s="7">
        <v>125000</v>
      </c>
    </row>
    <row spans="1:30" r="92">
      <c t="s" r="A92" s="4">
        <v>408</v>
      </c>
      <c t="n" r="V92" s="5">
        <v>4000</v>
      </c>
    </row>
    <row spans="1:30" r="93">
      <c t="s" r="A93" s="4">
        <v>1065</v>
      </c>
      <c t="n" r="V93" s="7">
        <v>15</v>
      </c>
    </row>
    <row spans="1:30" r="94">
      <c t="s" r="A94" s="4">
        <v>1048</v>
      </c>
      <c t="n" r="U94" s="7">
        <v>10</v>
      </c>
    </row>
    <row spans="1:30" r="95">
      <c t="s" r="A95" s="4">
        <v>1066</v>
      </c>
    </row>
    <row spans="1:30" r="96">
      <c t="s" r="A96" s="3">
        <v>1040</v>
      </c>
    </row>
    <row spans="1:30" r="97">
      <c t="s" r="A97" s="4">
        <v>408</v>
      </c>
      <c t="n" r="B97" s="5">
        <v>10000</v>
      </c>
    </row>
    <row spans="1:30" r="98">
      <c t="s" r="A98" s="4">
        <v>1065</v>
      </c>
      <c t="n" r="B98" s="7">
        <v>12</v>
      </c>
    </row>
    <row spans="1:30" r="99">
      <c t="s" r="A99" s="4">
        <v>779</v>
      </c>
      <c t="n" r="B99" s="7">
        <v>15000</v>
      </c>
    </row>
    <row spans="1:30" r="100">
      <c t="s" r="A100" s="4">
        <v>1067</v>
      </c>
    </row>
    <row spans="1:30" r="101">
      <c t="s" r="A101" s="3">
        <v>1040</v>
      </c>
    </row>
    <row spans="1:30" r="102">
      <c t="s" r="A102" s="4">
        <v>408</v>
      </c>
      <c t="n" r="B102" s="5">
        <v>10000</v>
      </c>
    </row>
    <row spans="1:30" r="103">
      <c t="s" r="A103" s="4">
        <v>1065</v>
      </c>
      <c t="n" r="B103" s="7">
        <v>10</v>
      </c>
    </row>
    <row spans="1:30" r="104">
      <c t="s" r="A104" s="4">
        <v>1068</v>
      </c>
    </row>
    <row spans="1:30" r="105">
      <c t="s" r="A105" s="3">
        <v>1040</v>
      </c>
    </row>
    <row spans="1:30" r="106">
      <c t="s" r="A106" s="4">
        <v>1043</v>
      </c>
      <c t="n" r="H106" s="5">
        <v>25000</v>
      </c>
    </row>
    <row spans="1:30" r="107">
      <c t="s" r="A107" s="4">
        <v>1044</v>
      </c>
      <c t="n" r="H107" s="8">
        <v>9.199999999999999</v>
      </c>
    </row>
    <row spans="1:30" r="108">
      <c t="s" r="A108" s="4">
        <v>1069</v>
      </c>
    </row>
    <row spans="1:30" r="109">
      <c t="s" r="A109" s="3">
        <v>1040</v>
      </c>
    </row>
    <row spans="1:30" r="110">
      <c t="s" r="A110" s="4">
        <v>1070</v>
      </c>
      <c t="n" r="V110" s="7">
        <v>177234</v>
      </c>
    </row>
    <row spans="1:30" r="111">
      <c t="s" r="A111" s="4">
        <v>1071</v>
      </c>
    </row>
    <row spans="1:30" r="112">
      <c t="s" r="A112" s="3">
        <v>1040</v>
      </c>
    </row>
    <row spans="1:30" r="113">
      <c t="s" r="A113" s="4">
        <v>1070</v>
      </c>
      <c t="n" r="V113" s="7">
        <v>50000</v>
      </c>
    </row>
    <row spans="1:30" r="114">
      <c t="s" r="A114" s="4">
        <v>1072</v>
      </c>
    </row>
    <row spans="1:30" r="115">
      <c t="s" r="A115" s="3">
        <v>1040</v>
      </c>
    </row>
    <row spans="1:30" r="116">
      <c t="s" r="A116" s="4">
        <v>1060</v>
      </c>
      <c t="n" r="U116" s="10">
        <v>8.75</v>
      </c>
      <c t="n" r="V116" s="7">
        <v>15</v>
      </c>
    </row>
    <row spans="1:30" r="117">
      <c t="s" r="A117" s="4">
        <v>1048</v>
      </c>
      <c t="n" r="U117" s="5">
        <v>50</v>
      </c>
    </row>
    <row spans="1:30" r="118">
      <c t="s" r="A118" s="4">
        <v>1073</v>
      </c>
    </row>
    <row spans="1:30" r="119">
      <c t="s" r="A119" s="3">
        <v>1040</v>
      </c>
    </row>
    <row spans="1:30" r="120">
      <c t="s" r="A120" s="4">
        <v>1060</v>
      </c>
      <c t="n" r="U120" s="5">
        <v>7</v>
      </c>
      <c t="n" r="V120" s="7">
        <v>8</v>
      </c>
    </row>
    <row spans="1:30" r="121">
      <c t="s" r="A121" s="4">
        <v>1048</v>
      </c>
      <c t="n" r="U121" s="8">
        <v>11.6</v>
      </c>
    </row>
    <row spans="1:30" r="122">
      <c t="s" r="A122" s="4">
        <v>1074</v>
      </c>
    </row>
    <row spans="1:30" r="123">
      <c t="s" r="A123" s="3">
        <v>1040</v>
      </c>
    </row>
    <row spans="1:30" r="124">
      <c t="s" r="A124" s="4">
        <v>1043</v>
      </c>
      <c t="n" r="U124" s="5">
        <v>201750</v>
      </c>
    </row>
    <row spans="1:30" r="125">
      <c t="s" r="A125" s="4">
        <v>1075</v>
      </c>
    </row>
    <row spans="1:30" r="126">
      <c t="s" r="A126" s="3">
        <v>1040</v>
      </c>
    </row>
    <row spans="1:30" r="127">
      <c t="s" r="A127" s="4">
        <v>1043</v>
      </c>
      <c t="n" r="U127" s="5">
        <v>317000</v>
      </c>
    </row>
    <row spans="1:30" r="128">
      <c t="s" r="A128" s="4">
        <v>1076</v>
      </c>
    </row>
    <row spans="1:30" r="129">
      <c t="s" r="A129" s="3">
        <v>1040</v>
      </c>
    </row>
    <row spans="1:30" r="130">
      <c t="s" r="A130" s="4">
        <v>1043</v>
      </c>
      <c t="n" r="U130" s="5">
        <v>7500</v>
      </c>
    </row>
    <row spans="1:30" r="131">
      <c t="s" r="A131" s="4">
        <v>1077</v>
      </c>
    </row>
    <row spans="1:30" r="132">
      <c t="s" r="A132" s="3">
        <v>1040</v>
      </c>
    </row>
    <row spans="1:30" r="133">
      <c t="s" r="A133" s="4">
        <v>1078</v>
      </c>
      <c t="n" r="G133" s="7">
        <v>400000</v>
      </c>
    </row>
    <row spans="1:30" r="134">
      <c t="s" r="A134" s="4">
        <v>1079</v>
      </c>
      <c t="s" r="G134" s="4">
        <v>1080</v>
      </c>
    </row>
    <row spans="1:30" r="135">
      <c t="s" r="A135" s="4">
        <v>1081</v>
      </c>
      <c t="s" r="G135" s="4">
        <v>1082</v>
      </c>
    </row>
    <row spans="1:30" r="136">
      <c t="s" r="A136" s="4">
        <v>1083</v>
      </c>
      <c t="s" r="G136" s="4">
        <v>1084</v>
      </c>
    </row>
    <row spans="1:30" r="137">
      <c t="s" r="A137" s="4">
        <v>1085</v>
      </c>
    </row>
    <row spans="1:30" r="138">
      <c t="s" r="A138" s="3">
        <v>1040</v>
      </c>
    </row>
    <row spans="1:30" r="139">
      <c t="s" r="A139" s="4">
        <v>1045</v>
      </c>
      <c t="n" r="U139" s="5">
        <v>2000000</v>
      </c>
    </row>
    <row spans="1:30" r="140">
      <c t="s" r="A140" s="4">
        <v>837</v>
      </c>
      <c t="n" r="U140" s="5">
        <v>2000000</v>
      </c>
    </row>
    <row spans="1:30" r="141">
      <c t="s" r="A141" s="4">
        <v>1086</v>
      </c>
    </row>
    <row spans="1:30" r="142">
      <c t="s" r="A142" s="3">
        <v>1040</v>
      </c>
    </row>
    <row spans="1:30" r="143">
      <c t="s" r="A143" s="4">
        <v>1045</v>
      </c>
      <c t="n" r="U143" s="5">
        <v>1000000</v>
      </c>
    </row>
    <row spans="1:30" r="144">
      <c t="s" r="A144" s="4">
        <v>837</v>
      </c>
      <c t="n" r="U144" s="5">
        <v>1000000</v>
      </c>
    </row>
    <row spans="1:30" r="145">
      <c t="s" r="A145" s="4">
        <v>1087</v>
      </c>
    </row>
    <row spans="1:30" r="146">
      <c t="s" r="A146" s="3">
        <v>1040</v>
      </c>
    </row>
    <row spans="1:30" r="147">
      <c t="s" r="A147" s="4">
        <v>832</v>
      </c>
      <c t="n" r="U147" s="7">
        <v>126490</v>
      </c>
    </row>
    <row spans="1:30" r="148">
      <c t="s" r="A148" s="4">
        <v>1088</v>
      </c>
    </row>
    <row spans="1:30" r="149">
      <c t="s" r="A149" s="3">
        <v>1040</v>
      </c>
    </row>
    <row spans="1:30" r="150">
      <c t="s" r="A150" s="4">
        <v>832</v>
      </c>
      <c t="n" r="U150" s="7">
        <v>67990</v>
      </c>
    </row>
    <row spans="1:30" r="151">
      <c t="s" r="A151" s="4">
        <v>1089</v>
      </c>
    </row>
    <row spans="1:30" r="152">
      <c t="s" r="A152" s="3">
        <v>1040</v>
      </c>
    </row>
    <row spans="1:30" r="153">
      <c t="s" r="A153" s="4">
        <v>834</v>
      </c>
      <c t="n" r="D153" s="7">
        <v>100000</v>
      </c>
      <c t="n" r="E153" s="7">
        <v>30000</v>
      </c>
    </row>
    <row spans="1:30" r="154">
      <c t="s" r="A154" s="4">
        <v>533</v>
      </c>
      <c t="n" r="B154" s="7">
        <v>50000</v>
      </c>
    </row>
    <row spans="1:30" r="155">
      <c t="s" r="A155" s="4">
        <v>1052</v>
      </c>
      <c t="s" r="B155" s="4">
        <v>1090</v>
      </c>
      <c t="s" r="D155" s="4">
        <v>550</v>
      </c>
    </row>
    <row spans="1:30" r="156">
      <c t="s" r="A156" s="4">
        <v>1058</v>
      </c>
      <c t="n" r="E156" s="8">
        <v>4.89</v>
      </c>
    </row>
    <row spans="1:30" r="157">
      <c t="s" r="A157" s="4">
        <v>1091</v>
      </c>
      <c t="n" r="E157" s="7">
        <v>1736</v>
      </c>
    </row>
    <row spans="1:30" r="158">
      <c t="s" r="A158" s="4">
        <v>510</v>
      </c>
      <c t="n" r="E158" s="7">
        <v>30000</v>
      </c>
    </row>
    <row spans="1:30" r="159">
      <c t="s" r="A159" s="4">
        <v>1056</v>
      </c>
      <c t="n" r="E159" s="5">
        <v>6490</v>
      </c>
    </row>
    <row spans="1:30" r="160">
      <c t="s" r="A160" s="4">
        <v>565</v>
      </c>
      <c t="s" r="B160" s="4">
        <v>1092</v>
      </c>
      <c t="s" r="C160" s="4">
        <v>1093</v>
      </c>
      <c t="s" r="D160" s="4">
        <v>1094</v>
      </c>
      <c t="s" r="K160" s="4">
        <v>1093</v>
      </c>
      <c t="s" r="L160" s="4">
        <v>1095</v>
      </c>
    </row>
    <row spans="1:30" r="161">
      <c t="s" r="A161" s="4">
        <v>1096</v>
      </c>
    </row>
    <row spans="1:30" r="162">
      <c t="s" r="A162" s="3">
        <v>1040</v>
      </c>
    </row>
    <row spans="1:30" r="163">
      <c t="s" r="A163" s="4">
        <v>1041</v>
      </c>
      <c t="n" r="C163" s="5">
        <v>50000</v>
      </c>
      <c t="n" r="K163" s="5">
        <v>1885</v>
      </c>
    </row>
    <row spans="1:30" r="164">
      <c t="s" r="A164" s="4">
        <v>834</v>
      </c>
      <c t="n" r="K164" s="7">
        <v>50000</v>
      </c>
      <c t="n" r="L164" s="7">
        <v>50000</v>
      </c>
    </row>
    <row spans="1:30" r="165">
      <c t="s" r="A165" s="4">
        <v>1052</v>
      </c>
      <c t="s" r="K165" s="4">
        <v>550</v>
      </c>
      <c t="s" r="L165" s="4">
        <v>550</v>
      </c>
    </row>
    <row spans="1:30" r="166">
      <c t="s" r="A166" s="4">
        <v>1048</v>
      </c>
      <c t="n" r="C166" s="7">
        <v>10</v>
      </c>
      <c t="n" r="K166" s="7">
        <v>10</v>
      </c>
    </row>
    <row spans="1:30" r="167">
      <c t="s" r="A167" s="4">
        <v>1097</v>
      </c>
    </row>
    <row spans="1:30" r="168">
      <c t="s" r="A168" s="3">
        <v>1040</v>
      </c>
    </row>
    <row spans="1:30" r="169">
      <c t="s" r="A169" s="4">
        <v>834</v>
      </c>
      <c t="n" r="X169" s="7">
        <v>84018</v>
      </c>
    </row>
    <row spans="1:30" r="170">
      <c t="s" r="A170" s="4">
        <v>1098</v>
      </c>
      <c t="n" r="X170" s="7">
        <v>70015</v>
      </c>
    </row>
    <row spans="1:30" r="171">
      <c t="s" r="A171" s="4">
        <v>1099</v>
      </c>
    </row>
    <row spans="1:30" r="172">
      <c t="s" r="A172" s="3">
        <v>1040</v>
      </c>
    </row>
    <row spans="1:30" r="173">
      <c t="s" r="A173" s="4">
        <v>1045</v>
      </c>
      <c t="n" r="U173" s="5">
        <v>47383</v>
      </c>
    </row>
    <row spans="1:30" r="174">
      <c t="s" r="A174" s="4">
        <v>1047</v>
      </c>
      <c t="n" r="U174" s="7">
        <v>310000</v>
      </c>
    </row>
    <row spans="1:30" r="175">
      <c t="s" r="A175" s="4">
        <v>1100</v>
      </c>
    </row>
    <row spans="1:30" r="176">
      <c t="s" r="A176" s="3">
        <v>1040</v>
      </c>
    </row>
    <row spans="1:30" r="177">
      <c t="s" r="A177" s="4">
        <v>1046</v>
      </c>
      <c t="n" r="U177" s="7">
        <v>7</v>
      </c>
    </row>
    <row spans="1:30" r="178">
      <c t="s" r="A178" s="4">
        <v>1048</v>
      </c>
      <c t="n" r="U178" s="5">
        <v>15</v>
      </c>
    </row>
    <row spans="1:30" r="179">
      <c t="s" r="A179" s="4">
        <v>1101</v>
      </c>
    </row>
    <row spans="1:30" r="180">
      <c t="s" r="A180" s="3">
        <v>1040</v>
      </c>
    </row>
    <row spans="1:30" r="181">
      <c t="s" r="A181" s="4">
        <v>1046</v>
      </c>
      <c t="n" r="U181" s="5">
        <v>6</v>
      </c>
    </row>
    <row spans="1:30" r="182">
      <c t="s" r="A182" s="4">
        <v>1048</v>
      </c>
      <c t="n" r="U182" s="7">
        <v>10</v>
      </c>
    </row>
    <row spans="1:30" r="183">
      <c t="s" r="A183" s="4">
        <v>1102</v>
      </c>
    </row>
    <row spans="1:30" r="184">
      <c t="s" r="A184" s="3">
        <v>1040</v>
      </c>
    </row>
    <row spans="1:30" r="185">
      <c t="s" r="A185" s="4">
        <v>1042</v>
      </c>
      <c t="n" r="V185" s="5">
        <v>42542</v>
      </c>
    </row>
    <row spans="1:30" r="186">
      <c t="s" r="A186" s="4">
        <v>1045</v>
      </c>
      <c t="n" r="V186" s="5">
        <v>135167</v>
      </c>
    </row>
    <row spans="1:30" r="187">
      <c t="s" r="A187" s="4">
        <v>1047</v>
      </c>
      <c t="n" r="V187" s="7">
        <v>801000</v>
      </c>
    </row>
    <row spans="1:30" r="188">
      <c t="s" r="A188" s="4">
        <v>1103</v>
      </c>
    </row>
    <row spans="1:30" r="189">
      <c t="s" r="A189" s="3">
        <v>1040</v>
      </c>
    </row>
    <row spans="1:30" r="190">
      <c t="s" r="A190" s="4">
        <v>1046</v>
      </c>
      <c t="n" r="V190" s="8">
        <v>9.199999999999999</v>
      </c>
    </row>
    <row spans="1:30" r="191">
      <c t="s" r="A191" s="4">
        <v>1104</v>
      </c>
    </row>
    <row spans="1:30" r="192">
      <c t="s" r="A192" s="3">
        <v>1040</v>
      </c>
    </row>
    <row spans="1:30" r="193">
      <c t="s" r="A193" s="4">
        <v>1046</v>
      </c>
      <c t="n" r="V193" s="7">
        <v>5</v>
      </c>
    </row>
    <row spans="1:30" r="194">
      <c t="s" r="A194" s="4">
        <v>1105</v>
      </c>
    </row>
    <row spans="1:30" r="195">
      <c t="s" r="A195" s="3">
        <v>1040</v>
      </c>
    </row>
    <row spans="1:30" r="196">
      <c t="s" r="A196" s="4">
        <v>837</v>
      </c>
      <c t="n" r="V196" s="5">
        <v>13515</v>
      </c>
    </row>
    <row spans="1:30" r="197">
      <c t="s" r="A197" s="4">
        <v>838</v>
      </c>
      <c t="n" r="V197" s="7">
        <v>73528</v>
      </c>
    </row>
    <row spans="1:30" r="198">
      <c t="s" r="A198" s="4">
        <v>1106</v>
      </c>
    </row>
    <row spans="1:30" r="199">
      <c t="s" r="A199" s="3">
        <v>1040</v>
      </c>
    </row>
    <row spans="1:30" r="200">
      <c t="s" r="A200" s="4">
        <v>1043</v>
      </c>
      <c t="n" r="M200" s="5">
        <v>625</v>
      </c>
    </row>
    <row spans="1:30" r="201">
      <c t="s" r="A201" s="4">
        <v>1107</v>
      </c>
    </row>
    <row spans="1:30" r="202">
      <c t="s" r="A202" s="3">
        <v>1040</v>
      </c>
    </row>
    <row spans="1:30" r="203">
      <c t="s" r="A203" s="4">
        <v>1043</v>
      </c>
      <c t="n" r="M203" s="5">
        <v>625</v>
      </c>
    </row>
    <row spans="1:30" r="204">
      <c t="s" r="A204" s="4">
        <v>1108</v>
      </c>
    </row>
    <row spans="1:30" r="205">
      <c t="s" r="A205" s="3">
        <v>1040</v>
      </c>
    </row>
    <row spans="1:30" r="206">
      <c t="s" r="A206" s="4">
        <v>1043</v>
      </c>
      <c t="n" r="M206" s="5">
        <v>3750</v>
      </c>
    </row>
    <row spans="1:30" r="207">
      <c t="s" r="A207" s="4">
        <v>1109</v>
      </c>
    </row>
    <row spans="1:30" r="208">
      <c t="s" r="A208" s="3">
        <v>1040</v>
      </c>
    </row>
    <row spans="1:30" r="209">
      <c t="s" r="A209" s="4">
        <v>1041</v>
      </c>
      <c t="n" r="D209" s="5">
        <v>3300</v>
      </c>
    </row>
    <row spans="1:30" r="210">
      <c t="s" r="A210" s="4">
        <v>1048</v>
      </c>
      <c t="n" r="D210" s="7">
        <v>10</v>
      </c>
    </row>
    <row spans="1:30" r="211">
      <c t="s" r="A211" s="4">
        <v>1110</v>
      </c>
    </row>
    <row spans="1:30" r="212">
      <c t="s" r="A212" s="3">
        <v>1040</v>
      </c>
    </row>
    <row spans="1:30" r="213">
      <c t="s" r="A213" s="4">
        <v>1041</v>
      </c>
      <c t="n" r="C213" s="5">
        <v>1500</v>
      </c>
      <c t="n" r="L213" s="5">
        <v>1500</v>
      </c>
    </row>
    <row spans="1:30" r="214">
      <c t="s" r="A214" s="4">
        <v>1048</v>
      </c>
      <c t="n" r="C214" s="7">
        <v>10</v>
      </c>
      <c t="n" r="L214" s="7">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29</v>
      </c>
      <c t="s" r="B1" s="2">
        <v>1</v>
      </c>
      <c t="s" r="D1" s="2">
        <v>61</v>
      </c>
    </row>
    <row spans="1:5" r="2">
      <c t="s" r="B2" s="2">
        <v>2</v>
      </c>
      <c t="s" r="C2" s="2">
        <v>62</v>
      </c>
      <c t="s" r="D2" s="2">
        <v>16</v>
      </c>
      <c t="s" r="E2" s="2">
        <v>17</v>
      </c>
    </row>
    <row spans="1:5" r="3">
      <c t="s" r="A3" s="3">
        <v>130</v>
      </c>
    </row>
    <row spans="1:5" r="4">
      <c t="s" r="A4" s="4">
        <v>109</v>
      </c>
      <c t="n" r="B4" s="7">
        <v>-3180419</v>
      </c>
      <c t="n" r="C4" s="7">
        <v>-3002815</v>
      </c>
      <c t="n" r="D4" s="7">
        <v>-5587612</v>
      </c>
      <c t="n" r="E4" s="7">
        <v>-5751194</v>
      </c>
    </row>
    <row spans="1:5" r="5">
      <c t="s" r="A5" s="3">
        <v>131</v>
      </c>
    </row>
    <row spans="1:5" r="6">
      <c t="s" r="A6" s="4">
        <v>75</v>
      </c>
      <c t="n" r="B6" s="5">
        <v>140884</v>
      </c>
      <c t="n" r="C6" s="5">
        <v>244435</v>
      </c>
      <c t="n" r="D6" s="5">
        <v>464470</v>
      </c>
      <c t="n" r="E6" s="5">
        <v>405531</v>
      </c>
    </row>
    <row spans="1:5" r="7">
      <c t="s" r="A7" s="4">
        <v>132</v>
      </c>
      <c t="n" r="B7" s="5">
        <v>6012</v>
      </c>
      <c t="n" r="C7" s="5">
        <v>0</v>
      </c>
      <c t="n" r="D7" s="5">
        <v>24934</v>
      </c>
      <c t="n" r="E7" s="5">
        <v>5066</v>
      </c>
    </row>
    <row spans="1:5" r="8">
      <c t="s" r="A8" s="4">
        <v>133</v>
      </c>
      <c t="n" r="B8" s="5">
        <v>89452</v>
      </c>
      <c t="n" r="C8" s="5">
        <v>50139</v>
      </c>
      <c t="n" r="D8" s="5">
        <v>96685</v>
      </c>
      <c t="n" r="E8" s="5">
        <v>104811</v>
      </c>
    </row>
    <row spans="1:5" r="9">
      <c t="s" r="A9" s="4">
        <v>134</v>
      </c>
      <c t="n" r="B9" s="5">
        <v>0</v>
      </c>
      <c t="n" r="C9" s="5">
        <v>1009</v>
      </c>
      <c t="n" r="D9" s="5">
        <v>1009</v>
      </c>
      <c t="n" r="E9" s="5">
        <v>0</v>
      </c>
    </row>
    <row spans="1:5" r="10">
      <c t="s" r="A10" s="4">
        <v>135</v>
      </c>
      <c t="n" r="B10" s="5">
        <v>583673</v>
      </c>
      <c t="n" r="C10" s="5">
        <v>917792</v>
      </c>
      <c t="n" r="D10" s="5">
        <v>1360296</v>
      </c>
      <c t="n" r="E10" s="5">
        <v>812647</v>
      </c>
    </row>
    <row spans="1:5" r="11">
      <c t="s" r="A11" s="4">
        <v>136</v>
      </c>
      <c t="n" r="B11" s="5">
        <v>26029</v>
      </c>
      <c t="n" r="C11" s="5">
        <v>49094</v>
      </c>
      <c t="n" r="D11" s="5">
        <v>49094</v>
      </c>
      <c t="n" r="E11" s="5">
        <v>7200</v>
      </c>
    </row>
    <row spans="1:5" r="12">
      <c t="s" r="A12" s="4">
        <v>78</v>
      </c>
      <c t="n" r="B12" s="5">
        <v>0</v>
      </c>
      <c t="n" r="C12" s="5">
        <v>-176268</v>
      </c>
      <c t="n" r="D12" s="5">
        <v>-183768</v>
      </c>
      <c t="n" r="E12" s="5">
        <v>0</v>
      </c>
    </row>
    <row spans="1:5" r="13">
      <c t="s" r="A13" s="4">
        <v>137</v>
      </c>
      <c t="n" r="D13" s="5">
        <v>15407</v>
      </c>
      <c t="n" r="E13" s="5">
        <v>0</v>
      </c>
    </row>
    <row spans="1:5" r="14">
      <c t="s" r="A14" s="4">
        <v>77</v>
      </c>
      <c t="n" r="B14" s="5">
        <v>10000</v>
      </c>
      <c t="n" r="C14" s="5">
        <v>30128</v>
      </c>
      <c t="n" r="D14" s="5">
        <v>50035</v>
      </c>
      <c t="n" r="E14" s="5">
        <v>214912</v>
      </c>
    </row>
    <row spans="1:5" r="15">
      <c t="s" r="A15" s="4">
        <v>138</v>
      </c>
      <c t="n" r="D15" s="5">
        <v>0</v>
      </c>
      <c t="n" r="E15" s="5">
        <v>9400</v>
      </c>
    </row>
    <row spans="1:5" r="16">
      <c t="s" r="A16" s="3">
        <v>139</v>
      </c>
    </row>
    <row spans="1:5" r="17">
      <c t="s" r="A17" s="4">
        <v>20</v>
      </c>
      <c t="n" r="B17" s="5">
        <v>-50982</v>
      </c>
      <c t="n" r="C17" s="5">
        <v>0</v>
      </c>
    </row>
    <row spans="1:5" r="18">
      <c t="s" r="A18" s="4">
        <v>21</v>
      </c>
      <c t="n" r="B18" s="5">
        <v>-547</v>
      </c>
      <c t="n" r="C18" s="5">
        <v>175</v>
      </c>
      <c t="n" r="D18" s="5">
        <v>613</v>
      </c>
      <c t="n" r="E18" s="5">
        <v>-5481</v>
      </c>
    </row>
    <row spans="1:5" r="19">
      <c t="s" r="A19" s="4">
        <v>22</v>
      </c>
      <c t="n" r="B19" s="5">
        <v>-13485</v>
      </c>
      <c t="n" r="C19" s="5">
        <v>2648</v>
      </c>
      <c t="n" r="D19" s="5">
        <v>11219</v>
      </c>
      <c t="n" r="E19" s="5">
        <v>-2306</v>
      </c>
    </row>
    <row spans="1:5" r="20">
      <c t="s" r="A20" s="4">
        <v>27</v>
      </c>
      <c t="n" r="D20" s="5">
        <v>-45900</v>
      </c>
      <c t="n" r="E20" s="5">
        <v>0</v>
      </c>
    </row>
    <row spans="1:5" r="21">
      <c t="s" r="A21" s="4">
        <v>30</v>
      </c>
      <c t="n" r="B21" s="5">
        <v>313352</v>
      </c>
      <c t="n" r="C21" s="5">
        <v>-369047</v>
      </c>
      <c t="n" r="D21" s="5">
        <v>-234563</v>
      </c>
      <c t="n" r="E21" s="5">
        <v>498541</v>
      </c>
    </row>
    <row spans="1:5" r="22">
      <c t="s" r="A22" s="4">
        <v>140</v>
      </c>
      <c t="n" r="B22" s="5">
        <v>641873</v>
      </c>
      <c t="n" r="C22" s="5">
        <v>267810</v>
      </c>
      <c t="n" r="D22" s="5">
        <v>585881</v>
      </c>
      <c t="n" r="E22" s="5">
        <v>1028469</v>
      </c>
    </row>
    <row spans="1:5" r="23">
      <c t="s" r="A23" s="4">
        <v>34</v>
      </c>
      <c t="n" r="B23" s="5">
        <v>-50231</v>
      </c>
      <c t="n" r="C23" s="5">
        <v>224975</v>
      </c>
      <c t="n" r="D23" s="5">
        <v>164349</v>
      </c>
      <c t="n" r="E23" s="5">
        <v>0</v>
      </c>
    </row>
    <row spans="1:5" r="24">
      <c t="s" r="A24" s="4">
        <v>141</v>
      </c>
      <c t="n" r="B24" s="5">
        <v>1696030</v>
      </c>
      <c t="n" r="C24" s="5">
        <v>1242890</v>
      </c>
      <c t="n" r="D24" s="5">
        <v>2359761</v>
      </c>
      <c t="n" r="E24" s="5">
        <v>3078790</v>
      </c>
    </row>
    <row spans="1:5" r="25">
      <c t="s" r="A25" s="4">
        <v>142</v>
      </c>
      <c t="n" r="B25" s="5">
        <v>-1484389</v>
      </c>
      <c t="n" r="C25" s="5">
        <v>-1759925</v>
      </c>
      <c t="n" r="D25" s="5">
        <v>-3227851</v>
      </c>
      <c t="n" r="E25" s="5">
        <v>-2672404</v>
      </c>
    </row>
    <row spans="1:5" r="26">
      <c t="s" r="A26" s="3">
        <v>143</v>
      </c>
    </row>
    <row spans="1:5" r="27">
      <c t="s" r="A27" s="4">
        <v>144</v>
      </c>
      <c t="n" r="B27" s="5">
        <v>-151914</v>
      </c>
      <c t="n" r="C27" s="5">
        <v>0</v>
      </c>
      <c t="n" r="D27" s="5">
        <v>-168376</v>
      </c>
      <c t="n" r="E27" s="5">
        <v>-11160</v>
      </c>
    </row>
    <row spans="1:5" r="28">
      <c t="s" r="A28" s="4">
        <v>145</v>
      </c>
      <c t="n" r="B28" s="5">
        <v>0</v>
      </c>
      <c t="n" r="C28" s="5">
        <v>980</v>
      </c>
      <c t="n" r="D28" s="5">
        <v>980</v>
      </c>
      <c t="n" r="E28" s="5">
        <v>0</v>
      </c>
    </row>
    <row spans="1:5" r="29">
      <c t="s" r="A29" s="4">
        <v>146</v>
      </c>
      <c t="n" r="B29" s="5">
        <v>-75000</v>
      </c>
      <c t="n" r="C29" s="5">
        <v>0</v>
      </c>
    </row>
    <row spans="1:5" r="30">
      <c t="s" r="A30" s="4">
        <v>147</v>
      </c>
      <c t="n" r="B30" s="5">
        <v>-226914</v>
      </c>
      <c t="n" r="C30" s="5">
        <v>980</v>
      </c>
      <c t="n" r="D30" s="5">
        <v>-167396</v>
      </c>
      <c t="n" r="E30" s="5">
        <v>-11160</v>
      </c>
    </row>
    <row spans="1:5" r="31">
      <c t="s" r="A31" s="3">
        <v>148</v>
      </c>
    </row>
    <row spans="1:5" r="32">
      <c t="s" r="A32" s="4">
        <v>23</v>
      </c>
      <c t="n" r="B32" s="5">
        <v>-8050</v>
      </c>
      <c t="n" r="C32" s="5">
        <v>0</v>
      </c>
    </row>
    <row spans="1:5" r="33">
      <c t="s" r="A33" s="4">
        <v>149</v>
      </c>
      <c t="n" r="B33" s="5">
        <v>515000</v>
      </c>
      <c t="n" r="C33" s="5">
        <v>670000</v>
      </c>
      <c t="n" r="D33" s="5">
        <v>795000</v>
      </c>
      <c t="n" r="E33" s="5">
        <v>1454000</v>
      </c>
    </row>
    <row spans="1:5" r="34">
      <c t="s" r="A34" s="4">
        <v>150</v>
      </c>
      <c t="n" r="B34" s="5">
        <v>0</v>
      </c>
      <c t="n" r="C34" s="5">
        <v>-53000</v>
      </c>
      <c t="n" r="D34" s="5">
        <v>-202063</v>
      </c>
      <c t="n" r="E34" s="5">
        <v>-5500</v>
      </c>
    </row>
    <row spans="1:5" r="35">
      <c t="s" r="A35" s="4">
        <v>151</v>
      </c>
      <c t="n" r="B35" s="5">
        <v>274085</v>
      </c>
      <c t="n" r="C35" s="5">
        <v>15015</v>
      </c>
      <c t="n" r="D35" s="5">
        <v>58054</v>
      </c>
      <c t="n" r="E35" s="5">
        <v>144285</v>
      </c>
    </row>
    <row spans="1:5" r="36">
      <c t="s" r="A36" s="4">
        <v>152</v>
      </c>
      <c t="n" r="B36" s="5">
        <v>-206085</v>
      </c>
      <c t="n" r="C36" s="5">
        <v>-40005</v>
      </c>
      <c t="n" r="D36" s="5">
        <v>-83044</v>
      </c>
      <c t="n" r="E36" s="5">
        <v>-119295</v>
      </c>
    </row>
    <row spans="1:5" r="37">
      <c t="s" r="A37" s="4">
        <v>153</v>
      </c>
      <c t="n" r="B37" s="5">
        <v>0</v>
      </c>
      <c t="n" r="C37" s="5">
        <v>80000</v>
      </c>
      <c t="n" r="D37" s="5">
        <v>113000</v>
      </c>
      <c t="n" r="E37" s="5">
        <v>505809</v>
      </c>
    </row>
    <row spans="1:5" r="38">
      <c t="s" r="A38" s="4">
        <v>154</v>
      </c>
      <c t="n" r="B38" s="5">
        <v>1051000</v>
      </c>
      <c t="n" r="C38" s="5">
        <v>945000</v>
      </c>
      <c t="n" r="D38" s="5">
        <v>2605000</v>
      </c>
      <c t="n" r="E38" s="5">
        <v>905000</v>
      </c>
    </row>
    <row spans="1:5" r="39">
      <c t="s" r="A39" s="4">
        <v>155</v>
      </c>
      <c t="n" r="B39" s="5">
        <v>1625950</v>
      </c>
      <c t="n" r="C39" s="5">
        <v>1617010</v>
      </c>
      <c t="n" r="D39" s="5">
        <v>3285947</v>
      </c>
      <c t="n" r="E39" s="5">
        <v>2884299</v>
      </c>
    </row>
    <row spans="1:5" r="40">
      <c t="s" r="A40" s="4">
        <v>156</v>
      </c>
      <c t="n" r="B40" s="5">
        <v>-85353</v>
      </c>
      <c t="n" r="C40" s="5">
        <v>-141935</v>
      </c>
      <c t="n" r="D40" s="5">
        <v>-109300</v>
      </c>
      <c t="n" r="E40" s="5">
        <v>200735</v>
      </c>
    </row>
    <row spans="1:5" r="41">
      <c t="s" r="A41" s="4">
        <v>157</v>
      </c>
      <c t="n" r="B41" s="5">
        <v>91798</v>
      </c>
      <c t="n" r="C41" s="5">
        <v>201098</v>
      </c>
      <c t="n" r="D41" s="5">
        <v>201098</v>
      </c>
      <c t="n" r="E41" s="5">
        <v>363</v>
      </c>
    </row>
    <row spans="1:5" r="42">
      <c t="s" r="A42" s="4">
        <v>158</v>
      </c>
      <c t="n" r="B42" s="5">
        <v>6445</v>
      </c>
      <c t="n" r="C42" s="5">
        <v>59163</v>
      </c>
      <c t="n" r="D42" s="5">
        <v>91798</v>
      </c>
      <c t="n" r="E42" s="5">
        <v>201098</v>
      </c>
    </row>
    <row spans="1:5" r="43">
      <c t="s" r="A43" s="3">
        <v>159</v>
      </c>
    </row>
    <row spans="1:5" r="44">
      <c t="s" r="A44" s="4">
        <v>160</v>
      </c>
      <c t="n" r="B44" s="5">
        <v>46161</v>
      </c>
      <c t="n" r="C44" s="5">
        <v>43821</v>
      </c>
      <c t="n" r="D44" s="5">
        <v>127112</v>
      </c>
      <c t="n" r="E44" s="5">
        <v>62346</v>
      </c>
    </row>
    <row spans="1:5" r="45">
      <c t="s" r="A45" s="3">
        <v>161</v>
      </c>
    </row>
    <row spans="1:5" r="46">
      <c t="s" r="A46" s="4">
        <v>116</v>
      </c>
      <c t="n" r="B46" s="5">
        <v>170065</v>
      </c>
      <c t="n" r="C46" s="5">
        <v>166768</v>
      </c>
      <c t="n" r="D46" s="5">
        <v>359711</v>
      </c>
      <c t="n" r="E46" s="5">
        <v>0</v>
      </c>
    </row>
    <row spans="1:5" r="47">
      <c t="s" r="A47" s="4">
        <v>162</v>
      </c>
      <c t="n" r="B47" s="5">
        <v>0</v>
      </c>
      <c t="n" r="C47" s="5">
        <v>73058</v>
      </c>
      <c t="n" r="D47" s="5">
        <v>108059</v>
      </c>
      <c t="n" r="E47" s="5">
        <v>68100</v>
      </c>
    </row>
    <row spans="1:5" r="48">
      <c t="s" r="A48" s="4">
        <v>163</v>
      </c>
      <c t="n" r="B48" s="5">
        <v>10690</v>
      </c>
      <c t="n" r="C48" s="5">
        <v>41384</v>
      </c>
      <c t="n" r="D48" s="5">
        <v>92370</v>
      </c>
      <c t="n" r="E48" s="5">
        <v>0</v>
      </c>
    </row>
    <row spans="1:5" r="49">
      <c t="s" r="A49" s="4">
        <v>102</v>
      </c>
      <c t="n" r="D49" s="5">
        <v>0</v>
      </c>
      <c t="n" r="E49" s="5">
        <v>565000</v>
      </c>
    </row>
    <row spans="1:5" r="50">
      <c t="s" r="A50" s="4">
        <v>164</v>
      </c>
      <c t="n" r="B50" s="5">
        <v>109487</v>
      </c>
      <c t="n" r="C50" s="5">
        <v>0</v>
      </c>
      <c t="n" r="D50" s="5">
        <v>258774</v>
      </c>
      <c t="n" r="E50" s="5">
        <v>0</v>
      </c>
    </row>
    <row spans="1:5" r="51">
      <c t="s" r="A51" s="4">
        <v>165</v>
      </c>
      <c t="n" r="B51" s="5">
        <v>144117</v>
      </c>
      <c t="n" r="C51" s="5">
        <v>0</v>
      </c>
    </row>
    <row spans="1:5" r="52">
      <c t="s" r="A52" s="4">
        <v>166</v>
      </c>
      <c t="n" r="B52" s="5">
        <v>5000</v>
      </c>
      <c t="n" r="C52" s="5">
        <v>0</v>
      </c>
    </row>
    <row spans="1:5" r="53">
      <c t="s" r="A53" s="4">
        <v>167</v>
      </c>
    </row>
    <row spans="1:5" r="54">
      <c t="s" r="A54" s="3">
        <v>161</v>
      </c>
    </row>
    <row spans="1:5" r="55">
      <c t="s" r="A55" s="4">
        <v>168</v>
      </c>
      <c t="n" r="D55" s="5">
        <v>249800</v>
      </c>
      <c t="n" r="E55" s="5">
        <v>564369</v>
      </c>
    </row>
    <row spans="1:5" r="56">
      <c t="s" r="A56" s="4">
        <v>169</v>
      </c>
    </row>
    <row spans="1:5" r="57">
      <c t="s" r="A57" s="3">
        <v>161</v>
      </c>
    </row>
    <row spans="1:5" r="58">
      <c t="s" r="A58" s="4">
        <v>168</v>
      </c>
      <c t="n" r="B58" s="5">
        <v>5116036</v>
      </c>
      <c t="n" r="C58" s="5">
        <v>343026</v>
      </c>
      <c t="n" r="D58" s="5">
        <v>0</v>
      </c>
      <c t="n" r="E58" s="5">
        <v>213000</v>
      </c>
    </row>
    <row spans="1:5" r="59">
      <c t="s" r="A59" s="4">
        <v>170</v>
      </c>
    </row>
    <row spans="1:5" r="60">
      <c t="s" r="A60" s="3">
        <v>161</v>
      </c>
    </row>
    <row spans="1:5" r="61">
      <c t="s" r="A61" s="4">
        <v>168</v>
      </c>
      <c t="n" r="D61" s="5">
        <v>343026</v>
      </c>
      <c t="n" r="E61" s="5">
        <v>417681</v>
      </c>
    </row>
    <row spans="1:5" r="62">
      <c t="s" r="A62" s="4">
        <v>171</v>
      </c>
    </row>
    <row spans="1:5" r="63">
      <c t="s" r="A63" s="3">
        <v>161</v>
      </c>
    </row>
    <row spans="1:5" r="64">
      <c t="s" r="A64" s="4">
        <v>168</v>
      </c>
      <c t="n" r="D64" s="5">
        <v>71050</v>
      </c>
      <c t="n" r="E64" s="5">
        <v>0</v>
      </c>
    </row>
    <row spans="1:5" r="65">
      <c t="s" r="A65" s="4">
        <v>112</v>
      </c>
    </row>
    <row spans="1:5" r="66">
      <c t="s" r="A66" s="3">
        <v>161</v>
      </c>
    </row>
    <row spans="1:5" r="67">
      <c t="s" r="A67" s="4">
        <v>168</v>
      </c>
      <c t="n" r="B67" s="5">
        <v>8481</v>
      </c>
      <c t="n" r="C67" s="5">
        <v>0</v>
      </c>
      <c t="n" r="D67" s="7">
        <v>140000</v>
      </c>
      <c t="n" r="E67" s="7">
        <v>0</v>
      </c>
    </row>
    <row spans="1:5" r="68">
      <c t="s" r="A68" s="4">
        <v>172</v>
      </c>
    </row>
    <row spans="1:5" r="69">
      <c t="s" r="A69" s="3">
        <v>161</v>
      </c>
    </row>
    <row spans="1:5" r="70">
      <c t="s" r="A70" s="4">
        <v>168</v>
      </c>
      <c t="n" r="B70" s="5">
        <v>5900</v>
      </c>
      <c t="n" r="C70" s="5">
        <v>0</v>
      </c>
    </row>
    <row spans="1:5" r="71">
      <c t="s" r="A71" s="4">
        <v>173</v>
      </c>
    </row>
    <row spans="1:5" r="72">
      <c t="s" r="A72" s="3">
        <v>161</v>
      </c>
    </row>
    <row spans="1:5" r="73">
      <c t="s" r="A73" s="4">
        <v>168</v>
      </c>
      <c t="n" r="B73" s="5">
        <v>54415</v>
      </c>
      <c t="n" r="C73" s="5">
        <v>15000</v>
      </c>
    </row>
    <row spans="1:5" r="74">
      <c t="s" r="A74" s="4">
        <v>174</v>
      </c>
    </row>
    <row spans="1:5" r="75">
      <c t="s" r="A75" s="3">
        <v>161</v>
      </c>
    </row>
    <row spans="1:5" r="76">
      <c t="s" r="A76" s="4">
        <v>168</v>
      </c>
      <c t="n" r="B76" s="7">
        <v>152000</v>
      </c>
      <c t="n" r="C76"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175</v>
      </c>
      <c t="s" r="B1" s="2">
        <v>1</v>
      </c>
      <c t="s" r="C1" s="2">
        <v>61</v>
      </c>
    </row>
    <row spans="1:3" r="2">
      <c t="s" r="B2" s="2">
        <v>2</v>
      </c>
      <c t="s" r="C2" s="2">
        <v>16</v>
      </c>
    </row>
    <row spans="1:3" r="3">
      <c t="s" r="A3" s="3">
        <v>176</v>
      </c>
    </row>
    <row spans="1:3" r="4">
      <c t="s" r="A4" s="4">
        <v>175</v>
      </c>
      <c t="s" r="B4" s="4">
        <v>177</v>
      </c>
      <c t="s" r="C4" s="4">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t="s" r="A1" s="1">
        <v>179</v>
      </c>
      <c t="s" r="B1" s="2">
        <v>1</v>
      </c>
      <c t="s" r="C1" s="2">
        <v>61</v>
      </c>
    </row>
    <row spans="1:3" r="2">
      <c t="s" r="B2" s="2">
        <v>2</v>
      </c>
      <c t="s" r="C2" s="2">
        <v>16</v>
      </c>
    </row>
    <row spans="1:3" r="3">
      <c t="s" r="A3" s="3">
        <v>180</v>
      </c>
    </row>
    <row spans="1:3" r="4">
      <c t="s" r="A4" s="4">
        <v>179</v>
      </c>
      <c t="s" r="B4" s="4">
        <v>181</v>
      </c>
      <c t="s" r="C4"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r="A1" s="1">
        <v>183</v>
      </c>
      <c t="s" r="B1" s="2">
        <v>1</v>
      </c>
      <c t="s" r="C1" s="2">
        <v>61</v>
      </c>
    </row>
    <row spans="1:3" r="2">
      <c t="s" r="B2" s="2">
        <v>2</v>
      </c>
      <c t="s" r="C2" s="2">
        <v>16</v>
      </c>
    </row>
    <row spans="1:3" r="3">
      <c t="s" r="A3" s="3">
        <v>184</v>
      </c>
    </row>
    <row spans="1:3" r="4">
      <c t="s" r="A4" s="4">
        <v>183</v>
      </c>
      <c t="s" r="B4" s="4">
        <v>185</v>
      </c>
      <c t="s" r="C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Organization, Nature o</vt:lpstr>
      <vt:lpstr>Going Concern and Management Pl</vt:lpstr>
      <vt:lpstr>Summary of Significant Accounti</vt:lpstr>
      <vt:lpstr>Property and Equipment</vt:lpstr>
      <vt:lpstr>Intangible Assets</vt:lpstr>
      <vt:lpstr>Accrued Expenses and Other Curr</vt:lpstr>
      <vt:lpstr>Notes Payable</vt:lpstr>
      <vt:lpstr>Income Taxes</vt:lpstr>
      <vt:lpstr>Commitments and Contingencies</vt:lpstr>
      <vt:lpstr>Stockholders' Deficiency</vt:lpstr>
      <vt:lpstr>Subsequent Events</vt:lpstr>
      <vt:lpstr>Summary of Significant Accoun18</vt:lpstr>
      <vt:lpstr>Summary of Significant Accoun19</vt:lpstr>
      <vt:lpstr>Property and Equipment (Tables)</vt:lpstr>
      <vt:lpstr>Intangible Assets (Tables)</vt:lpstr>
      <vt:lpstr>Accrued Expenses and Other Cu22</vt:lpstr>
      <vt:lpstr>Notes Payable (Tables)</vt:lpstr>
      <vt:lpstr>Income Taxes (Tables)</vt:lpstr>
      <vt:lpstr>Stockholders' Deficiency (Table</vt:lpstr>
      <vt:lpstr>Business Organization, Nature26</vt:lpstr>
      <vt:lpstr>Going Concern and Management 27</vt:lpstr>
      <vt:lpstr>Summary of Significant Accoun28</vt:lpstr>
      <vt:lpstr>Calculation of Weighted Average</vt:lpstr>
      <vt:lpstr>Property and Equipment - Additi</vt:lpstr>
      <vt:lpstr>Property and Equipment (Detail)</vt:lpstr>
      <vt:lpstr>Intangible Assets - Additional </vt:lpstr>
      <vt:lpstr>Intangible Assets (Detail)</vt:lpstr>
      <vt:lpstr>Amortization of Intangible Asse</vt:lpstr>
      <vt:lpstr>Accrued Expenses And Other Cu35</vt:lpstr>
      <vt:lpstr>Accrued Expenses and Other Cu36</vt:lpstr>
      <vt:lpstr>Notes Payable (Detail)</vt:lpstr>
      <vt:lpstr>Notes Payable - Additional Info</vt:lpstr>
      <vt:lpstr>Loss before income taxes (Detai</vt:lpstr>
      <vt:lpstr>Deferred Tax Assets (Detail)</vt:lpstr>
      <vt:lpstr>Income Tax Provision (benefit) </vt:lpstr>
      <vt:lpstr>Statutory Federal Income Tax Ra</vt:lpstr>
      <vt:lpstr>Income Taxes - Additional Infor</vt:lpstr>
      <vt:lpstr>Commitments and Contingencies -</vt:lpstr>
      <vt:lpstr>Stockholders' Deficiency - Addi</vt:lpstr>
      <vt:lpstr>Black-Scholes Option Pricing Mo</vt:lpstr>
      <vt:lpstr>Summary of Warrant Activity (De</vt:lpstr>
      <vt:lpstr>Summarized Information Related </vt:lpstr>
      <vt:lpstr>Black-Scholes Option Pricing 49</vt:lpstr>
      <vt:lpstr>Information Related to Stock Op</vt:lpstr>
      <vt:lpstr>Summary of Stock Option Activit</vt:lpstr>
      <vt:lpstr>Information Related to Stock 52</vt:lpstr>
      <vt:lpstr>Information Related to Common S</vt:lpstr>
      <vt:lpstr>Summary of Common Stock Award A</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6:48:09Z</dcterms:created>
  <dcterms:modified xmlns:dcterms="http://purl.org/dc/terms/" xmlns:xsi="http://www.w3.org/2001/XMLSchema-instance" xsi:type="dcterms:W3CDTF">2015-09-25T16:48:09Z</dcterms:modified>
  <dc:title xmlns:dc="http://purl.org/dc/elements/1.1/">Untitled</dc:title>
  <dc:description xmlns:dc="http://purl.org/dc/elements/1.1/"/>
  <dc:subject xmlns:dc="http://purl.org/dc/elements/1.1/"/>
  <cp:keywords/>
  <cp:category/>
</cp:coreProperties>
</file>